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BUSINESS COMBINATION" sheetId="9" state="visible" r:id="rId9"/>
    <sheet xmlns:r="http://schemas.openxmlformats.org/officeDocument/2006/relationships" name="INDEBTEDNESS" sheetId="10" state="visible" r:id="rId10"/>
    <sheet xmlns:r="http://schemas.openxmlformats.org/officeDocument/2006/relationships" name="DERIVATIVE FINANCIAL INSTRUMEN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FAIR VALUE DISCLOSUR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RTROPHIN PRE-LAUNCH CHARGES" sheetId="20" state="visible" r:id="rId20"/>
    <sheet xmlns:r="http://schemas.openxmlformats.org/officeDocument/2006/relationships" name="CEO DEPARTURE"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QUARTERLY FINANCIAL DATA (unaud"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BUSINESS COMBINATION (Tables)" sheetId="27" state="visible" r:id="rId27"/>
    <sheet xmlns:r="http://schemas.openxmlformats.org/officeDocument/2006/relationships" name="INDEBTEDNES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FAIR VALUE DISCLOSUR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QUARTERLY FINANCIAL DATA (una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DESCRIPTION OF BUSINESS AND S_9" sheetId="42" state="visible" r:id="rId42"/>
    <sheet xmlns:r="http://schemas.openxmlformats.org/officeDocument/2006/relationships" name="DESCRIPTION OF BUSINESS AND _10" sheetId="43" state="visible" r:id="rId43"/>
    <sheet xmlns:r="http://schemas.openxmlformats.org/officeDocument/2006/relationships" name="DESCRIPTION OF BUSINESS AND _11" sheetId="44" state="visible" r:id="rId44"/>
    <sheet xmlns:r="http://schemas.openxmlformats.org/officeDocument/2006/relationships" name="BUSINESS COMBINATION (Details)" sheetId="45" state="visible" r:id="rId45"/>
    <sheet xmlns:r="http://schemas.openxmlformats.org/officeDocument/2006/relationships" name="BUSINESS COMBINATION - Pro Form" sheetId="46" state="visible" r:id="rId46"/>
    <sheet xmlns:r="http://schemas.openxmlformats.org/officeDocument/2006/relationships" name="INDEBTEDNESS - Credit facility " sheetId="47" state="visible" r:id="rId47"/>
    <sheet xmlns:r="http://schemas.openxmlformats.org/officeDocument/2006/relationships" name="INDEBTEDNESS - Facility compone" sheetId="48" state="visible" r:id="rId48"/>
    <sheet xmlns:r="http://schemas.openxmlformats.org/officeDocument/2006/relationships" name="INDEBTEDNESS - Outstanding (Det" sheetId="49" state="visible" r:id="rId49"/>
    <sheet xmlns:r="http://schemas.openxmlformats.org/officeDocument/2006/relationships" name="INDEBTEDNESS - Credit facilit_2" sheetId="50" state="visible" r:id="rId50"/>
    <sheet xmlns:r="http://schemas.openxmlformats.org/officeDocument/2006/relationships" name="INDEBTEDNESS - Interest (Detail" sheetId="51" state="visible" r:id="rId51"/>
    <sheet xmlns:r="http://schemas.openxmlformats.org/officeDocument/2006/relationships" name="DERIVATIVE FINANCIAL INSTRUME_2" sheetId="52" state="visible" r:id="rId52"/>
    <sheet xmlns:r="http://schemas.openxmlformats.org/officeDocument/2006/relationships" name="INVENTORIES (Details)" sheetId="53" state="visible" r:id="rId53"/>
    <sheet xmlns:r="http://schemas.openxmlformats.org/officeDocument/2006/relationships" name="INVENTORIES - Information (Deta"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INTANGIBLE ASSETS - Goodwill (D" sheetId="57" state="visible" r:id="rId57"/>
    <sheet xmlns:r="http://schemas.openxmlformats.org/officeDocument/2006/relationships" name="INTANGIBLE ASSETS - Components " sheetId="58" state="visible" r:id="rId58"/>
    <sheet xmlns:r="http://schemas.openxmlformats.org/officeDocument/2006/relationships" name="INTANGIBLE ASSETS - Amortizatio" sheetId="59" state="visible" r:id="rId59"/>
    <sheet xmlns:r="http://schemas.openxmlformats.org/officeDocument/2006/relationships" name="FAIR VALUE DISCLOSURES (Details" sheetId="60" state="visible" r:id="rId60"/>
    <sheet xmlns:r="http://schemas.openxmlformats.org/officeDocument/2006/relationships" name="FAIR VALUE DISCLOSURES - Acquir" sheetId="61" state="visible" r:id="rId61"/>
    <sheet xmlns:r="http://schemas.openxmlformats.org/officeDocument/2006/relationships" name="STOCKHOLDER'S EQUITY (Details)" sheetId="62" state="visible" r:id="rId62"/>
    <sheet xmlns:r="http://schemas.openxmlformats.org/officeDocument/2006/relationships" name="STOCK-BASED COMPENSATION - Expe" sheetId="63" state="visible" r:id="rId63"/>
    <sheet xmlns:r="http://schemas.openxmlformats.org/officeDocument/2006/relationships" name="STOCK-BASED COMPENSATION - Fair" sheetId="64" state="visible" r:id="rId64"/>
    <sheet xmlns:r="http://schemas.openxmlformats.org/officeDocument/2006/relationships" name="STOCK-BASED COMPENSATION - Stoc" sheetId="65" state="visible" r:id="rId65"/>
    <sheet xmlns:r="http://schemas.openxmlformats.org/officeDocument/2006/relationships" name="STOCK-BASED COMPENSATION - RSA " sheetId="66" state="visible" r:id="rId66"/>
    <sheet xmlns:r="http://schemas.openxmlformats.org/officeDocument/2006/relationships" name="INCOME TAXES - Provision (Detai" sheetId="67" state="visible" r:id="rId67"/>
    <sheet xmlns:r="http://schemas.openxmlformats.org/officeDocument/2006/relationships" name="INCOME TAXES - Effective rate (" sheetId="68" state="visible" r:id="rId68"/>
    <sheet xmlns:r="http://schemas.openxmlformats.org/officeDocument/2006/relationships" name="INCOME TAXES - Deferred tax (De" sheetId="69" state="visible" r:id="rId69"/>
    <sheet xmlns:r="http://schemas.openxmlformats.org/officeDocument/2006/relationships" name="INCOME TAXES - Information (Det"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RTROPHIN PRE-LAUNCH CHARGES (" sheetId="74" state="visible" r:id="rId74"/>
    <sheet xmlns:r="http://schemas.openxmlformats.org/officeDocument/2006/relationships" name="CEO DEPARTURE (Details)"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 xmlns:r="http://schemas.openxmlformats.org/officeDocument/2006/relationships" name="QUARTERLY FINANCIAL DATA (una_3" sheetId="78" state="visible" r:id="rId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1812</t>
        </is>
      </c>
    </row>
    <row r="9">
      <c r="A9" s="4" t="inlineStr">
        <is>
          <t>Entity Registrant Name</t>
        </is>
      </c>
      <c r="B9" s="4" t="inlineStr">
        <is>
          <t>ANI PHARMACEUTICALS, INC</t>
        </is>
      </c>
    </row>
    <row r="10">
      <c r="A10" s="4" t="inlineStr">
        <is>
          <t>Entity Incorporation, State or Country Code</t>
        </is>
      </c>
      <c r="B10" s="4" t="inlineStr">
        <is>
          <t>DE</t>
        </is>
      </c>
    </row>
    <row r="11">
      <c r="A11" s="4" t="inlineStr">
        <is>
          <t>Entity Tax Identification Number</t>
        </is>
      </c>
      <c r="B11" s="4" t="inlineStr">
        <is>
          <t>58-2301143</t>
        </is>
      </c>
    </row>
    <row r="12">
      <c r="A12" s="4" t="inlineStr">
        <is>
          <t>Entity Address, Address Line One</t>
        </is>
      </c>
      <c r="B12" s="4" t="inlineStr">
        <is>
          <t>210 Main Street West</t>
        </is>
      </c>
    </row>
    <row r="13">
      <c r="A13" s="4" t="inlineStr">
        <is>
          <t>Entity Address, City or Town</t>
        </is>
      </c>
      <c r="B13" s="4" t="inlineStr">
        <is>
          <t>Baudette</t>
        </is>
      </c>
    </row>
    <row r="14">
      <c r="A14" s="4" t="inlineStr">
        <is>
          <t>Entity Address, State or Province</t>
        </is>
      </c>
      <c r="B14" s="4" t="inlineStr">
        <is>
          <t>MN</t>
        </is>
      </c>
    </row>
    <row r="15">
      <c r="A15" s="4" t="inlineStr">
        <is>
          <t>Entity Address, Postal Zip Code</t>
        </is>
      </c>
      <c r="B15" s="4" t="inlineStr">
        <is>
          <t>56623</t>
        </is>
      </c>
    </row>
    <row r="16">
      <c r="A16" s="4" t="inlineStr">
        <is>
          <t>City Area Code</t>
        </is>
      </c>
      <c r="B16" s="4" t="inlineStr">
        <is>
          <t>218</t>
        </is>
      </c>
    </row>
    <row r="17">
      <c r="A17" s="4" t="inlineStr">
        <is>
          <t>Local Phone Number</t>
        </is>
      </c>
      <c r="B17" s="4" t="inlineStr">
        <is>
          <t>634-3500</t>
        </is>
      </c>
    </row>
    <row r="18">
      <c r="A18" s="4" t="inlineStr">
        <is>
          <t>Title of 12(b) Security</t>
        </is>
      </c>
      <c r="B18" s="4" t="inlineStr">
        <is>
          <t>Common Stock</t>
        </is>
      </c>
    </row>
    <row r="19">
      <c r="A19" s="4" t="inlineStr">
        <is>
          <t>Trading Symbol</t>
        </is>
      </c>
      <c r="B19" s="4" t="inlineStr">
        <is>
          <t>ANIP</t>
        </is>
      </c>
    </row>
    <row r="20">
      <c r="A20" s="4" t="inlineStr">
        <is>
          <t>Security Exchange Name</t>
        </is>
      </c>
      <c r="B20" s="4" t="inlineStr">
        <is>
          <t>NASDAQ</t>
        </is>
      </c>
    </row>
    <row r="21">
      <c r="A21" s="4" t="inlineStr">
        <is>
          <t>Entity Voluntary Filers</t>
        </is>
      </c>
      <c r="B21" s="4" t="inlineStr">
        <is>
          <t>No</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16.1</v>
      </c>
    </row>
    <row r="31">
      <c r="A31" s="4" t="inlineStr">
        <is>
          <t>Entity Central Index Key</t>
        </is>
      </c>
      <c r="B31" s="4" t="inlineStr">
        <is>
          <t>0001023024</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Stock [Member]</t>
        </is>
      </c>
    </row>
    <row r="37">
      <c r="A37" s="3" t="inlineStr">
        <is>
          <t>Document Information [Line Items]</t>
        </is>
      </c>
    </row>
    <row r="38">
      <c r="A38" s="4" t="inlineStr">
        <is>
          <t>Entity Common Stock, Shares Outstanding</t>
        </is>
      </c>
      <c r="C38" s="6" t="n">
        <v>12354398</v>
      </c>
    </row>
    <row r="39">
      <c r="A39" s="4" t="inlineStr">
        <is>
          <t>Class C Special Stock [Member]</t>
        </is>
      </c>
    </row>
    <row r="40">
      <c r="A40" s="3" t="inlineStr">
        <is>
          <t>Document Information [Line Items]</t>
        </is>
      </c>
    </row>
    <row r="41">
      <c r="A41" s="4" t="inlineStr">
        <is>
          <t>Entity Common Stock, Shares Outstanding</t>
        </is>
      </c>
      <c r="C41" s="6" t="n">
        <v>10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12 Months Ended</t>
        </is>
      </c>
    </row>
    <row r="2">
      <c r="B2" s="2" t="inlineStr">
        <is>
          <t>Dec. 31, 2020</t>
        </is>
      </c>
    </row>
    <row r="3">
      <c r="A3" s="3" t="inlineStr">
        <is>
          <t>INDEBTEDNESS</t>
        </is>
      </c>
    </row>
    <row r="4">
      <c r="A4" s="4" t="inlineStr">
        <is>
          <t>INDEBTEDNESS</t>
        </is>
      </c>
      <c r="B4" s="4" t="inlineStr">
        <is>
          <t>3. INDEBTEDNESS Credit Facility Our five-year Senior Secured Credit Facility (the “Credit Facility”) is comprised of a $72.2 million Term Loan, a $118.0 million DDTL, and a $75.0 million revolving credit facility (the “Revolver”), all of which mature in December 2023. The Credit Facility has a subjective acceleration clause in case of a material adverse event. The Term Loan includes a repayment schedule, pursuant to which $6.3 million of the loan will be paid in quarterly installments during the 12 months ended December 31, 2021. As of December 31, 2020, $6.3 million of the loan is recorded as current borrowings in the consolidated balance sheets. The DDTL includes a repayment schedule, pursuant to which $7.4 million will be paid in quarterly installments during the 12 months ended December 31, 2021. As of December 31, 2020, $7.4 million of the loan is recorded as current borrowings in the consolidated balance sheets. In March 2020, we drew $15.0 million under the Revolver, of which $7.5 million has been repaid as of December 31, 2020. As of December 31, 2020, $67.5 million remained available for borrowing under the Revolver. Amounts drawn on the Term Loan, DDTL, and Revolver bear an interest rate equal to, at our option, either a LIBOR rate plus 1.50% to 2.75% per annum, depending on our total leverage ratio or an alternative base rate plus an applicable base rate margin, which varies within a range of 0.50% to 1.75% , depending on our total leverage ratio. On the Revolver, we incur a commitment fee at a rate per annum that varies within a range of 0.25% to 0.50% , depending on our leverage ratio. As of December 31, 2020, our interest rate on outstanding borrowings is LIBOR plus 2.25% and our commitment fee rate is 0.4% . The Credit Facility is secured by a lien on substantially all of ANI Pharmaceuticals, Inc.’s and its principal domestic subsidiary’s assets and any future domestic subsidiary guarantors’ assets. The Credit Facility imposes financial covenants consisting of a maximum total leverage ratio, which was, as of December 31, 2020, no greater than 3.25 to 1.00 and a minimum fixed charge coverage ratio, which shall be greater than or equal to 1.25 to 1.00. The primary non-financial covenants under the Credit Facility limit, subject to various exceptions, our ability to incur future indebtedness, to place liens on assets, to pay dividends or make other distributions on our capital stock, to repurchase our capital stock, to conduct acquisitions, to alter our capital structure, and to dispose of assets. As of December 31, 2020, we are compliant with our financial covenants. The carrying value of the current and non-current components of the Term Loan and DDTL as of December 31, 2020 and 2019 are: ​ ​ ​ ​ ​ ​ ​ ​ ​ ​ Current ​ ​ December 31, ​ December 31, (in thousands) 2020 2019 Current borrowing on debt ​ $ 13,691 $ 10,412 Deferred financing costs ​ (448) ​ (471) Current debt, net of deferred financing costs ​ $ 13,243 ​ $ 9,941 ​ ​ ​ ​ ​ ​ ​ ​ ​ ​ Non-Current ​ ​ December 31, ​ December 31, (in thousands) 2020 2019 Non-current borrowing on debt ​ $ 165,755 ​ $ 177,069 Deferred financing costs ​ (812) ​ (1,261) Non-current debt, net of deferred financing costs and current component ​ $ 164,943 ​ $ 175,808 ​ As of December 31, 2020, we had a $65.9 million balance on the Term Loan, $113.6 million balance on the DDTL, and $7.5 million balance on the Revolver. Of the $0.8 million of deferred debt issuance costs allocated to the Revolver, $0.5 million is included in other non-current assets in the accompanying consolidated balance sheets and $0.3 million is included in prepaid expenses and other current assets in the accompanying consolidated balance sheets. Of the $0.3 million of deferred debt issuance costs allocated to the DDTL, $0.1 million is classified as a direct deduction to the current portion of the DDTL in the accompanying consolidated balance sheets and $0.2 million is classified as a direct reduction to the non-current portion of the DDTL in the accompanying consolidated balance sheets. Of the $0.9 million of deferred debt issuance costs allocated to the Term Loan, $0.3 million is classified as a direct deduction to the current portion of the Term Loan in the accompanying consolidated balance sheets and $0.6 million is classified as a direct deduction to the non-current portion of the Term Loan in the accompanying consolidated balance sheets. The contractual maturity of our Term Loan, DDTL, and Revolver is as follows for the years ending December 31: ​ ​ ​ ​ ​ ​ ​ ​ ​ ​ ​ (in thousands) Term Loan ​ DDTL ​ Revolver 2021 ​ $ 6,316 ​ $ 7,375 ​ $ — 2022 ​ 5,414 ​ ​ 8,850 ​ ​ — 2023 ​ 54,141 ​ ​ 97,350 ​ ​ 7,500 Total ​ $ 65,871 ​ $ 113,575 ​ $ 7,500 ​ ​ The following table sets forth the components of total interest expense related to the Term Loan, DDTL, and Revolver recognized in our consolidated statements of operations for the year ended December 31: ​ ​ ​ ​ ​ ​ ​ ​ ​ ​ ​ ​ ​ ​ ​ ​ ​ ​ ​ ​ ​ ​ ​ ​ Years Ended December 31, (in thousands) 2020 2019 2018 Contractual coupon ​ $ 8,847 ​ $ 6,635 ​ $ 7,170 Amortization of debt discount ​ — ​ 5,647 ​ 7,002 Amortization of finance fees ​ 720 ​ 1,377 ​ 1,463 Capitalized interest ​ (88) ​ (191) ​ (724) ​ ​ $ 9,479 ​ $ 13,468 ​ $ 14,9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 AND HEDGING ACTIVITY</t>
        </is>
      </c>
      <c r="B1" s="2" t="inlineStr">
        <is>
          <t>12 Months Ended</t>
        </is>
      </c>
    </row>
    <row r="2">
      <c r="B2" s="2" t="inlineStr">
        <is>
          <t>Dec. 31, 2020</t>
        </is>
      </c>
    </row>
    <row r="3">
      <c r="A3" s="3" t="inlineStr">
        <is>
          <t>DERIVATIVE FINANCIAL INSTRUMENT AND HEDGING ACTIVITY</t>
        </is>
      </c>
    </row>
    <row r="4">
      <c r="A4" s="4" t="inlineStr">
        <is>
          <t>DERIVATIVE FINANCIAL INSTRUMENT AND HEDGING ACTIVITY</t>
        </is>
      </c>
      <c r="B4" s="4" t="inlineStr">
        <is>
          <t>4. DERIVATIVE FINANCIAL INSTRUMENT AND HEDGING ACTIVITY In December 2018, we refinanced our previous Credit Agreement and, at the same time, entered into an interest rate swap, which was considered a derivative financial instrument, with Citizens Bank, N.A. to manage our exposure to changes in LIBOR-based interest rates underlying our Term Loan. In February 2019, we entered into an interest rate swap, which was considered a derivative financial instrument, with Citizens Bank, N.A. to manage our exposure to changes in LIBOR-based interest rates underlying our DDTL. The hedges had been designated as effective cash flow hedges and qualified for hedge accounting. The interest rate swaps related to the Term Loan and DDTL had a weighted average fixed rate of 2.60% and 2.47%, respectively, with a maturity in December 2023. In April 2020, we terminated the remaining $184.2 million notional value of these interest rate swaps. We discontinued hedge accounting for these instruments and are recognizing the net loss in accumulated other comprehensive loss of $13.2 million to interest expense over the remaining terms through December 2023. At the same time in April 2020, we entered into an interest rate swap with Citizens Bank, N.A. to manage our exposure to changes in LIBOR-based interest rates underlying total borrowings under our Term Loan and DDTL. The interest rate swap matures in December 2026. As of December 31, 2020, the notional amount of the interest rate swap was $179.4 million and decreases in line with maturities of our Term Loan and DDTL until December 2023, after which it remains static until maturity in 2026. The interest rate swap provides an effective fixed interest rate of 1.99% throughout the term of our Term Loan and DDTL and has been designated as an effective cash flow hedge and therefore qualifies for hedge accounting. As of December 31, 2020, the fair value of the interest rate swap liability recorded in derivatives and other non-current liabilities in the accompanying consolidated balance sheets was $14.1 million. As of December 31, 2020, $11.4 million was recorded in accumulated other comprehensive loss, net of tax in the accompanying consolidated balance sheets. ​ During the year ended December 31, 2020, the change in fair value of the interest rate swaps was $9.2 million. During the year ended December 31, 2020, losses on the interest rate swap of $6.6 million were recorded in accumulated other comprehensive loss, net of tax in our consolidated statements of comprehensive (loss)/income. Differences between the hedged LIBOR rate and the fixed rate are recorded as interest expense in the same period that the related interest is recorded for the Term Loan and DDTL based on the LIBOR rate. In the year ended December 31, 2020, $3.9 million of interest expense was recognized in relation to the interest rate swa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INVENTORIES Inventories consist of the following as of December 31: ​ ​ ​ ​ ​ ​ ​ ​ ​ ​ ​ December 31, ​ December 31, ​ (in thousands) 2020 2019 Raw materials ​ $ 41,591 ​ $ 34,881 ​ Packaging materials ​ 3,194 ​ 2,902 ​ Work-in-progress ​ 886 ​ 361 ​ Finished goods ​ 20,363 ​ 16,750 ​ ​ ​ 66,034 ​ 54,894 ​ Reserve for excess/obsolete inventories ​ (5,231) ​ (6,731) ​ Inventories, net ​ $ 60,803 ​ $ 48,163 ​ ​ During the fourth quarter 2019, we recognized a $4.6 million inventory reserve charge, primarily related to our exit from the market of Methylphenidate Extended Re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6. PROPERTY, PLANT, AND EQUIPMENT Property, plant, and equipment consist of the following as of December 31: ​ ​ ​ ​ ​ ​ ​ ​ ​ ​ December 31, ​ December 31, (in thousands) 2020 2019 Land ​ $ 4,667 ​ $ 4,566 Buildings ​ 11,633 ​ 10,275 Machinery, furniture, and equipment ​ 39,111 ​ 34,984 Construction in progress ​ 3,385 ​ 3,496 ​ ​ 58,796 ​ 53,321 Less: accumulated depreciation ​ (17,527) ​ (12,770) Property and equipment, net ​ $ 41,269 ​ $ 40,551 ​ Depreciation expense for the years ended December 31, 2020, 2019, and 2018 totaled $4.8 million, $4.4 million, and $2.1 million, respectively. During the years ended December 31, 2020, 2019, and 2018 there was $0.1 million, $0.2 million, and $0.7 million of interest capitalized into construction in progres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7. INTANGIBLE ASSETS Goodwill As a result of our 2013 merger with BioSante Pharmaceuticals, Inc., we recorded goodwill of $1.8 million. As a result of our acquisition of WellSpring, we recorded additional goodwill of $1.7 million in 2018. We assess the recoverability of the carrying value of goodwill on an annual basis as of October 31 of each year, and whenever events occur or circumstances changes that would, more likely than not, reduce the fair value of our reporting unit below its carrying value. For the goodwill impairment analyses performed at October 31, 2020 and 2019, we performed qualitative assessments to determine whether it was more likely than not that our goodwill asset was impaired in order to determine the necessity of performing a quantitative impairment test, under which management would calculate the asset’s fair value. When performing the qualitative assessments, we evaluated events and circumstances that would affect the significant inputs used to determine the fair value of the goodwill. Events and circumstances evaluated include: macroeconomic conditions that could affect us, industry and market considerations for the pharmaceutical industry that could affect us, cost factors that could affect our performance, our financial performance (including share price), and consideration of any company-specific events that could negatively affect us, our business, or our fair value. Based on our assessments of the aforementioned factors, it was determined that it was more likely than not that the fair value of our one reporting unit is greater than its carrying amount as of October 31, 2020 and 2019, and therefore no quantitative testing for impairment was required. In addition to the qualitative impairment analysis performed at October 31, 2020, there were no events or changes in circumstances that could have reduced the fair value of our reporting unit below its carrying value from October 31, 2020 to December 31, 2020. No impairment loss was recognized during the years ended December 31, 2020, 2019, and 2018, and the balance of goodwill was $3.6 million as of December 31, 2020 and 2019. Definite-lived Intangible Assets The components of net definite-lived intangible assets are as follows: ​ ​ ​ ​ ​ ​ ​ ​ ​ ​ ​ ​ ​ ​ ​ ​ ​ ​ ​ December 31, 2020 ​ December 31, 2019 ​ Weighted Average ​ ​ Gross Carrying ​ Accumulated ​ Gross Carrying ​ Accumulated ​ Amortization (in thousands) Amount Amortization Amount Amortization Period Acquired ANDA intangible assets ​ $ 106,415 ​ $ (42,367) ​ $ 64,704 ​ $ (30,169) 8.8 years NDAs and product rights ​ 230,974 ​ (112,483) ​ 230,974 ​ (87,352) 10.0 years Marketing and distribution rights ​ 17,157 ​ (11,386) ​ 10,923 ​ (8,982) 5.7 years Non-compete agreement ​ 624 ​ (423) ​ 624 ​ (334) 7.0 years ​ ​ $ 355,170 ​ $ (166,659) ​ $ 307,225 ​ $ (126,837) ​ 9.4 years ​ Definite-lived intangible assets are stated at cost, net of amortization, generally using the straight-line method over the expected useful lives of the intangible assets. In the case of certain NDA, we use an accelerated amortization method to better match the anticipated economic benefits expected to be provided. Amortization expense was $39.9 million, $40.2 million, and $31.7 million for the years ended December 31, 2020, 2019, and 2018, respectively. Refer to Note 8 for more details on acquired definite-lived intangible assets. We test for impairment of definite-lived intangible assets when events or circumstances indicate that the carrying value of the assets may not be recoverable. We recognized an impairment of $0.4 million in the year ended December 31, 2020, in relation to a marketing and distribution right asset. We recognized an impairment of $75 thousand in the year ended December 31, 2019, in relation to a product right asset. No impairment losses related to intangible assets were recognized in the year ended December 31, 2018. No events or circumstances arose in 2020, 2019, or 2018 that indicated that the carrying value of any of our other definite-lived intangible assets may not be recoverable. Expected future amortization expense is as follows for the years ending December 31: ​ ​ ​ ​ ​ (in thousands) ​ ​ 2021 ​ $ 38,605 2022 ​ 35,199 2023 ​ 34,451 2024 ​ 31,474 2025 ​ 28,127 2026 and thereafter ​ 20,655 Total ​ $ 188,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t>
        </is>
      </c>
    </row>
    <row r="4">
      <c r="A4" s="4" t="inlineStr">
        <is>
          <t>FAIR VALUE DISCLOSURES</t>
        </is>
      </c>
      <c r="B4" s="4" t="inlineStr">
        <is>
          <t>8.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Loan, DDTL, and Revolver bear an interest rate that fluctuates with the changes in LIBOR and, because the variable interest rates approximate market borrowing rates available to us, we believe the carrying values of these borrowings approximated their fair values at December 31, 2020 and 2019. Financial Assets and Liabilities Measured at Fair Value on a Recurring Basis Our contingent value rights (“CVRs”), which were granted coincident with our merger with BioSante Pharmaceuticals, Inc. and expire in June 2023, are considered to be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management’s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December 31, 2020 and 2019. We also determined that the changes in such fair value were immaterial for the years ended December 31, 2020, 2019, and 2018. In April 2020, we terminated two interest rate swaps used to manage interest rate exposure on underlying interest payments for our Term Loan and DDTL and entered into one new interest rate swap agreement to manage our total exposure under these borrowings (Note 4). The fair value of our interest rate swap is estimated based on the present value of projected future cash flows using the LIBOR forward rate curve. The model used to value the interest rate swap includes inputs of readily observable market data, a Level 2 input. As described in detail in Note 4, the fair value of the interest rate swap was a $14.1 million liability at December 31, 2020. The following table presents our financial assets and liabilities accounted for at fair value on a recurring basis as of December 31, 2020 and December 31, 2019, by level within the fair value hierarchy: ​ ​ ​ ​ ​ ​ ​ ​ ​ ​ ​ ​ ​ ​ (in thousands) ​ Fair Value at ​ ​ ​ ​ ​ ​ ​ ​ ​ Description ​ December 31, 2020 ​ Level 1 ​ Level 2 ​ Level 3 Liabilities ​ ​ ​ ​ Interest rate swaps ​ $ 14,109 ​ $ — ​ $ 14,109 ​ $ — CVRs ​ $ — ​ $ — ​ $ — ​ $ — ​ ​ ​ ​ ​ ​ ​ ​ ​ ​ ​ ​ ​ ​ ​ Fair Value at ​ ​ ​ ​ ​ ​ Description ​ December 31, 2019 ​ Level 1 ​ Level 2 ​ Level 3 Liabilities ​ ​ ​ ​ Interest rate swaps ​ $ 6,215 ​ $ — ​ $ 6,215 ​ $ — CVRs ​ $ — ​ $ — ​ $ — ​ $ — ​ Financial Assets and Liabilities Measured at Fair Value on a Non-Recurring Basis We have no non-financial assets and liabilities that are measured at fair value on a non-recurring basis. Non-Financial Assets and Liabilities Measured at Fair Value on a Recurring Basis We have no non-financial assets and liabilities that are measured at fair value on a recurring basis. Non-Financial Assets and Liabilities Measured at Fair Value on a Non-Recurring Basis We measure our long-lived assets, including property, plant, and equipment, ROU assets, intangible assets, and goodwill, at fair value on a non-recurring basis. These assets are recognized at fair value when they are deemed to be other-than-temporarily impaired. During the year ended December 31, 2020, we recognized a $0.4 million impairment charge related to marketing and distribution right asset (Note 7). There were no other fair value impairments recognized in the year ended December 31, 2020. During the year ended December 31, 2019, we recognized a $75 thousand impairment charge related to our Ranitidine product right asset (Note 7). There were no other fair value impairments recognized in the year ended December 31, 2019. Acquired Non-Financial Assets In July 2020, we acquired an ANDA and certain related inventories from a private company for total consideration of $4.3 million. We also incurred and paid $0.1 million in transaction costs directly related to the acquisition. We accounted for this transaction as an asset acquisition and capitalized the transaction costs directly related to the acquisition. We recognized $3.0 million as an acquired ANDA intangible asset and $1.4 million in inventory at fair value. The fair value of the inventory was determined based on the estimated selling price to be generated from the finished goods, less costs to sell, including a reasonable margin, which are level 3 unobservable inputs. The ANDA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0 and therefore no impairment loss was recognized for the year ended December 31, 2020. In May 2020, we entered into an agreement with a private company to purchase an ANDA and API for one currently marketed generic drug product and certain API for $0.2 million using cash on hand. We accounted for this transaction as an asset acquisition. The API inventory was recognized at fair value. The ANDA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0 and therefore no impairment loss was recognized for the year ended December 31, 2020. In January 2020, we completed the acquisition of the U.S. portfolio of 23 generic products and API and finished goods related to certain of those products from Amerigen Pharmaceuticals, Ltd. ("Amerigen") for a purchase consideration of $56.8 million and up to $25.0 million in contingent payments over the subsequent four years from the acquisition. The product portfolio at the time of the acquisition included ten commercial products, three approved products with launches pending, four filed products and four in-development products as well as a license to commercialize two approved products. Payments were made using cash on hand and through borrowings of $15.0 million under our Revolver. We also incurred and paid $0.7 million in transaction costs directly related to the acquisition. We accounted for the transaction as an asset acquisition and capitalized the transaction costs directly related to the acquisition. We recognized $38.5 million as acquired ANDA intangible assets and $6.7 million as acquired marketing and distribution rights related to the licensed products, which are being amortized over their useful lives of seven years. We also recognized $3.8 million of the purchase price as research and development expense because certain of the generic products have significant remaining work required in order to be commercialized and the products do not have an alternative future use. The payment was allocated to the two asset categories and in-process research and development based on relative fair value, which was determined using Level 3 unobservable inputs. To determine the fair value of the acquired intangible assets and in-process research and development, we used the present value of the estimated cash flows related to the products, using a discount rate of 8%. We also recognized $8.4 million in inventory at fair value, including $1.7 million of API and $6.7 million of finished goods. The fair value of the inventory was determined based on the estimated selling price to be generated from the finished goods, less costs to sell, including a reasonable margin, which are level 3 unobservable inputs. Contingent liabilities will be accrued when they are both estimable and probable. The intangible assets will be tested for impairment when events or circumstances indicate that the carrying value of the asset may not be recoverable. No such triggering events were identified during the period from the date of acquisition to December 31, 2020 and therefore no impairment loss was recognized for the year ended December 31, 2020. In June 2019, we acquired from Coeptis Pharmaceuticals, Inc. seven development stage generic products, as well as API and reference-listed drug inventory related to certain of the products for a payment of $2.3 million. The entire payment, and $24 thousand of transaction costs directly related to the acquisition, was recorded as research and development expense because the potential generic products have significant remaining work required in order to commercialize the products and do not have an alternative future use. In addition, we could make up to $12.0 million in payments for certain development and commercial milestones. These milestones were determined to be contingent liabilities and will be accrued when they are both estimable and probable. In April 2019, we entered into an agreement with PII and BAS, under which a previously-commercialized product will be developed and marketed. Per the agreement, we paid PII a series of licensing fees in conjunction with the achievement of certain development and commercial milestones. In the fourth quarter of 2019, the product was launched, triggering a $0.5 million payment due to PII. The payment due as of December 31, 2019 was capitalized as an intangible asset and was being amortized over its 10-year useful life. During the fourth quarter of 2020, we recognized a full impairment of the remaining $0.4 million carrying value of the asset, as it was determined that the asset would not generate future cash flows. In March 2019, we entered into an agreement with Teva Pharmaceutical Industries Ltd. to purchase a basket of ANDAs for 35 previously-marketed generic drug products for $2.5 million in cash (Note 7). We accounted for this transaction as an asset purchase. The $2.5 million of ANDAs were recorded at their relative fair value, determined using Level 3 unobservable inputs. In order to determine the fair value of the product rights intangible assets, we used the present value of the estimated cash flows related to the product rights, using a discount rate of 15%. The ANDAs are being amortized in full over their 10-year useful lives and will be tested for impairment when events or circumstances indicate that the carrying value of the asset may not be recoverable. No such triggering events were identified during the period from the date of acquisition to December 31, 2020 and therefore no impairment loss was recognized for the years ended 2019 and 2020. In January 2019, we entered into an amendment to asset purchase agreements (the “Asset Purchase Agreement Amendment”) with Teva Pharmaceuticals USA, Inc. (“Teva”) related to three purchases of baskets of ANDAs. This transaction was unrelated to the March 2019 transaction with Teva discussed herein. Under the terms of the Asset Purchase Agreement Amendment, all royalty obligations of the Company owed to Teva with respect to products associated with ten ANDAs under the original asset purchase agreements ceased being effective as of December 31, 2018. As consideration for the termination of such future royalty obligations, we paid Teva a sum of $16.0 million in cash (Note 7). Upon payment of $16.0 million, the purchase price of each basket of ANDAs was increased to reflect the subsequent payment as if that payment had been made on the initial acquisition date. As a result, in addition to increasing the carrying value of the acquired ANDA intangible assets by $9.2 million, we recognized cumulative amortization expense of $6.8 million. The payment was allocated to the three ANDA baskets based on the relative fair value of the ANDA baskets, which were determined using Level 3 unobservable inputs. In order to determine the fair value of the acquired ANDA intangible assets, we used the present value of the estimated cash flows related to the ANDAs, using a discount rate of 12%. The additional carrying value is being amortized over the remaining useful lives of the three ANDA baskets and will be tested for impairment when events or circumstances indicate that the carrying value of the asset may not be recoverable. No such triggering events were identified during the period from the date of acquisition to December 31, 2020 and therefore no impairment loss was recognized for the years ended 2019 and 2020. In April 2018, we entered into an agreement with Impax Laboratories, Inc. (now Amneal) to purchase the approved ANDAs for three previously-commercialized generic drug products, the approved ANDAs for two generic drug products that had not yet been commercialized at the time of the acquisition, the development package for one generic drug product, a license, supply, and distribution agreement for a generic drug product with an ANDA that was pending approval, and certain manufacturing equipment required to manufacture one of the products, for $2.3 million in cash. At the same time, we entered into a supply agreement with Amneal under which we may elect to purchase the finished goods for one of the products for up to 17 months beginning October 1, 2019, under certain conditions. If we elected to purchase the finished goods from Amneal for this period, we could have been required to pay a milestone payment of up to $10.0 million upon launch, depending on the number of competitors selling the product at the time of launch. The payment was not triggered. As a result, no payment was made, and this contingent liability has been resolved. The launch of one of the acquired products had the potential to trigger a milestone payment of $25.0 million to Teva, depending on the number of competitors selling the product at the time of launch. We launched this product in 2019 and the payment was not triggered. As a result, no payment was made, and this contingent liability has been resolved. Additionally, depending on the number of competitors selling the product one year after the launch date, we could have been required to pay a second milestone of $15.0 million to Teva. The one-year anniversary of the launch occurred during the year ended December 31, 2020 and the payment was not triggered. As a result, no payment was made, and this contingent liability has been resolved. We made the $2.3 million cash payment using cash on hand and capitalized $0.1 million of costs directly related to the asset purchase. We accounted for this transaction as an asset purchase. The $1.0 million acquired ANDA intangible assets were recorded at their relative fair value, determined using Level 3 unobservable inputs. In order to determine the fair value of the acquired ANDA intangible assets, we used the present value of the estimated cash flows related to the approved ANDAs, using discount rates of 10% to 15%. The acquired ANDAs are being amortized in full over their 10 year useful lives and will be tested for impairment when events or circumstances indicate that the carrying value of the assets may not be recoverable. The $58 thousand of manufacturing equipment used to manufacture one of the products was recorded at its relative fair value, based on the estimated net book value of the equipment purchased. The equipment is being amortized in full over its five year useful life and will be tested for impairment when events or circumstances indicate that the carrying value of the asset may not be recoverable. No such triggering events were identified during the period from the date of acquisition to December 31, 2020 and therefore no impairment loss was recognized for the year ended December 31, 2020. The $1.3 million of in-process research and development related to products with significant further work required in order to commercialize the products, and for which there is no alternative future use. The in-process research and development was recorded at its relative fair value, determined using Level 3 unobservable inputs. In order to determine the fair value of the in-process research and development, we used the present value of the estimated cash flows related to the products, using a discount rate of 75%, reflective of the higher risk associated with these products. As the transaction was accounted for as an asset purchase, the $1.3 million of in-process research and development was immediately recognized as research and developm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9. STOCKHOLDERS’ EQUITY Authorized shares We are authorized to issue up to 33.3 million shares of common stock with a par value of $0.0001 per share, 0.8 million shares of class C special stock with a par value of $0.0001 per share, and 1.7 million shares of undesignated preferred stock with a par value of $0.0001 per share at December 31, 2020. There were 12.4 million and 12.3 million shares of common stock issued and outstanding as of December 31, 2020, respectively, and 12.1 million shares of common stock issued and outstanding as of December 31, 2019. There were 11 thousand shares of class C special stock issued and outstanding as of December 31, 2020 and 2019. Each share of class C special stock entitles its holder to one vote per share. Each share of class C special stock is exchangeable, at the option of the holder, for one share of our common stock, at an exchange price of $90.00 per share, subject to adjustment upon certain capitalization events. Holders of class C special stock are not entitled to receive dividends or to participate in the distribution of our assets if we were to liquidate, dissolve, or wind-up the company. The holders of class C special stock have no cumulative voting, preemptive, subscription, redemption, or sinking fund rights. There were no shares of undesignated preferred stock outstanding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0. STOCK-BASED COMPENSATION Employee Stock Purchase Plan In July 2016, we commenced administration of the ANI Pharmaceuticals, Inc. 2016 Employee Stock Purchase Plan. The Board of Directors and shareholders approved a maximum of 0.2 million shares of common stock, which were reserved and made available for issuance under the ESPP. Under the ESPP, participants can purchase shares of our stock at a 15% discount. We issued 13 thousand, six thousand, and five thousand shares in the years ended December 31, 2020, 2019, and 2018, respectively. The following table summarizes ESPP expense incurred under the 2016 Employee Stock Purchase Plan and included in our accompanying consolidated statements of operations: ​ ​ ​ ​ ​ ​ ​ ​ ​ ​ ​ (in thousands) ​ Years Ended December 31, ​ 2020 2019 2018 Cost of sales ​ $ 21 ​ $ 18 ​ $ 11 Research and development ​ 36 ​ 29 ​ 16 Selling, general, and administrative ​ 123 ​ 100 ​ 75 ​ ​ $ 180 ​ $ 147 ​ $ 102 ​ Stock Incentive Plan All equity-based service awards are granted under the ANI Pharmaceuticals, Inc. Amended and Restated 2008 Stock Incentive Plan (the “2008 Plan”). As of December 31, 2020, 1.1 million shares of our common stock remained available for issuance under the 2008 Plan. On September 8, 2020, we granted 179,643 stock options to our President and Chief Executive Officer, through an inducement grant outside of our 2008 Plan to induce him to accept employment with us (the “Inducement Grant”). The options were granted at an exercise price equal to the fair market value of a share of our common stock on the respective grant date and will be exercisable in four equal annual installments beginning on the first anniversary of the respective grant date. The grant was made pursuant to inducement grants outside of our shareholder approved equity plan as permitted under the Nasdaq Stock Market listing rules. We measure the cost of equity-based service awards based on the grant-date fair value of the award. The cost is recognized ratably over the period during which an employee is required to provide service in exchange for the award or the requisite service period. We recognize stock-based compensation expense ratably over the vesting periods of the awards. The following table summarizes stock-based compensation expense incurred under the 2008 Plan and Inducement Grant and included in our consolidated statements of operations: ​ ​ ​ ​ ​ ​ ​ ​ ​ ​ ​ ​ ​ Years Ended December 31, (in thousands) 2020 2019 2018 Cost of sales ​ $ 115 ​ $ 101 ​ $ 87 Research and development ​ 561 ​ 756 ​ 771 Selling, general, and administrative ​ 12,080 ​ 8,213 ​ 5,822 ​ ​ $ 12,756 ​ $ 9,070 ​ $ 6,680 ​ We recognized income tax benefits of $1.6 million, $1.4 million, and $1.2 million for stock-based compensation-related tax deductions in our 2020, 2019, and 2018 consolidated statements of operations, respectively. Stock Options Outstanding stock options granted to employees and consultants generally vest over a period of four years and have 10-year one 10-year For 2020, 2019, and 2018, the fair value of each option grant was estimated using the Black-Scholes option-pricing model, using the following assumptions: ​ ​ ​ ​ ​ ​ ​ ​ ​ ​ Years Ended December 31, ​ 2020 2019 2018 Expected option life (years) ​ 5.50 - 6.25 ​ 5.50 - 6.25 ​ 5.48 - 6.25 Risk-free interest rate 0.31% - 1.63% 1.91% - 2.58% 2.64% - 2.93% Expected stock price volatility 49.2% - 51.2% 63.1% - 66.7% 55.1% - 60.6% Dividend yield — ​ — — ​ We use the simplified method to estimate the expected option life of options. The risk-free interest rate used is the yield on a U.S. Treasury note as of the grant date with a maturity equal to the estimated life of the option. We calculated an estimated volatility rate based on our historical stock price. We have not issued a cash dividend in the past nor do we have any current plans to do so in the future; therefore, an expected dividend yield of zero was used. A summary of stock option activity under the 2008 Plan and Inducement Grant during the years ended December 31, 2020, 2019, and 2018 is presented below: ​ ​ ​ ​ ​ ​ ​ ​ ​ ​ ​ ​ ​ ​ ​ ​ ​ ​ ​ ​ ​ Weighted Weighted ​ ​ ​ ​ ​ ​ ​ ​ ​ ​ Average ​ Average ​ ​ ​ ​ ​ ​ ​ Weighted ​ Grant- ​ Remaining ​ ​ ​ (in thousands, except per share and ​ Option ​ Average ​ date ​ Term ​ Aggregate remaining term data) ​ Shares ​ Exercise Price ​ Fair Value ​ (years) ​ Intrinsic Value Outstanding December 31, 2017 767 ​ $ ​ 42.93 ​ ​ ​ 7.8 ​ $ 16,785 Granted 156 ​ ​ 57.60 ​ $ 31.76 ​ ​ ​ ​ ​ Exercised (142) ​ ​ 19.47 ​ ​ ​ ​ ​ ​ 5,863 Forfeited (18) ​ ​ 60.17 ​ ​ ​ ​ ​ ​ ​ ​ Expired (4) ​ ​ 74.53 ​ ​ ​ ​ ​ ​ ​ ​ Outstanding December 31, 2018 759 ​ $ ​ 49.74 ​ ​ ​ 7.6 ​ $ 2,221 Granted 160 ​ ​ 65.97 ​ $ 40.14 ​ ​ ​ ​ ​ Exercised (130) ​ ​ 41.99 ​ ​ ​ ​ ​ ​ 3,335 Forfeited (31) ​ ​ 56.66 ​ ​ ​ ​ ​ ​ ​ ​ Expired (1) ​ ​ 54.36 ​ ​ ​ ​ ​ ​ ​ ​ Outstanding at December 31, 2019 757 ​ $ ​ 54.21 ​ ​ ​ 7.2 ​ $ 6,761 Granted 231 ​ ​ 30.29 ​ $ 14.39 ​ ​ ​ ​ ​ Exercised (8) ​ ​ 36.81 ​ ​ ​ ​ ​ ​ 216 Forfeited (44) ​ ​ 54.54 ​ ​ ​ ​ ​ ​ ​ ​ Expired — ​ ​ — ​ ​ ​ ​ ​ ​ ​ ​ Outstanding at December 31, 2020 936 ​ $ ​ 48.44 ​ ​ ​ 7.1 ​ $ 372 Exercisable at December 31, 2020 571 ​ $ ​ 53.06 ​ ​ ​ 5.9 ​ $ 347 ​ As of December 31, 2020, there was $6.0 million of total unrecognized compensation cost related to non-vested stock options granted under the 2008 Plan and Inducement Grant. The cost is expected to be recognized over a weighted-average period of 2.6 years. During the year ended December 31, 2020, we received $0.3 million in cash from the exercise of stock options and recorded a $43 thousand tax provision related to these exercises. During the year ended December 31, 2019, we received $5.5 million in cash from the exercise of stock options and recorded a $0.7 million tax benefit related to these exercises. During the year ended December 31, 2018, we received $2.8 million in cash from the exercise of stock options and recorded a $0.6 million tax benefit related to these exercises. ​ Restricted Stock Awards Restricted stock awards (“RSAs”) granted to employees generally vest over a period of four years. RSAs granted to non-officer directors generally vest over a period of one year. Shares of our common stock delivered to employees and directo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A summary of RSA activity under the Plan during the years ended December 31, 2020, 2019, and 2018 is presented below: ​ ​ ​ ​ ​ ​ ​ ​ ​ ​ ​ Weighted ​ ​ ​ ​ ​ Average Grant ​ Weighted Average (in thousands, except per share and ​ ​ ​ Date Fair ​ Remaining Term remaining term data) ​ Shares ​ Value ​ (years) Unvested at December 31, 2017 85 ​ $ 48.34 2.6 Granted 65 ​ 58.11 Vested (33) ​ 47.34 Forfeited — ​ — Unvested at December 31, 2018 117 ​ $ 54.04 2.1 Granted 122 ​ 66.39 Vested (42) ​ 54.77 Forfeited (5) ​ 62.63 Unvested at December 31, 2019 192 ​ $ 61.46 2.6 Granted 305 ​ 44.42 Vested (127) ​ 58.88 Forfeited (18) ​ 51.53 Unvested at December 31, 2020 352 ​ $ 48.14 2.7 ​ As of December 31, 2020, there was $12.6 million of total unrecognized compensation cost related to non-vested RSAs granted under the Plan, which is expected to be recognized over a weighted-average period of 2.7 years. ​ On January 17, 2020, we entered into employment agreements with our Named Executive Officers (“NEOs”) at that time. As part of the employment agreements, the NEOs’ Non-Statutory Stock Option, Incentive Option and Restricted Stock Grant agreements (“NEO Stock Agreements”) were modified to provide for accelerated vesting of unvested non-statutory stock options and restricted stock awards in the event of a termination for any reason other than "cause" as defined in the employment agreements or by the NEOs for “good reason” as defined in the employment agreements. Additionally, any vested incentive or non-statutory stock options and unvested non-statutory stock options subject to acceleration and held unexercised by the NEOs at the time of such termination at the time will retain their contractual term, which is generally 10 years from grant date. At this time, we did not recognize any incremental stock-based compensation expense associated with these modifications, as no assumptions regarding the assumed probability of these awards' future vests were changed on this modification date. ​ In May 2020, our former President and Chief Executive Officer departed the Company. The departure constituted a Termination Without Good Cause as defined in his employment agreement, and he received separation payments and benefits under his employment agreement in respect of a termination without good cause, including those related to his non-statutory stock options and restricted stock awards as discussed above. This action was accounted for as a modification of the underlying awards and the full expense related to the modified awards was recognized in the second quarter 2020. As part of the benefits, 48,448 previously unvested restricted stock awards and 63,305 previously unvested non-statutory stock options vested upon the termination. Additionally, these 63,305 previously unvested non-statutory stock options that vested upon termination and 101,376 previously vested and unexercised non-statutory stock options retained their original contractual term. Upon the Termination Without Good Cause, we recognized $3.4 million of stock-based compensation expense associated with this termination and modification of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On August 6, 2018, ANI Canada acquired all the issued and outstanding equity interests of WellSpring in a non-taxable transaction (Note 2). Following the consummation of the transaction, WellSpring was merged into ANI Canada. For U.S. Federal and state income tax purposes, ANI Canada is not part of ANI’s consolidated group; rather, ANI Canada is subject to income taxes only in Canada and solely based on its stand-alone operations. The foreign current and foreign deferred provisions (benefits) below represent ANI Canada’s tax provision (benefit) from the Canadian taxing jurisdictions. We are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projected future taxable income and tax planning strategies in making this assessment. As part of purchase accounting, the Company established net deferred tax assets relating to differences in the book bases (determined based on fair value purchase accounting) and tax bases (determined based on the carryover nature of the nontaxable transaction) of ANI Canada’s assets and liabilities of approximately $1.9 million, offset by a full valuation allowance due to our determination that it was more likely than not that all of the deferred tax assets would not be realized. During 2019, we adopted an intercompany transfer pricing policy that uses the “comparable profits method” for pricing intercompany services between ANI Pharmaceuticals, Inc. and ANI Canada. For U.S. and Canadian tax purposes, the policy was adopted in conjunction with the acquisition date of August 6, 2018. As a result of the newly adopted transfer pricing policy, our assessment of the amount of ANI Canada’s deferred tax assets that are more likely than not to be realized changed and, as a result, during 2019, we released the remaining net valuation allowance related to ANI Canada’s deferred tax assets. As of December 31, 2020 and 2019, our consolidated valuation allowance was $0.3 million, related solely to deferred tax assets for net operating loss carryforwards in certain U.S. state jurisdictions. Our total provision for income taxes consists of the following for the years ended December 31, 2020, 2019, and 2018: ​ ​ ​ ​ ​ ​ ​ ​ ​ ​ ​ (in thousands) 2020 2019 2018 Current income tax provision: ​ ​ ​ Federal ​ $ 9,232 ​ $ 4,985 ​ $ 7,985 State ​ 559 ​ 1,212 ​ 1,751 Total ​ 9,791 ​ 6,197 ​ 9,736 Deferred income tax (benefit)/provision: ​ ​ ​ Federal ​ (14,125) ​ (6,274) ​ (4,630) State ​ 744 ​ (2,027) ​ (556) Foreign ​ 345 ​ 1,000 ​ (214) Total ​ (13,036) ​ (7,301) ​ (5,400) Change in valuation allowance ​ (169) ​ (1,833) ​ 221 Total (benefit)/provision for income taxes ​ $ (3,414) ​ $ (2,937) ​ $ 4,557 ​ The difference between our expected income tax provision from applying U.S. Federal statutory tax rates to the pre-tax income and actual income tax provision relates primarily to the effect of the following: ​ ​ ​ ​ ​ ​ ​ ​ ​ ​ ​ As of December 31, ​ 2020 2019 2018 US Federal statutory rate 21.0 % 21.0 % 21.0 % State taxes, net of Federal benefit 1.9 % 3.2 % 2.4 % Foreign taxes (0.1) % 0.4 % 26.5 % Change in valuation allowance 0.7 % (58.1) % (26.5) % Stock-based compensation (2.5) % (6.7) % (1.8) % Non-deductible costs ​ (3.5) % 9.1 % — % Change in state apportionment factors, state and foreign rates ​ (7.3) % (28.1) % — % Research and experimentation and charitable credits ​ 0.9 % (33.5) % — % Transfer pricing and other ​ 2.0 % (0.2) % 1.1 % Effective income tax rate 13.1 % (93.0) % 22.7 % ​ Deferred income taxes reflect the net tax effects of differences between the bases of assets and liabilities for financial reporting and income tax purposes. Our deferred income tax assets and liabilities consisted of the following: ​ ​ ​ ​ ​ ​ ​ ​ ​ ​ As of December 31, (in thousands) 2020 2019 Deferred tax assets: ​ ​ Accruals and advances ​ $ 7,174 ​ $ 8,586 Stock-based compensation ​ ​ 4,277 ​ ​ 3,750 Accruals for chargebacks and returns ​ 13,831 ​ 7,603 Inventory ​ 6,101 ​ 4,720 Intangible asset ​ 21,911 ​ 14,923 Net operating loss carryforwards ​ 4,090 ​ 4,767 Other ​ 2,171 ​ 1,459 Total deferred tax assets ​ $ 59,555 ​ $ 45,808 Deferred tax liabilities: ​ ​ Depreciation ​ $ (5,913) ​ $ (6,029) Intangible assets ​ (11) ​ (13) Other ​ (1,664) ​ (1,008) Total deferred tax liabilities ​ $ (7,588) ​ $ (7,050) Valuation allowance ​ (263) ​ (432) Deferred tax assets, net of deferred tax liabilities and valuation allowance ​ $ 51,704 ​ $ 38,326 ​ As of December 31, 2020, we had U.S. federal net operating loss carryforwards of approximately $10.5 million, all of which arose as a result of the 2013 merger with BioSante Pharmaceuticals, Inc. and, if not used, expire in annual increments through 2033. The utilization of the net operating loss carryforwards are limited in future years as prescribed by Section 382 of the U.S. Internal Revenue Code; our current annual limitation of the federal net operating loss is approximately $0.8 million per year. Additionally, as of December 31, 2020 we have total net operating losses in Canada of $6.5 million that begin expiring in 2035. We are subject to income taxes in numerous jurisdictions in the U.S. and in Canada. Significant judgment is required in evaluating our tax positions and determining our provision for income taxes. We establish liabilities for tax-related uncertainties based on estimates of whether, and the extent to which, additional taxes will be due. These liabilities are established when we believe that certain positions might be challenged despite our belief that our tax return positions are fully supportable. We adjust these liabilities in light of changing facts and circumstances, such as the outcome of a tax audit. The provision for income taxes includes the impact of changes to the liability that is considered appropriate. We identified no material uncertain income tax positions as of December 31, 2020 and 2019. We are subject to income tax audits in all jurisdictions for which we file tax returns. Tax audits by their nature are often complex and can require several years to complete. All of our income tax returns remain subject to examination by tax authorities due to the availability of net operating loss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Operating Leases All our existing leases as of December 31, 2020 are classified as operating leases. As of December 31, 2020, we have twelve material operating leases for facilities and office equipment with remaining terms expiring from 2021 through 2025 and a weighted average remaining lease term of 1.6 years. Many of our existing leases have fair value renewal options, none of which are considered certain of being exercised or included in the minimum lease term. Discount rates used in the calculation of our lease liability ranged between 3.99% and 8.95%. Rent expense for the years ended December 31, 2020 and 2019 consisted of the following: ​ ​ ​ ​ ​ ​ ​ ​ ​ Year Ended December 31, (in thousands) 2020 ​ 2019 Operating lease costs ​ $ 223 ​ $ 190 Variable lease costs ​ 66 ​ 60 Total lease costs ​ $ 289 ​ $ 250 ​ A maturity analysis of our operating leases follows: ​ ​ ​ ​ ​ (in thousands) ​ ​ Future payments: ​ ​ ​ 2021 ​ $ 138 2022 ​ 97 2023 ​ 52 2024 ​ 26 2025 and thereafter ​ 6 Total ​ $ 319 ​ ​ ​ ​ Discount ​ ​ (18) Lease liability ​ ​ 301 Current lease liability ​ ​ (129) Non-current lease liability ​ $ 172 ​ Vendor Purchase Minimums We have supply agreements with four vendors that include purchase minimums. Pursuant to these agreements, we will be required to purchase a total of $2.8 million of API from these four vendors during the year ended December 31, 2021. Government Regulation Our products and facilities are subject to regulation by a number of federal and state governmental agencies, such as the Drug Enforcement Administration (“DEA”), the Food and Drug Administration (“FDA”), the Centers for Medicare and Medicaid Services (“CMS”), and Health Canada. The FDA, in particular, maintains oversight of the formulation, manufacture, distribution, packaging, and labeling of all of our products. The DEA and Health Canada maintain oversight over our products that are considered controlled substances. Unapproved Products Two of our products, Esterified Estrogen with Methyltestosterone (“EEMT”) and Opium Tincture, are marketed without approved NDAs or ANDAs. During the years ended December 31, 2020, 2019, and 2018, net revenues for these products totaled $16.9 million, $20.7 million, and $24.9 million, respectively. Previously, the FDA’s Unapproved Drug Initiative included publication of their policy with respect to the continued marketing of unapproved products in the September 2011 Compliance Policy Guide Sec. 440.100 titled “Marketed New Drugs without Approved NDAs or ANDAs.” Under this policy, the FDA had stated that it would follow a risk-based approach with regard to enforcement against marketing of unapproved products. The guideline allowed the FDA to evaluate whether to initiate enforcement action on a case-by-case basis, while giving higher priority to enforcement action against products in certain categories, such as those with potential safety risks or that lack evidence of effectiveness. In November 2020 (effective December 2020), the Department of Health and Human Services (“HHS”) published a notice in the Federal Register to terminate the FDA’s Unapproved Drug Initiative, which would include the withdrawal of this September 2011 Compliance Policy Guide. Neither the HHS nor the FDA has provided any additional guidance, notice or statement regarding how they intend to approach enforcement against marketing of unapproved products. We continue to believe that, so long as we comply with applicable manufacturing standards, the FDA will continue to operate on a risk-based approach and will not take action against us. However, we can offer no assurance that the FDA will continue to follow this approach or that it will not take a contrary position with any individual product or group of products. If the FDA were to move away from the risk-based approach to enforcement against marketing of unapproved products,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years ended December 31, 2020, 2019, and 2018 were $2.8 million, $3.1 million, and $2.0 million, respectively. Legal proceedings We are involved, and from time to time may become involved, in various disputes, governmental and/or regulatory inquiries, investigations, government reimbursement related actions and litigation. These matters are complex and subject to significant uncertainties. As such, we cannot accurately predict the outcome, or the effects of the legal proceedings described below. While we believe that we have valid claims and/or defenses in the litigation and other matters described below, litigation is inherently unpredictable, and the outcome of the proceedings could result in losses, including substantial damages, fines, civil or criminal penalties and injunctive or administrative remedies. We intend to vigorously prosecute and/or defend these matters, as appropriate,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Some of these matters with which we are involved are described below, and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we will disclose such matters. Furthermore, like all pharmaceutical manufacturers, we are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such as opioids. Our policies have been subject to such exclusions which place further potential risk of financial loss on us. Legal fees for litigation-related matters are expensed as incurred and included in the consolidated statements of operations under the selling, general, and administrative expense line item. Commercial Litigation In November of 2017, we were served with a complaint filed by Arbor Pharmaceuticals, LLC, in the United States District Court, District of Minnesota. The complaint alleges false advertising and unfair competition in violation of Section 43(a) of the Lanham Act, Section 1125(a) of Title 15 of the United States Code, and Minnesota State law, under the premise that we sold an unapproved Erythromycin Ethylsuccinate (“EES”) product during the period between September 27, 2016 and November 2, 2018. The complaint seeks a trial by jury and monetary damages (inclusive of actual and consequential damages, treble damages, disgorgement of ANI profit, and legal fees) of an unspecified amount. Discovery in this action closed on March 31, 2019. Trial is currently expected to be in August 2021. In light of the significant disagreement over the facts and legal theories in this case which will be determined at trial, we are unable to predict or reasonably estimate the potential loss or effect on our operations at this time. We have not established any reserves related to this action and it is not covered by insurance. We believe the action is without merit and continue to defend this lawsuit vigorously. Any adverse outcome in this case could have a material adverse impact on our financial condition, results of operations or cash flows. On December 3, 2020, class action complaints were filed against the Company on behalf of putative classes of direct and indirect purchasers of the drug Bystolic. On December 23, 2020, six individual purchasers of Bystolic: CVS, Rite Aid, Walgreen, Kroger, Albertsons, and H-E-B, filed substantively identical complaints against the Company. The plaintiffs in these actions allege that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has not been a party to patent litigation with Forest concerning Bystolic and did not settle patent litigation with Forest. The plaintiffs named the Company as a defendant based on the Company’s January 8, 2020 Asset Purchase Agreement with Amerigen. The complaints allege that the 2013 patent litigation settlement agreement between Forest and Amerigen violates federal and state antitrust laws and state consumer protection laws by delaying the market entry of generic versions of Bystolic. Plaintiffs allege they paid higher prices as a result of delayed generic competition. Plaintiffs seek treble damages, injunctive relief, and attorneys’ fees. The complaints do not specify the amount of damages sought from the Company or other defendants and the Company at this early stage of the litigation cannot reasonably estimate the potential damages that the plaintiffs will seek. The cases have been consolidated in the United States District Court for the Southern District of New York. The Company has filed a motion to dismiss the complaints that is pending before the Court and disputes any liability. ​ Industry Related Litigation In July 2020, we were served with a complaint brought by the Office of the Attorney General of the State of New Mexico against manufacturers and sellers of ranitidine products. The complaint asserts a public nuisance claim and a negligence claim against the generic ranitidine manufacturer defendants, including the Company. The public nuisance claim asserts that the widespread sale of ranitidine products in the state created a public nuisance that requires a state-wide medical monitoring program of New Mexico residents for the development of colorectal cancer, stomach cancer, gastrointestinal disorders and liver disease. As damages, New Mexico asks that the defendants fund this medical monitoring program. The negligence claims assert that the defendants were negligent in selling the product, essentially alleging that it was unreasonable to have the product on the market. With respect to that claim, New Mexico asserts that it paid for ranitidine products through state-funded insurance and health-care programs. The case was removed to federal court and transferred to the In re Zantac multidistrict litigation (“MDL”) on December 15, 2020. New Mexico has moved for remand to state court. The MDL court granted the remand motion on February 25, 2021. In December 2020, the City of Baltimore served ANI with a complaint against manufacturers and sellers of ranitidine products. The City of Baltimore complaint tracks the allegations of the New Mexico complaint. The Baltimore action was removed to federal court and transferred to the In re Zantac MDL on February 1, 2021. We dispute any liability in these matters and intend to vigorously defend ourselves in the litigation. ​ Product Liability Related Litigation All manufacturers of the drug Reglan and its generic equivalent metoclopramide, including ANI, have faced allegations from plaintiffs in various states claiming bodily injuries as a result of ingestion of metoclopramide or its brand name, Reglan, prior to the FDA’s February 2009 Black Box warning requirement (“legacy claims”). All these original legacy claims were settled or closed out, including a series of claims in California that were resolved by coordinated proceeding and settlement. Our insurance company assumed the defense of the legacy claims and paid all losses in settlement of the California legacy claims. In March 2019, we were served with a lawsuit in the Superior Court of California, County of Riverside, adding us as a defendant in a complaint filed in July 2017 that is alleged not to have been part of the original settled legacy claims. This new claim, as well as the impact of the prior settlements on this claim, is currently being evaluated by the Company, its insurers, and its legal counsel. In June 2020, we were served with a personal injury complaint in the case of Koepsel v. Boehringer Ingelheim Pharmaceuticals, et al., MDL No. 20-MD-2924, Case No. 9:20-cv-80882-RLR, filed in the Southern District of Florida, in which the plaintiff alleges that he developed kidney cancer in 2018 as a result of taking over the counter medication containing ranitidine. The Koepsel action was filed within an existing multidistrict litigation concerning ranitidine-containing drugs pending in the Southern District of Florida before Judge Robin L. Rosenberg, In re Zantac MDL, 20 MDL 2924. A Master Personal Injury Complaint (“MPIC”) in that MDL that was filed on June 22, 2020 also named the Company as a defendant. The Company was dismissed from the Koepsel case on August 21, 2020 and was dismissed from the MPIC on September 8, 2020. On December 31, 2020, after ANI was dismissed, the district court dismissed the MPIC claims against generic manufacturer defendants partially with prejudice and partially with leave to replead. The failure to warn and design defect claims were dismissed with prejudice on preemption grounds. An Amended Master Personal Injury Complaint was filed on February 8, 2021, which does not name ANI. The Company has been named in other individual personal injury complaints filed in MDL 20 MD 2924 in which plaintiffs allege that they developed cancer after taking prescription and over the counter medication containing ranitidine. To date, the Company has been served with complaints in five of those additional cases: Cooper v. Boehringer Ingelheim Pharmaceuticals, et al., MDL No. 20-MD-2924, Case No. 9:20-cv-81130-RLR (served September 30, 2020), Lineberry v. Amneal Pharmaceuticals, LLC, et al., MDL No. 20-MD-2924, Case No. 9:20-cv-81079-RLR (served August 20, 2020), Lovette v. Amneal Pharmaceuticals, LLC, et al., MDL No. 20-MD-2924, Case No. 9:20-cv-81040-RLR (served August 26, 2020), Hightower v. Pfizer, et al, MDL No. 20-MD-2924, Case No. 9-20-cv-82214-RLR (served December 16, 2020) and Bird v. Boehringer Ingelheim Pharmaceuticals, et al., MDL No. 20-MD-2924, Case No. 9-20-cv-80837-RLR (served December 30, 2020). We have informed counsel for the plaintiffs that we did not sell an over the counter ranitidine product and sold a generic prescription ranitidine product for a limited two-month period of time, from July 2019 to September 2019. Our product was voluntarily recalled in January 2020. Each of the plaintiffs in the five pending cases alleges a cancer diagnosis prior to the time that ANI sold ranitidine, and we have informally sought dismissal from these cases on that basis. ANI was voluntarily dismissed from the Cooper, Lineberry and Lovette actions on November 20, 2020. ANI’s informal dismissal requests are pending for the Hightower and Bird actions. We dispute any liability in these MDL matters and intend to vigorously defend ourselves in the litigation. ​ Other Industry Related Matters On or about September 20, 2017, the Company and certain of its employees were served with search warrants and/or grand jury subpoenas to produce documents and possibly testify relating to a federal investigation of the generic pharmaceutical industry. We have been cooperating and intend to continue cooperating with the investigation. However, no assurance can be given as to the timing or outcome of the inves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864</v>
      </c>
      <c r="C3" s="7" t="n">
        <v>62332</v>
      </c>
    </row>
    <row r="4">
      <c r="A4" s="4" t="inlineStr">
        <is>
          <t>Accounts receivable, net of $100,328 and $59,946 of adjustments for chargebacks and other allowances at December 31, 2020 and 2019, respectively</t>
        </is>
      </c>
      <c r="B4" s="6" t="n">
        <v>95793</v>
      </c>
      <c r="C4" s="6" t="n">
        <v>72129</v>
      </c>
    </row>
    <row r="5">
      <c r="A5" s="4" t="inlineStr">
        <is>
          <t>Inventories, net</t>
        </is>
      </c>
      <c r="B5" s="6" t="n">
        <v>60803</v>
      </c>
      <c r="C5" s="6" t="n">
        <v>48163</v>
      </c>
    </row>
    <row r="6">
      <c r="A6" s="4" t="inlineStr">
        <is>
          <t>Prepaid income taxes</t>
        </is>
      </c>
      <c r="B6" s="6" t="n">
        <v>0</v>
      </c>
      <c r="C6" s="6" t="n">
        <v>1076</v>
      </c>
    </row>
    <row r="7">
      <c r="A7" s="4" t="inlineStr">
        <is>
          <t>Prepaid expenses and other current assets</t>
        </is>
      </c>
      <c r="B7" s="6" t="n">
        <v>5861</v>
      </c>
      <c r="C7" s="6" t="n">
        <v>3995</v>
      </c>
    </row>
    <row r="8">
      <c r="A8" s="4" t="inlineStr">
        <is>
          <t>Total Current Assets</t>
        </is>
      </c>
      <c r="B8" s="6" t="n">
        <v>170321</v>
      </c>
      <c r="C8" s="6" t="n">
        <v>187695</v>
      </c>
    </row>
    <row r="9">
      <c r="A9" s="4" t="inlineStr">
        <is>
          <t>Property and equipment, net</t>
        </is>
      </c>
      <c r="B9" s="6" t="n">
        <v>41269</v>
      </c>
      <c r="C9" s="6" t="n">
        <v>40551</v>
      </c>
    </row>
    <row r="10">
      <c r="A10" s="4" t="inlineStr">
        <is>
          <t>Restricted cash</t>
        </is>
      </c>
      <c r="B10" s="6" t="n">
        <v>5003</v>
      </c>
      <c r="C10" s="6" t="n">
        <v>5029</v>
      </c>
    </row>
    <row r="11">
      <c r="A11" s="4" t="inlineStr">
        <is>
          <t>Deferred tax assets, net of deferred tax liabilities and valuation allowance</t>
        </is>
      </c>
      <c r="B11" s="6" t="n">
        <v>51704</v>
      </c>
      <c r="C11" s="6" t="n">
        <v>38326</v>
      </c>
    </row>
    <row r="12">
      <c r="A12" s="4" t="inlineStr">
        <is>
          <t>Intangible assets, net</t>
        </is>
      </c>
      <c r="B12" s="6" t="n">
        <v>188511</v>
      </c>
      <c r="C12" s="6" t="n">
        <v>180388</v>
      </c>
    </row>
    <row r="13">
      <c r="A13" s="4" t="inlineStr">
        <is>
          <t>Goodwill</t>
        </is>
      </c>
      <c r="B13" s="6" t="n">
        <v>3580</v>
      </c>
      <c r="C13" s="6" t="n">
        <v>3580</v>
      </c>
    </row>
    <row r="14">
      <c r="A14" s="4" t="inlineStr">
        <is>
          <t>Other non-current assets</t>
        </is>
      </c>
      <c r="B14" s="6" t="n">
        <v>802</v>
      </c>
      <c r="C14" s="6" t="n">
        <v>1220</v>
      </c>
    </row>
    <row r="15">
      <c r="A15" s="4" t="inlineStr">
        <is>
          <t>Total Assets</t>
        </is>
      </c>
      <c r="B15" s="6" t="n">
        <v>461190</v>
      </c>
      <c r="C15" s="6" t="n">
        <v>456789</v>
      </c>
    </row>
    <row r="16">
      <c r="A16" s="3" t="inlineStr">
        <is>
          <t>Current Liabilities</t>
        </is>
      </c>
    </row>
    <row r="17">
      <c r="A17" s="4" t="inlineStr">
        <is>
          <t>Current debt, net of deferred financing costs</t>
        </is>
      </c>
      <c r="B17" s="6" t="n">
        <v>13243</v>
      </c>
      <c r="C17" s="6" t="n">
        <v>9941</v>
      </c>
    </row>
    <row r="18">
      <c r="A18" s="4" t="inlineStr">
        <is>
          <t>Accounts payable</t>
        </is>
      </c>
      <c r="B18" s="6" t="n">
        <v>11261</v>
      </c>
      <c r="C18" s="6" t="n">
        <v>14606</v>
      </c>
    </row>
    <row r="19">
      <c r="A19" s="4" t="inlineStr">
        <is>
          <t>Accrued expenses and other</t>
        </is>
      </c>
      <c r="B19" s="6" t="n">
        <v>2456</v>
      </c>
      <c r="C19" s="6" t="n">
        <v>2362</v>
      </c>
    </row>
    <row r="20">
      <c r="A20" s="4" t="inlineStr">
        <is>
          <t>Accrued royalties</t>
        </is>
      </c>
      <c r="B20" s="6" t="n">
        <v>6407</v>
      </c>
      <c r="C20" s="6" t="n">
        <v>5084</v>
      </c>
    </row>
    <row r="21">
      <c r="A21" s="4" t="inlineStr">
        <is>
          <t>Accrued compensation and related expenses</t>
        </is>
      </c>
      <c r="B21" s="6" t="n">
        <v>6231</v>
      </c>
      <c r="C21" s="6" t="n">
        <v>3736</v>
      </c>
    </row>
    <row r="22">
      <c r="A22" s="4" t="inlineStr">
        <is>
          <t>Current income taxes payable, net</t>
        </is>
      </c>
      <c r="B22" s="6" t="n">
        <v>3906</v>
      </c>
      <c r="C22" s="6" t="n">
        <v>0</v>
      </c>
    </row>
    <row r="23">
      <c r="A23" s="4" t="inlineStr">
        <is>
          <t>Accrued government rebates</t>
        </is>
      </c>
      <c r="B23" s="6" t="n">
        <v>7826</v>
      </c>
      <c r="C23" s="6" t="n">
        <v>8901</v>
      </c>
    </row>
    <row r="24">
      <c r="A24" s="4" t="inlineStr">
        <is>
          <t>Returned goods reserve</t>
        </is>
      </c>
      <c r="B24" s="6" t="n">
        <v>27155</v>
      </c>
      <c r="C24" s="6" t="n">
        <v>16595</v>
      </c>
    </row>
    <row r="25">
      <c r="A25" s="4" t="inlineStr">
        <is>
          <t>Deferred revenue</t>
        </is>
      </c>
      <c r="B25" s="6" t="n">
        <v>80</v>
      </c>
      <c r="C25" s="6" t="n">
        <v>451</v>
      </c>
    </row>
    <row r="26">
      <c r="A26" s="4" t="inlineStr">
        <is>
          <t>Total Current Liabilities</t>
        </is>
      </c>
      <c r="B26" s="6" t="n">
        <v>78565</v>
      </c>
      <c r="C26" s="6" t="n">
        <v>61676</v>
      </c>
    </row>
    <row r="27">
      <c r="A27" s="3" t="inlineStr">
        <is>
          <t>Non-current Liabilities</t>
        </is>
      </c>
    </row>
    <row r="28">
      <c r="A28" s="4" t="inlineStr">
        <is>
          <t>Non-current debt, net of deferred financing costs and current component</t>
        </is>
      </c>
      <c r="B28" s="6" t="n">
        <v>172443</v>
      </c>
      <c r="C28" s="6" t="n">
        <v>175808</v>
      </c>
    </row>
    <row r="29">
      <c r="A29" s="4" t="inlineStr">
        <is>
          <t>Derivatives and other non-current liabilities</t>
        </is>
      </c>
      <c r="B29" s="6" t="n">
        <v>14482</v>
      </c>
      <c r="C29" s="6" t="n">
        <v>6514</v>
      </c>
    </row>
    <row r="30">
      <c r="A30" s="4" t="inlineStr">
        <is>
          <t>Total Liabilities</t>
        </is>
      </c>
      <c r="B30" s="6" t="n">
        <v>265490</v>
      </c>
      <c r="C30" s="6" t="n">
        <v>243998</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Common Stock, $0.0001 par value, 33,333,334 shares authorized; 12,429,916 shares issued and 12,354,398 outstanding at December 31, 2020; 12,104,875 shares issued and 12,089,565 shares outstanding at December 31, 2019</t>
        </is>
      </c>
      <c r="B33" s="6" t="n">
        <v>1</v>
      </c>
      <c r="C33" s="6" t="n">
        <v>1</v>
      </c>
    </row>
    <row r="34">
      <c r="A34" s="4" t="inlineStr">
        <is>
          <t>Class C Special Stock, $0.0001 par value, 781,281 shares authorized; 10,864 shares issued and outstanding at December 31, 2020 and December 31, 2019, respectively</t>
        </is>
      </c>
      <c r="B34" s="4" t="inlineStr">
        <is>
          <t xml:space="preserve"> </t>
        </is>
      </c>
      <c r="C34" s="4" t="inlineStr">
        <is>
          <t xml:space="preserve"> </t>
        </is>
      </c>
    </row>
    <row r="35">
      <c r="A35" s="4" t="inlineStr">
        <is>
          <t>Preferred Stock, $0.0001 par value, 1,666,667 shares authorized; 0 shares issued and outstanding at December 31, 2020 and December 31, 2019, respectively</t>
        </is>
      </c>
      <c r="B35" s="4" t="inlineStr">
        <is>
          <t xml:space="preserve"> </t>
        </is>
      </c>
      <c r="C35" s="4" t="inlineStr">
        <is>
          <t xml:space="preserve"> </t>
        </is>
      </c>
    </row>
    <row r="36">
      <c r="A36" s="4" t="inlineStr">
        <is>
          <t>Treasury stock, 75,518 shares of common stock, at cost, at December 31, 2020 and 15,310 shares of common stock, at cost, at December 31, 2019</t>
        </is>
      </c>
      <c r="B36" s="6" t="n">
        <v>-2246</v>
      </c>
      <c r="C36" s="6" t="n">
        <v>-723</v>
      </c>
    </row>
    <row r="37">
      <c r="A37" s="4" t="inlineStr">
        <is>
          <t>Additional paid-in capital</t>
        </is>
      </c>
      <c r="B37" s="6" t="n">
        <v>214354</v>
      </c>
      <c r="C37" s="6" t="n">
        <v>200800</v>
      </c>
    </row>
    <row r="38">
      <c r="A38" s="4" t="inlineStr">
        <is>
          <t>(Accumulated deficit)/retained earnings</t>
        </is>
      </c>
      <c r="B38" s="6" t="n">
        <v>-4972</v>
      </c>
      <c r="C38" s="6" t="n">
        <v>17584</v>
      </c>
    </row>
    <row r="39">
      <c r="A39" s="4" t="inlineStr">
        <is>
          <t>Accumulated other comprehensive loss, net of tax</t>
        </is>
      </c>
      <c r="B39" s="6" t="n">
        <v>-11437</v>
      </c>
      <c r="C39" s="6" t="n">
        <v>-4871</v>
      </c>
    </row>
    <row r="40">
      <c r="A40" s="4" t="inlineStr">
        <is>
          <t>Total Stockholders' Equity</t>
        </is>
      </c>
      <c r="B40" s="6" t="n">
        <v>195700</v>
      </c>
      <c r="C40" s="6" t="n">
        <v>212791</v>
      </c>
    </row>
    <row r="41">
      <c r="A41" s="4" t="inlineStr">
        <is>
          <t>Total Liabilities and Stockholders' Equity</t>
        </is>
      </c>
      <c r="B41" s="7" t="n">
        <v>461190</v>
      </c>
      <c r="C41" s="7" t="n">
        <v>456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RTROPHIN PRE-LAUNCH CHARGES</t>
        </is>
      </c>
      <c r="B1" s="2" t="inlineStr">
        <is>
          <t>12 Months Ended</t>
        </is>
      </c>
    </row>
    <row r="2">
      <c r="B2" s="2" t="inlineStr">
        <is>
          <t>Dec. 31, 2020</t>
        </is>
      </c>
    </row>
    <row r="3">
      <c r="A3" s="3" t="inlineStr">
        <is>
          <t>CORTROPHIN PRE-LAUNCH CHARGES</t>
        </is>
      </c>
    </row>
    <row r="4">
      <c r="A4" s="4" t="inlineStr">
        <is>
          <t>CORTROPHIN PRE-LAUNCH CHARGES</t>
        </is>
      </c>
      <c r="B4" s="4" t="inlineStr">
        <is>
          <t>13. CORTROPHIN PRE-LAUNCH CHARGES In January 2016, we acquired the right, title and interest in the NDAs for Cortrophin Gel and Cortrophin-Zinc. Subsequently, we assembled a Cortrophin re-commercialization team of scientists, executed a long-term supply agreement with a supplier of pig pituitary glands, our primary raw material for corticotrophin API, executed a long-term supply agreement with an API manufacturer, with whom we have advanced the manufacture of corticotropin API via manufacture of commercial-scale batches, and executed a long-term commercial supply agreement with a current good manufacturing practice (“cGMP”) aseptic fill contract manufacturer. Prior to the third quarter 2019, all purchases of material, including pig pituitary glands and API, related to the re-commercialization efforts were consumed in research and development activities and recognized as research and development expense in the period in which they were incurred. In the third quarter of 2019, we began purchasing materials that are intended to be used commercially in anticipation of FDA approval of Cortrophin Gel and the resultant product launch. Under U.S. GAAP, we cannot capitalize these pre-launch purchases of materials as inventory prior to FDA approval, and accordingly, they are charged to expense in the period in which they are incurred. We expect these pre-launch purchases of material to increase significantly in the future as we build raw materials, API and finished goods for the expected launch of this product. During the years ended December 31, 2020 and 2019, we incurred related charges for the purchase of materials of $11.3 million and $6.7 million, respectively. Due to the inherent uncertainty of the timing of FDA approval for this product, we cannot reasonably predict whether these materials will ultimately be eligible for use in commercial finished goods inventory. In the future, we also expect to incur other charges directly related to the Cortrophin pre-launch commercialization efforts, including, but not limited to, sales and marketing and consulting expenses, which will vary in frequency and impact on ou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EO DEPARTURE</t>
        </is>
      </c>
      <c r="B1" s="2" t="inlineStr">
        <is>
          <t>12 Months Ended</t>
        </is>
      </c>
    </row>
    <row r="2">
      <c r="B2" s="2" t="inlineStr">
        <is>
          <t>Dec. 31, 2020</t>
        </is>
      </c>
    </row>
    <row r="3">
      <c r="A3" s="3" t="inlineStr">
        <is>
          <t>CEO DEPARTURE</t>
        </is>
      </c>
    </row>
    <row r="4">
      <c r="A4" s="4" t="inlineStr">
        <is>
          <t>CEO DEPARTURE</t>
        </is>
      </c>
      <c r="B4" s="4" t="inlineStr">
        <is>
          <t xml:space="preserve">14. CEO DEPARTURE In May 2020, our former President and Chief Executive Officer departed the Company. The departure constituted a Termination Without Good Cause as defined in his employment agreement, and he receives separation payments and benefits under his employment agreement in respect of a termination without good cause, including cash payments for salary continuation, bonus and fringe benefits for two years , and benefits related to his non-statutory stock options and restricted stock awards. During the year ended December 31, 2020, we recognized $6.5 million of expense associated with his termination, comprised of $3.1 million for salary continuation, bonus, and fringe benefits and $3.4 million of stock-based compensation expense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5. RELATED PARTY TRANSACTIONS ​ In August 2020, we appointed Jeanne Thoma as a director of the Company. Ms. Thoma is the former Chief Executive Officer of SPI Pharmaceuticals, Inc. (“SPI”), who retired in October 2020. SPI supplies ingredients to the Company. We made payments totaling approximately $352,000 and $208,000 in the years ended 2020 and 2019, respectively, to SPI, related to the purchase of ingredi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16. SUBSEQUENT EVENT ​ On March 8, 2021, ANI Pharmaceuticals, Inc. (“Parent”) entered into an Agreement and Plan of Merger (the “Merger Agreement”) by and among Parent, Nile Merger Sub LLC, a Delaware limited liability company and a wholly-owned subsidiary of Parent (“Merger Sub”), Novitium Pharma LLC, a Delaware limited liability company (“Novitium”), Esjay LLC, a Delaware limited liability company (“Esjay”), Chali Properties, LLC, a New Jersey limited liability company (“Chali”), Chad Gassert, Muthusamy Shanmugam, and Thorappadi Vijayaraj (collectively, the “Key Persons”, and Muthusamy Shanmugam and Thorappadi Vijayaraj, together with Esjay and Chali, the “Principal Members”) and Shareholder Representative Services LLC, a Colorado limited liability company, as the representative of the equity holders of Novitium. ​ Upon the terms and subject to the conditions set forth in the Merger Agreement, Merger Sub will merge with and into Novitium, with Novitium surviving the merger as a wholly-owned subsidiary of Parent (the “Merger”). The closing of the Merger (the “Closing”) will occur (a) within five business days after all of the conditions to the Closing set forth in the Merger Agreement are satisfied or waived or (b) at such other time, date and place as may be agreed by Parent and Novitium, subject to the completion of a minimum period. ​ The Merger consideration will consist of a combination of (i) an estimated cash amount of $89.5 million, subject to various adjustments and expected to be financed in part by a $25.0 million Private Investment in Public Equity (“PIPE Investment”) (as defined below) and in part by new debt financing, (ii) an aggregate of 2,466,667 shares of Parent common stock, and (iii) up to $46.5 million in contingent future earn-out payments. ​ We will finance the transaction with a new $340.0 million Senior Secured Credit Facility (the “Facility”), consisting of a $300.0 million term loan and a $40.0 million revolving credit facility, the issuance of approximately $74.0 million in equity to the sellers, and a $25.0 million PIPE Investment by Ampersand Capital Partners. The new debt financing will be secured by substantially all the assets of ANI and its subsidiaries and used for the cash portion of the acquisition and to refinance ANI’s existing senior credit facilities. ​ Concurrently with the execution of the Merger Agreement, on March 8, 2021, Parent entered into an Equity Commitment and Investment Agreement (the “Investment Agreement”) with Ampersand 2020 Limited Partnership (the “PIPE Investor”), an affiliate of Ampersand Capital Partners, pursuant to which we agreed to issue and sell to the PIPE Investor, and the PIPE Investor agreed to purchase, 25,000 shares of our Series A Convertible Preferred Stock (the “PIPE Shares”), for a purchase price of $1,000 per share and an aggregate purchase price of $25.0 million, in a private placement (the “PIPE Investment”). ​ The completion of the Merger transaction is subject to various closing conditions, including approval by ANI stockholders of the issuance of ANI common stock in connection with the Merger. For more information about the pending Merger transaction, please see the Form 8-K filed on March 9, 2021 by ANI Pharmaceuticals, In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17. QUARTERLY FINANCIAL DATA (unaudited) The following table presents unaudited quarterly consolidated operating results for each of our last eight fiscal quarters. The information below has been prepared on a basis consistent with our audited consolidated financial statements. ​ ​ ​ ​ ​ ​ ​ ​ ​ ​ ​ ​ ​ ​ ​ ​ 2020 Quarters (unaudited) (in thousands, except per share data) ​ First ​ Second ​ Third ​ Fourth Net revenues $ 49,774 $ 48,470 $ 52,979 $ 57,252 Total operating expenses ​ 57,616 ​ 59,777 ​ 50,177 ​ 56,921 Operating (loss)/income ​ (7,842) ​ (11,307) ​ 2,802 ​ 331 Benefit/(provision) for income taxes ​ 2,853 ​ 1,443 ​ 371 ​ (1,253) Net (loss)/income ​ $ (7,011) ​ $ (12,336) ​ $ 434 ​ $ (3,635) Basic and diluted (loss)/earnings per share: ​ ​ ​ ​ Basic (loss)/earnings per share ​ $ (0.59) ​ $ (1.03) ​ $ 0.04 ​ $ (0.30) Diluted (loss)/earnings per share ​ $ (0.59) ​ $ (1.03) ​ $ 0.04 ​ $ (0.30) ​ ​ ​ ​ ​ ​ ​ ​ ​ ​ ​ ​ ​ ​ ​ ​ 2019 Quarters (unaudited) (in thousands, except per share data) ​ First ​ Second ​ Third ​ Fourth (1) Net revenues $ 52,887 $ 54,357 $ 51,337 $ 47,966 Total operating expenses ​ 48,485 ​ 45,065 ​ 44,009 ​ 52,637 Operating income/(loss) ​ 4,402 ​ 9,292 ​ 7,328 ​ (4,671) (Provision)/benefit for income taxes ​ (469) ​ 653 ​ (64) ​ 2,817 Net income/(loss) ​ $ 449 ​ $ 6,585 ​ $ 3,895 ​ $ (4,835) Basic and diluted earnings/(loss) per share: ​ ​ ​ ​ Basic earnings/(loss) per share ​ $ 0.04 ​ $ 0.55 ​ $ 0.32 ​ $ (0.41) Diluted earnings/(loss) per share ​ $ 0.04 ​ $ 0.53 ​ $ 0.32 ​ $ (0.41) ​ ​ (1) During the fourth quarter 2019, we recognized a $4.6 million inventory reserve charge, primarily related to our exit from the market of Methylphenidate Extended Release. We also recognized Cortrophin pre-launch charges of $6.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DESCRIPTION OF BUSINESS AND SUMMARY OF SIGNIFICANT ACCOUNTING POLICIES</t>
        </is>
      </c>
    </row>
    <row r="4">
      <c r="A4" s="4" t="inlineStr">
        <is>
          <t>Organization and Business</t>
        </is>
      </c>
      <c r="B4" s="4" t="inlineStr">
        <is>
          <t xml:space="preserve">Organization and Business ANI Pharmaceuticals, Inc. and its consolidated subsidiaries, ANIP Acquisition Company and ANI Pharmaceuticals Canada Inc. (together, “ANI,” the “Company,” “we,” “us,” or “our”) is an integrated specialty pharmaceutical company focused on delivering value to our customers by developing, manufacturing, and marketing high quality branded and generic prescription pharmaceuticals. ANI was organized as a Delaware corporation in April 2001. At our three facilities, of which two are located in Baudette, Minnesota and one in Oakville, Ontario, we manufacture oral solid dose products, as well as semi-solids, liquids and topicals, controlled substances, and potent products that must be manufactured in a fully-contained environment. We also perform contract manufacturing for other pharmaceutical companies. On August 6, 2018, our subsidiary, ANI Pharmaceuticals Canada Inc. (“ANI Canada”), acquired all the issued and outstanding equity interests of WellSpring Pharma Services Inc. (“WellSpring”), a Canadian company that performs contract development and manufacturing of pharmaceutical products. In conjunction with the transaction, we acquired WellSpring’s pharmaceutical manufacturing facility, laboratory, and offices, its current book of commercial business, as well as an organized workforce. </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Certain prior period information has been reclassified to conform to the current period presentation.</t>
        </is>
      </c>
    </row>
    <row r="6">
      <c r="A6" s="4" t="inlineStr">
        <is>
          <t>Principles of Consolidation</t>
        </is>
      </c>
      <c r="B6" s="4" t="inlineStr">
        <is>
          <t>Principles of Consolidation The consolidated financial statements include the accounts of ANI Pharmaceuticals, Inc. and its subsidiaries. All intercompany accounts and transactions are eliminated in consolidation.</t>
        </is>
      </c>
    </row>
    <row r="7">
      <c r="A7" s="4" t="inlineStr">
        <is>
          <t>Foreign Currency</t>
        </is>
      </c>
      <c r="B7" s="4" t="inlineStr">
        <is>
          <t>Foreign Currency We have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r loss on transactions denominated in foreign currencies was immaterial for the years ended December 31, 2020, 2019, and 2018. Unless otherwise noted, all references to “$” or “dollar” refer to the U.S. dollar.</t>
        </is>
      </c>
    </row>
    <row r="8">
      <c r="A8" s="4" t="inlineStr">
        <is>
          <t>Use of Estimates</t>
        </is>
      </c>
      <c r="B8"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credit losse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or benefit,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We are subject to risks and uncertainties as a result of the novel coronavirus (“COVID-19”) pandemic. We are unable to predict the impact that the COVID-19 pandemic will have on our future business, financial condition, and results of operations due to numerous uncertainties. These uncertainties include the occurrence of recurring outbreaks and their severity and the duration of the pandemic, the actions taken to contain the pandemic or mitigate its impact and the direct and indirect economic effects of the pandemic and containment measures, among others. While we experienced a negative impact to our net revenues during the year ended December 31, 2020 in part due to the COVID-19 pandemic, we remain unable to predict the future impact on our estimates and assumptions. There was not a material impact to these estimates or assumptions in our consolidated financial statements as of and for the year ended December 31, 2020. Actual results could differ from those estimates, which may change our estimates in future periods. We continue to closely monitor the impact of the COVID-19 pandemic on our business.</t>
        </is>
      </c>
    </row>
    <row r="9">
      <c r="A9" s="4" t="inlineStr">
        <is>
          <t>Leases</t>
        </is>
      </c>
      <c r="B9" s="4" t="inlineStr">
        <is>
          <t>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derivatives and other non-current liabilities in our consolidated balance sheets. As of December 31, 2020, we did not have any finance leases.</t>
        </is>
      </c>
    </row>
    <row r="10">
      <c r="A10" s="4" t="inlineStr">
        <is>
          <t>Comprehensive Income/(Loss)</t>
        </is>
      </c>
      <c r="B10" s="4" t="inlineStr">
        <is>
          <t>Comprehensive Income/(Loss) Comprehensive (loss)/income, which is reported in the statement of comprehensive (loss)/income, consists of net (loss)/income, changes in fair value of our interest rate swap, and other comprehensive (loss)/income, net of tax.</t>
        </is>
      </c>
    </row>
    <row r="11">
      <c r="A11" s="4" t="inlineStr">
        <is>
          <t>Concentration Risk</t>
        </is>
      </c>
      <c r="B11" s="4" t="inlineStr">
        <is>
          <t>Credit Concentration Our customers are primarily wholesale distributors, chain drug stores, group purchasing organizations, and other pharmaceutical companies. During the years ended December 31, 2020 and 2019 we had three customers that accounted for 10% or more of net revenues. As of December 31, 2020, accounts receivable from these customers totaled 81% of accounts receivable, net. ​ The three customers represent the total percentage of net revenues as follows: ​ ​ ​ ​ ​ ​ ​ ​ ​ ​ ​ ​ ​ ​ ​ ​ ​ ​ ​ ​ ​ ​ ​ Years Ended December 31, ​ ​ 2020 ​ 2019 ​ 2018 Customer 1 ​ 31 % ​ 32 % ​ 33 % Customer 2 ​ 24 % ​ 25 % ​ 23 % Customer 3 ​ 19 % ​ 23 % ​ 21 % ​ 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20, we purchased approximately 10% of our inventory from one supplier. As of December 31, 2020, amounts payable to this supplier was $0.9 million. During the year ended December 31, 2019, we purchased approximately 13% of our inventory from one supplier. During the year ended December 31, 2018, we purchased approximately 13% of our inventory from one supplier.</t>
        </is>
      </c>
    </row>
    <row r="12">
      <c r="A12" s="4" t="inlineStr">
        <is>
          <t>Revenue Recognition</t>
        </is>
      </c>
      <c r="B12" s="4" t="inlineStr">
        <is>
          <t>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 ​ ​ ​ ​ ​ ​ ​ ​ ​ ​ ​ ​ ​ ​ ​ ​ ​ ​ ​ ​ Products and Services ​ Years Ended December 31, (in thousands) 2020 2019 2018 Sales of generic pharmaceutical products ​ $ 147,257 ​ $ 128,729 ​ $ 117,451 Sales of branded pharmaceutical products ​ 47,960 ​ 63,767 ​ 60,554 Sales of contract manufactured products ​ 9,221 ​ 11,139 ​ 9,119 Royalties from licensing agreements ​ 1,396 ​ 807 ​ 12,504 Product development services ​ 1,858 ​ 1,125 ​ 1,019 Other (1) ​ 783 ​ 980 ​ 929 Total net revenues ​ $ 208,475 ​ $ 206,547 ​ $ 201,576 (1) Primarily includes laboratory services and royalties on sales of contract manufactured products ​ ​ ​ ​ ​ ​ ​ ​ ​ ​ ​ ​ ​ ​ ​ ​ ​ ​ ​ ​ ​ Timing of Revenue Recognition ​ Years Ended December 31, (in thousands) 2020 2019 2018 Performance obligations transferred at a point in time ​ $ 206,617 ​ $ 205,422 ​ $ 200,557 Performance obligations transferred over time ​ 1,858 ​ 1,125 ​ 1,019 Total ​ $ 208,475 ​ $ 206,547 ​ $ 201,576 ​ During the year ended December 31, 2020, we did not incur, and therefore did not defer, any material incremental costs to obtain contracts or costs to fulfill contracts. We recognized a decrease of $9.9 million of net revenue from performance obligations satisfied in prior periods during the year ended December 31, 2020, consisting primarily of revised estimates for variable consideration, including chargebacks, rebates, returns, and other allowances, related to prior period sales. We provide technical transfer services to customers, for which services are transferred over time. As a result, we had $0.1 million of contract assets related to revenue recognized based on percentage of completion but not yet billed at December 31, 2019. At December 31, 2020, we did not have any contract assets related to revenue recognized based on percentage of completion but not yet billed. We also had $0.1 million and $0.5 million of deferred revenue at December 31, 2020 and 2019, respectively. For the year ended December 31, 2020, we recognized $0.3 million of revenue that was included in deferred revenue as of December 31, 2019. For the year ended December 31, 2019, we recognized $0.1 million of revenue that was included in deferred revenue as of December 31, 2018.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generally transferred to the customer upon delivery of the product to the customer, as our pharmaceutical products are generally sold on an FOB destination basis and because inventory risk and risk of ownership passes to the customer upon delivery. Payment terms for these sales are generally fewer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operations and accounts receivable in the consolidated balance sheets. The following table summarizes activity in the consolidated balance sheets for accruals and allowances for the years ended December 31, 2020, 2019, and 2018: ​ ​ ​ ​ ​ ​ ​ ​ ​ ​ ​ ​ ​ ​ ​ ​ ​ ​ ​ Accruals for Chargebacks, Returns, and Other Allowances ​ ​ ​ ​ ​ ​ ​ ​ ​ ​ ​ Administrative ​ Prompt ​ ​ ​ ​ ​ Government ​ ​ ​ ​ Fees and Other ​ Payment (in thousands) Chargebacks Rebates Returns Rebates Discounts Balance at December 31, 2018 (1) ​ $ 39,007 ​ $ 8,974 ​ $ 12,552 ​ $ 7,353 ​ $ 2,009 Accruals/Adjustments ​ 260,771 ​ 17,549 ​ 19,105 ​ 36,874 ​ 10,789 Credits Taken Against Reserve ​ (249,896) ​ ​ (17,622) ​ (15,062) ​ (35,946) ​ (10,249) Balance at December 31, 2019 (1) ​ $ 49,882 ​ $ 8,901 ​ $ 16,595 ​ $ 8,281 ​ $ 2,549 Accruals/Adjustments ​ 408,265 ​ 14,240 ​ 30,333 ​ 37,588 ​ 14,347 Credits Taken Against Reserve ​ (369,401) ​ ​ (15,315) ​ (19,773) ​ (36,963) ​ (13,057) Balance at December 31, 2020 (1) ​ $ 88,746 ​ $ 7,826 ​ $ 27,155 ​ $ 8,906 ​ $ 3,839 (1) ​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fewer than two months. We estimate returns based on historical experience. Historically, we have not had material returns for contract manufactured products. As of December 31, 2020, the aggregate amount of the transaction price allocated to the remaining performance obligations for all open contract manufacturing customer contracts was $6.8 million, which consists of firm orders for contract manufactured products. We will recognize revenue for these performance obligations as they are satisfied, which is anticipated within twelve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Pursuant to a 2012 Tripartite Agreement (the “Tripartite Agreement”) between the Company, The Regents of the University of California (“The Regents”), and Cabaret Biotech Ltd., an Israeli corporation (“Cabaret”) (as assignee of Dr. Zelig Eshhar’s rights under the Tripartite Agreement), and subsequent amendments thereto and assignments thereof, we are entitled to receive a percentage of the milestone and sales royalty payments paid to Cabaret by Kite Pharma, Inc. (“Kite”), a subsidiary of Gilead Sciences, Inc., under a license agreement. Under such license agreement, Kite licensed from Dr. Eshhar and Cabaret the patent rights covered by the Tripartite Agreement and agreed to make certain payments to Cabaret based on, among other things, Kite’s sales of Yescarta®. Under the Tripartite Agreement, portions of these payments are to be distributed to The Regents and to us. ​ We record royalty income related to Yescarta® on an accrual basis utilizing our best estimate of royalties earned based upon information available in the public domain, our understanding of the various agreements governing the royalty, and other information received from time to time from the relevant parties. Generally, cash is received directly from Cabaret once a year. The agreements governing this royalty are subject to multiple litigations in multiple jurisdictions, including litigation between Cabaret and Kite, and separately, the Company and Cabaret. We recently became aware that the litigation between Cabaret and Kite was dismissed and are working with our counsel to determine the potential impact the resolution of that matter may have on our rights under the agreements. In addition, the Israeli Tax Authority has taken the position that any payments from Cabaret to us are subject to mandatory withholding tax. The Company and its tax counsel have disputed this position and are actively seeking to resolve the issue. The ultimate outcome of these matters, either individually or in the aggregate, may impact the amount of cash due to us, and may result in the termination of future payments or further claims that royalties received by us in the past be repaid. Product Development Services Revenue We provide product development services to customers, which are performed over time. These services primarily relate to the technical transfer of product development to our facility in Oakville, Ontario. The duration of these technical transfer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December 31, 2020, the aggregate amount of the transaction price allocated to the remaining performance obligations for all product development services contracts was $0.6 million. We expect to satisfy these performance obligations within the next 18 months .</t>
        </is>
      </c>
    </row>
    <row r="13">
      <c r="A13" s="4" t="inlineStr">
        <is>
          <t>Cash, Cash Equivalents, and Restricted Cash</t>
        </is>
      </c>
      <c r="B13" s="4" t="inlineStr">
        <is>
          <t>Cash, Cash Equivalents, and Restricted Cash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 In April 2016, we purchased the rights, title, and interest in the NDA for Inderal LA, as well as certain documentation, trademark rights, and finished goods from Cranford Pharmaceuticals, LLC for $60.0 million in cash and milestone payments based on future gross profits from sales of products under the NDA. Additionally, we transferred $5.0 million to an escrow account as security for future milestone payments. This escrow account balance is included in restricted cash in our accompanying consolidated balance sheet as of December 31, 2020.</t>
        </is>
      </c>
    </row>
    <row r="14">
      <c r="A14" s="4" t="inlineStr">
        <is>
          <t>Accounts Receivable</t>
        </is>
      </c>
      <c r="B14" s="4" t="inlineStr">
        <is>
          <t>Accounts Receivable We extend credit to customers on an unsecured basis. We measure expected credit losses on our financial assets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We determine trade receivables to be delinquent when greater than 30 days past due. Receivables are written off when it is determined that amounts are uncollectible. Our allowance for credit losses was immaterial as of December 31, 2020. Our allowance for doubtful accounts as of December 31, 2019, as accounted for and reported under previously applicable U.S. GAAP, was also immaterial.</t>
        </is>
      </c>
    </row>
    <row r="15">
      <c r="A15" s="4" t="inlineStr">
        <is>
          <t>Inventories</t>
        </is>
      </c>
      <c r="B15" s="4" t="inlineStr">
        <is>
          <t xml:space="preserve">Inventories Inventories consist of raw materials, packaging materials, work-in-progress, and finished goods. Inventories are stated at the lower of standard cost or net realizable value. We periodically review and adjust standard costs, which generally approximate weighted average cost. </t>
        </is>
      </c>
    </row>
    <row r="16">
      <c r="A16" s="4" t="inlineStr">
        <is>
          <t>Property and Equipment</t>
        </is>
      </c>
      <c r="B16" s="4" t="inlineStr">
        <is>
          <t>Property and Equipment Property and equipment are recorded at cost. Expenditures for repairs and maintenance are charged to expense as incurred. Depreciation is recorded on a straight-line basis over estimated useful lives as follows: ​ ​ ​ ​ ​ ​ ​ ​ Buildings and improvements 20 - 40 years Machinery, furniture, and equipment ​ 1 ​ 10 ​ years ​ Construction in progress consists of multiple projects, primarily related to new equipment to expand our manufacturing capability as our product lines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20, 2019, and 2018. Assets held for disposal are reportable at the lower of the carrying amount or fair value, less costs to sell. No assets were held for disposal as of December 31, 2020 and 2019.</t>
        </is>
      </c>
    </row>
    <row r="17">
      <c r="A17" s="4" t="inlineStr">
        <is>
          <t>Intangible Assets</t>
        </is>
      </c>
      <c r="B17" s="4" t="inlineStr">
        <is>
          <t>Intangible Assets Intangible assets other than goodwill consist of acquired ANDAs for previously commercialized and marketed drug products, acquired approved ANDAs for generic products yet to be commercialized, an acquired development package for a generic drug product, a license, supply and distribution agreement for a generic drug product, acquired product rights for generic products, acquired NDAs and product rights for branded products, acquired marketing and distribution rights, and a non-compete agreement. The ANDAs, NDAs and product rights, marketing and distribution rights, and non-compete agreement are amortized over their remaining estimated useful lives, ranging from seven</t>
        </is>
      </c>
    </row>
    <row r="18">
      <c r="A18" s="4" t="inlineStr">
        <is>
          <t>Goodwill</t>
        </is>
      </c>
      <c r="B18" s="4" t="inlineStr">
        <is>
          <t>Goodwill Goodwill relates to the 2013 merger with BioSante Pharmaceuticals, Inc. and the acquisition of WellSpring and represents the excess of the total purchase consideration over the fair value of acquired assets and assumed liabilities, using the purchase method of accounting. Goodwill is not amortized, but is subject to periodic review for impairment. Goodwill is reviewed for impairment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were to exceed its fair value, we would recognize an impairment charge for the amount by which the carrying amount exceeded the reporting unit’s fair value. The loss recognized would not exceed the total amount of goodwill allocated to that reporting unit. No impairment loss related to goodwill was recognized in the years ended December 31, 2020, 2019, and 2018.</t>
        </is>
      </c>
    </row>
    <row r="19">
      <c r="A19" s="4" t="inlineStr">
        <is>
          <t>Collaborative Arrangements</t>
        </is>
      </c>
      <c r="B19" s="4" t="inlineStr">
        <is>
          <t>Collaborative Arrangements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the consolidated statements of operations on a gross basis. Otherwise, third party revenues and costs generated by collaborative arrangements are presented on a net basis. Payments between us and the other participants are recorded and classified based on the nature of the payments.</t>
        </is>
      </c>
    </row>
    <row r="20">
      <c r="A20" s="4" t="inlineStr">
        <is>
          <t>Royalties</t>
        </is>
      </c>
      <c r="B20" s="4" t="inlineStr">
        <is>
          <t>Royalties We have entered profit-sharing arrangements with third parties in which we sell products under ANDAs or NDAs owned or licensed by these third parties. Under these agreements, we pay these third parties a specified percentage of the gross profit earned on sales of the products. These profit-sharing percentages are recorded in cost of sales in our consolidated statements of operations when the associated revenue is recognized and are recorded in accrued royalties in our consolidated balance sheets when the associated revenue is recognized and until payment has occurred.</t>
        </is>
      </c>
    </row>
    <row r="21">
      <c r="A21" s="4" t="inlineStr">
        <is>
          <t>Research and Development Expenses</t>
        </is>
      </c>
      <c r="B21" s="4" t="inlineStr">
        <is>
          <t>Research and Development Expenses Research and development costs are expensed as incurred and primarily consist of expenses relating to product development. Research and development costs totaled $16.0 million, $19.8 million, and $15.4 million for the years ended December 31, 2020, 2019, and 2018, respectively.</t>
        </is>
      </c>
    </row>
    <row r="22">
      <c r="A22" s="4" t="inlineStr">
        <is>
          <t>Stock-Based Compensation</t>
        </is>
      </c>
      <c r="B22" s="4" t="inlineStr">
        <is>
          <t>Stock-Based Compensation We have a stock-based compensation plan that includes stock options and restricted stock, which are awarded in exchange for employee and non-employee director services. From time to time, we may make awards through an inducement grant outside of our plan to induce prospective employees to accept employment with us. These grants are made pursuant to inducement grants outside of our shareholder approved equity plan as permitted under the Nasdaq Stock Market listing rules. Stock-based compensation cost for stock options is determined at the grant date using an option pricing model and stock-based compensation cost for restricted stock is based on the closing market price of the stock at the grant date. The value of the award is recognized as expense on a straight-line basis over the employee’s requisite service period and classified where the underlying salaries are classified. We also account for forfeitures as they occur rather than using an estimated forfeiture rate. We recognize excess tax benefits or tax deficiencies as a component of our current period provision for income taxes. In addition, in July 2016, we commenced administration of our Employee Stock Purchase Plan (“ESPP”). We recognize the estimated fair value of stock-based compensation awards and classify the expense where the underlying salaries are classified. We incurred $12.8 million, $9.1 million, and $6.7 million of non-cash, stock-based compensation cost for the years ended December 31, 2020, 2019, and 2018, respectively, and $180 thousand, $147 thousand, and $102 thousand of the 2020, 2019, and 2018 expense related to the ESPP, respectively. In 2020, we recognized $3.4 million of stock compensation expense related to the modification of awards of our former President and Chief Executive Officer, pursuant to his termination without good cause (Note 9). Valuation of stock awards requires us to make assumptions and to apply judgment to determine the fair value of the awards. These assumptions and judgments include estimating the future volatility of our stock price and dividend yields. Changes in these assumptions can affect the fair value estimate.</t>
        </is>
      </c>
    </row>
    <row r="23">
      <c r="A23" s="4" t="inlineStr">
        <is>
          <t>Income Taxes</t>
        </is>
      </c>
      <c r="B23" s="4" t="inlineStr">
        <is>
          <t>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have provided a valuation allowance against certain of our state net operating loss (“NOL”) carryforwards that are not expected to be used during the carryforward periods. As of December 31, 2018, we had also provided a valuation allowance against ANI Canada’s net deferred tax assets of $1.9 million and against certain of our state NOL carryforwards that were not expected to be used during the carryforward periods. As a result of a newly adopted transfer pricing policy in 2019, our assessment of the amount of ANI Canada’s deferred tax assets that were more likely than not to be realized changed. During 2019, we released ANI Canada’s valuation allowance and, as a result, our valuation allowance at December 31, 2020 of $0.3 million relates solely to our state NOL carryforwards. We have not provided for deferred taxes related to any difference between the tax basis in the shares of ANI Canada and the financial reporting basis in those shares since it has the intent and ability to indefinitely reinvest ANI Canada’s earnings and not repatriate those earning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material amounts accrued as of December 31, 2020, 2019, and 2018. We are subject to taxation in various U.S. jurisdictions and Canada and all of our income tax returns remain subject to examination by tax authorities due to the availability of NOL carryforwards. We consider potential tax effects resulting from discontinued operations and for gains and losses in other comprehensive income and record intra-period tax allocations, when those effects are deemed material. In 2020, we entered in an interest rate swap agreement (Note 4) that we designated as cash flow hedges designed to manage exposure to changes in LIBOR-based interest rate underlying our secured term loan (the “Term Loan”) and delayed draw term loan (the “DDTL”) with Citizen’s Bank., N.A. Due to the effective nature of the hedge, the initial fair value of the hedge and subsequent changes in the fair value of the hedge are recognized in accumulated other comprehensive loss, net of tax in the accompanying consolidated balance sheets. Income taxes are allocated to the hedge component of accumulated other comprehensive income based on appropriate intra-period tax allocations when those effects are deemed material.</t>
        </is>
      </c>
    </row>
    <row r="24">
      <c r="A24" s="4" t="inlineStr">
        <is>
          <t>Earnings (Loss) per Share</t>
        </is>
      </c>
      <c r="B24" s="4" t="inlineStr">
        <is>
          <t>Earnings (Loss) per Share Basic earnings (loss) per share is computed by dividing net income available to common shareholders by the weighted-average number of shares of common stock outstanding during the period. For periods of net income, and when the effects are not anti-dilutive, we calculate diluted earnings (loss) per share by dividing net income available to common shareholders by the weighted-average number of shares outstanding plus the impact of all potential dilutive common shares, consisting primarily of common stock options, shares to be purchased under our ESPP, and unvested restricted stock awards, using the treasury stock method. For periods of net loss, diluted loss per share is calculated similarly to basic loss per share because the impact of all dilutive potential common shares is anti-dilutive. Our unvested restricted shares and certain of our outstanding warrant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excludes the impact of those shares from the denominator. For purposes of determining diluted earnings (loss) per share in 2019, we elected a policy to settle the principal portion of our 3% Convertible Senior Notes (the “Notes”), which matured and were settled in December 2019, in cash. As such, the principal portion of the Notes had no effect on either the numerator or denominator when determining diluted earnings (loss) per share. Any conversion gain was assumed to be settled in shares and was incorporated in diluted earnings per share using the treasury method. The warrants issued in conjunction with the issuance of the Notes were considered to be dilutive if they were in-the-money relative to our average stock price during the period; the bond hedge purchased in conjunction with the issuance of the Notes was always considered to be anti-dilutive. Earnings per share for the years ended December 31, 2020, 2019, and 2018 are calculated for basic and diluted earnings (loss) per share as follows: ​ ​ ​ ​ ​ ​ ​ ​ ​ ​ ​ ​ ​ ​ ​ ​ ​ ​ ​ ​ ​ ​ Basic ​ Diluted (in thousands, except per share amounts) ​ Years Ended December 31, ​ Years Ended December 31, ​ 2020 2019 2018 2020 2019 2018 Net (loss)/income ​ $ (22,548) ​ $ 6,094 ​ $ 15,494 ​ $ (22,548) ​ $ 6,094 ​ $ 15,494 Net income allocated to restricted stock ​ — ​ (97) ​ (154) ​ — ​ (97) ​ (154) Net (loss)/income allocated to common shares ​ $ (22,548) ​ $ 5,997 ​ $ 15,340 ​ $ (22,548) ​ $ 5,997 ​ $ 15,340 Basic Weighted-Average Shares Outstanding ​ 11,964 ​ 11,841 ​ 11,677 ​ 11,964 ​ 11,841 ​ 11,677 Dilutive effect of stock options and ESPP ​ ​ ​ ​ ​ ​ ​ ​ ​ ​ — ​ 103 ​ 95 Dilutive effect of Notes ​ ​ ​ ​ ​ ​ ​ ​ ​ ​ ​ — ​ ​ 96 ​ ​ — Diluted Weighted-Average Shares Outstanding ​ ​ ​ ​ ​ ​ ​ ​ ​ ​ 11,964 ​ 12,040 ​ 11,772 ​ ​ ​ ​ ​ ​ ​ ​ ​ ​ ​ ​ ​ ​ ​ ​ ​ ​ ​ (Loss)/Earnings per share ​ $ (1.88) ​ $ 0.51 ​ $ 1.31 ​ $ (1.88) ​ $ 0.50 ​ $ 1.30 ​ The number of anti-dilutive shares, which have been excluded from the computation of diluted earnings (loss) per share, including the shares underlying the Notes, were 1.3 million, 3.0 million, and 4.4 million for the years ended December 31, 2020, 2019, and 2018, respectively. Due to the net loss in the year ended December 31, 2020, all dilutive potential common shares were also excluded from the diluted loss per share calculation, as the impact of those potential common shares is anti-dilutive in the case of a net loss. Anti-dilutive shares consist of out-of-the- money Class C Special stock, out-of-the-money common stock options, common stock options that are anti-dilutive when calculating the impact of the potential dilutive common shares using the treasury stock method, underlying shares related to out-of-the-money bonds issued as convertible debt (for 2019 only) and out-of-the-money warrants exercisable for common stock.</t>
        </is>
      </c>
    </row>
    <row r="25">
      <c r="A25" s="4" t="inlineStr">
        <is>
          <t>Hedge Accounting</t>
        </is>
      </c>
      <c r="B25" s="4" t="inlineStr">
        <is>
          <t>Hedge Accounting At times we use derivative financial instruments to hedge our exposure to interest rate risks. All derivative financial instruments are recognized as either assets or liabilities at fair value on the consolidated balance sheet and are classified as current or non-current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loss)/income, net of tax in our consolidated balance sheets and will be reclassified to earnings when the hedged item affects earnings.</t>
        </is>
      </c>
    </row>
    <row r="26">
      <c r="A26" s="4" t="inlineStr">
        <is>
          <t>Fair Value of Financial Instruments</t>
        </is>
      </c>
      <c r="B26" s="4" t="inlineStr">
        <is>
          <t>Fair Value of Financial Instruments Our consolidated balance sheets include various financial instruments (primarily cash and cash equivalents, prepaid expenses, accounts receivable, accounts payable, accrued expenses, and other current liabilities) that are carried at cost and that approximate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8 for additional information regarding fair value.</t>
        </is>
      </c>
    </row>
    <row r="27">
      <c r="A27" s="4" t="inlineStr">
        <is>
          <t>Geographic Information</t>
        </is>
      </c>
      <c r="B27" s="4" t="inlineStr">
        <is>
          <t>Geographic Information Based on the distinct nature of our operations, our internal management structure, and the financial information that is evaluated regularly by our Chief Operating Decision Maker, we determined that we operate in one reportable segment. Our operations are located in the United States and Canada. The majority of the assets of the Company are located in the United States. The following table depicts the Company’s revenue by geographic operations during the following periods: ​ ​ ​ ​ ​ ​ ​ ​ ​ ​ ​ ​ (in thousands) ​ ​ Years Ended December 31, Location of Operations 2020 2019 2018 United States ​ ​ $ 202,881 ​ $ 199,663 ​ $ 196,886 Canada ​ ​ 5,594 ​ 6,884 ​ 4,690 Total Revenue ​ ​ $ 208,475 ​ $ 206,547 ​ $ 201,576 ​ ​ The following table depicts the Company’s property and equipment, net according to geographic location as of: ​ ​ ​ ​ ​ ​ ​ ​ (in thousands) ​ December 31, 2020 ​ December 31, 2019 United States ​ $ 26,960 ​ $ 26,708 Canada ​ 14,309 ​ 13,843 Total property and equipment, net ​ $ 41,269 ​ $ 40,551</t>
        </is>
      </c>
    </row>
    <row r="28">
      <c r="A28" s="4" t="inlineStr">
        <is>
          <t>Recent Accounting Pronouncements</t>
        </is>
      </c>
      <c r="B28" s="4" t="inlineStr">
        <is>
          <t>Recent Accounting Pronouncements Recent Accounting Pronouncements Not Yet Adopted In November 2019, the Financial Accounting Standards Board (“FASB”) issued guidance simplifying the accounting for income taxes by removing the following exceptions: 1) exception to the incremental approach for intraperiod tax allocation when there is a loss from continuing operations and income or a gain from other items, 2) exception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also simplify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The guidance is effective for reporting periods beginning after December 15, 2020, including interim periods within that fiscal year. Early adoption was permitted, including adoption in an interim period. We will adopt this guidance as of January 1, 2021. We expect that the adoption of this guidance will not have a material impact on our consolidated financial statements. We have evaluated all other issued and unadopted Accounting Standards Updates and believe the adoption of these standards will not have a material impact on our consolidated statements of operations, comprehensive income, balance sheets, or cash flows. Recently Adopted Accounting Pronouncements In November 2018, the FASB issued guidance clarifying that certain transactions between collaborative arrangement participants should be accounted for as revenue under Accounting Standards Codification Topic 606 when the collaborative arrangement participant is a customer in the context of a unit of account. The guidance was effective for reporting periods beginning after December 15, 2019, including interim periods within that fiscal year. We adopted this guidance as of January 1, 2020. The adoption of this guidance did not have a material impact on our consolidated financial statements. In August 2018, the FASB issued guidance amending the disclosure requirements on fair value measurements. The amendments add, modify, and eliminate certain disclosure requirements on fair value measurements. The guidance was effective for reporting periods beginning after December 15, 2019, including interim periods within that fiscal year. We adopted this guidance as of January 1, 2020. The adoption of this guidance did not have a material impact on our consolidated financial statements. ​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We adopted this guidance as of January 1, 2020 using the modified retrospective method for all financial assets measured at amortized cost. Results for reporting periods beginning after January 1, 2020 are presented under the new guidance while prior period amounts continue to be reported in accordance with previously applicable GAAP. We recognized an $8 thousand decrease to retained earnings as of January 1, 2020 for the cumulative effect of adopting the new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DESCRIPTION OF BUSINESS AND SUMMARY OF SIGNIFICANT ACCOUNTING POLICIES</t>
        </is>
      </c>
    </row>
    <row r="4">
      <c r="A4" s="4" t="inlineStr">
        <is>
          <t>Schedule of customer concentration</t>
        </is>
      </c>
      <c r="B4" s="4" t="inlineStr">
        <is>
          <t>​ ​ ​ ​ ​ ​ ​ ​ ​ ​ ​ ​ ​ ​ ​ ​ ​ ​ ​ ​ ​ ​ ​ Years Ended December 31, ​ ​ 2020 ​ 2019 ​ 2018 Customer 1 ​ 31 % ​ 32 % ​ 33 % Customer 2 ​ 24 % ​ 25 % ​ 23 % Customer 3 ​ 19 % ​ 23 % ​ 21 %</t>
        </is>
      </c>
    </row>
    <row r="5">
      <c r="A5" s="4" t="inlineStr">
        <is>
          <t>Schedule of disaggregation of revenue and revenue recognized</t>
        </is>
      </c>
      <c r="B5" s="4" t="inlineStr">
        <is>
          <t>​ ​ ​ ​ ​ ​ ​ ​ ​ ​ ​ ​ ​ ​ ​ ​ ​ ​ ​ ​ ​ Products and Services ​ Years Ended December 31, (in thousands) 2020 2019 2018 Sales of generic pharmaceutical products ​ $ 147,257 ​ $ 128,729 ​ $ 117,451 Sales of branded pharmaceutical products ​ 47,960 ​ 63,767 ​ 60,554 Sales of contract manufactured products ​ 9,221 ​ 11,139 ​ 9,119 Royalties from licensing agreements ​ 1,396 ​ 807 ​ 12,504 Product development services ​ 1,858 ​ 1,125 ​ 1,019 Other (1) ​ 783 ​ 980 ​ 929 Total net revenues ​ $ 208,475 ​ $ 206,547 ​ $ 201,576 (1) Primarily includes laboratory services and royalties on sales of contract manufactured products ​ ​ ​ ​ ​ ​ ​ ​ ​ ​ ​ ​ ​ ​ ​ ​ ​ ​ ​ ​ ​ Timing of Revenue Recognition ​ Years Ended December 31, (in thousands) 2020 2019 2018 Performance obligations transferred at a point in time ​ $ 206,617 ​ $ 205,422 ​ $ 200,557 Performance obligations transferred over time ​ 1,858 ​ 1,125 ​ 1,019 Total ​ $ 208,475 ​ $ 206,547 ​ $ 201,576</t>
        </is>
      </c>
    </row>
    <row r="6">
      <c r="A6" s="4" t="inlineStr">
        <is>
          <t>Schedule of accruals and allowances</t>
        </is>
      </c>
      <c r="B6" s="4" t="inlineStr">
        <is>
          <t>The following table summarizes activity in the consolidated balance sheets for accruals and allowances for the years ended December 31, 2020, 2019, and 2018: ​ ​ ​ ​ ​ ​ ​ ​ ​ ​ ​ ​ ​ ​ ​ ​ ​ ​ ​ Accruals for Chargebacks, Returns, and Other Allowances ​ ​ ​ ​ ​ ​ ​ ​ ​ ​ ​ Administrative ​ Prompt ​ ​ ​ ​ ​ Government ​ ​ ​ ​ Fees and Other ​ Payment (in thousands) Chargebacks Rebates Returns Rebates Discounts Balance at December 31, 2018 (1) ​ $ 39,007 ​ $ 8,974 ​ $ 12,552 ​ $ 7,353 ​ $ 2,009 Accruals/Adjustments ​ 260,771 ​ 17,549 ​ 19,105 ​ 36,874 ​ 10,789 Credits Taken Against Reserve ​ (249,896) ​ ​ (17,622) ​ (15,062) ​ (35,946) ​ (10,249) Balance at December 31, 2019 (1) ​ $ 49,882 ​ $ 8,901 ​ $ 16,595 ​ $ 8,281 ​ $ 2,549 Accruals/Adjustments ​ 408,265 ​ 14,240 ​ 30,333 ​ 37,588 ​ 14,347 Credits Taken Against Reserve ​ (369,401) ​ ​ (15,315) ​ (19,773) ​ (36,963) ​ (13,057) Balance at December 31, 2020 (1) ​ $ 88,746 ​ $ 7,826 ​ $ 27,155 ​ $ 8,906 ​ $ 3,839 (1)</t>
        </is>
      </c>
    </row>
    <row r="7">
      <c r="A7" s="4" t="inlineStr">
        <is>
          <t>Schedule of property, plant and equipment, useful life</t>
        </is>
      </c>
      <c r="B7" s="4" t="inlineStr">
        <is>
          <t>​ ​ ​ ​ ​ ​ ​ ​ Buildings and improvements 20 - 40 years Machinery, furniture, and equipment ​ 1 ​ 10 ​ years</t>
        </is>
      </c>
    </row>
    <row r="8">
      <c r="A8" s="4" t="inlineStr">
        <is>
          <t>Schedule of Earnings per share, basic and diluted</t>
        </is>
      </c>
      <c r="B8" s="4" t="inlineStr">
        <is>
          <t>Earnings per share for the years ended December 31, 2020, 2019, and 2018 are calculated for basic and diluted earnings (loss) per share as follows: ​ ​ ​ ​ ​ ​ ​ ​ ​ ​ ​ ​ ​ ​ ​ ​ ​ ​ ​ ​ ​ ​ Basic ​ Diluted (in thousands, except per share amounts) ​ Years Ended December 31, ​ Years Ended December 31, ​ 2020 2019 2018 2020 2019 2018 Net (loss)/income ​ $ (22,548) ​ $ 6,094 ​ $ 15,494 ​ $ (22,548) ​ $ 6,094 ​ $ 15,494 Net income allocated to restricted stock ​ — ​ (97) ​ (154) ​ — ​ (97) ​ (154) Net (loss)/income allocated to common shares ​ $ (22,548) ​ $ 5,997 ​ $ 15,340 ​ $ (22,548) ​ $ 5,997 ​ $ 15,340 Basic Weighted-Average Shares Outstanding ​ 11,964 ​ 11,841 ​ 11,677 ​ 11,964 ​ 11,841 ​ 11,677 Dilutive effect of stock options and ESPP ​ ​ ​ ​ ​ ​ ​ ​ ​ ​ — ​ 103 ​ 95 Dilutive effect of Notes ​ ​ ​ ​ ​ ​ ​ ​ ​ ​ ​ — ​ ​ 96 ​ ​ — Diluted Weighted-Average Shares Outstanding ​ ​ ​ ​ ​ ​ ​ ​ ​ ​ 11,964 ​ 12,040 ​ 11,772 ​ ​ ​ ​ ​ ​ ​ ​ ​ ​ ​ ​ ​ ​ ​ ​ ​ ​ ​ (Loss)/Earnings per share ​ $ (1.88) ​ $ 0.51 ​ $ 1.31 ​ $ (1.88) ​ $ 0.50 ​ $ 1.30</t>
        </is>
      </c>
    </row>
    <row r="9">
      <c r="A9" s="4" t="inlineStr">
        <is>
          <t>Schedule of revenue from company's revenue by geographic operations</t>
        </is>
      </c>
      <c r="B9" s="4" t="inlineStr">
        <is>
          <t>The following table depicts the Company’s revenue by geographic operations during the following periods: ​ ​ ​ ​ ​ ​ ​ ​ ​ ​ ​ ​ (in thousands) ​ ​ Years Ended December 31, Location of Operations 2020 2019 2018 United States ​ ​ $ 202,881 ​ $ 199,663 ​ $ 196,886 Canada ​ ​ 5,594 ​ 6,884 ​ 4,690 Total Revenue ​ ​ $ 208,475 ​ $ 206,547 ​ $ 201,576</t>
        </is>
      </c>
    </row>
    <row r="10">
      <c r="A10" s="4" t="inlineStr">
        <is>
          <t>Schedule of company's property and equipment, net according to geographic location</t>
        </is>
      </c>
      <c r="B10" s="4" t="inlineStr">
        <is>
          <t>​ ​ The following table depicts the Company’s property and equipment, net according to geographic location as of: ​ ​ ​ ​ ​ ​ ​ ​ (in thousands) ​ December 31, 2020 ​ December 31, 2019 United States ​ $ 26,960 ​ $ 26,708 Canada ​ 14,309 ​ 13,843 Total property and equipment, net ​ $ 41,269 ​ $ 40,5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chedule of unaudited proforma condensed financial information for the results of operations</t>
        </is>
      </c>
      <c r="B4" s="4" t="inlineStr">
        <is>
          <t>The following unaudited pro forma condensed combined financial information summarizes the results of operations for the periods indicated as if the WellSpring acquisition had been completed as of January 1, 2017. ​ ​ ​ ​ ​ ​ ​ ​ ​ ​ Years Ended December 31, (in thousands) 2018 2017 (1) Net revenues ​ $ 208,213 ​ $ 188,758 Net income/(loss) ​ $ 13,287 ​ $ (3,102)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0</t>
        </is>
      </c>
    </row>
    <row r="3">
      <c r="A3" s="3" t="inlineStr">
        <is>
          <t>INDEBTEDNESS</t>
        </is>
      </c>
    </row>
    <row r="4">
      <c r="A4" s="4" t="inlineStr">
        <is>
          <t>Schedule of carrying value of the current and non-current components of the term loan</t>
        </is>
      </c>
      <c r="B4" s="4" t="inlineStr">
        <is>
          <t>The carrying value of the current and non-current components of the Term Loan and DDTL as of December 31, 2020 and 2019 are: ​ ​ ​ ​ ​ ​ ​ ​ ​ ​ Current ​ ​ December 31, ​ December 31, (in thousands) 2020 2019 Current borrowing on debt ​ $ 13,691 $ 10,412 Deferred financing costs ​ (448) ​ (471) Current debt, net of deferred financing costs ​ $ 13,243 ​ $ 9,941 ​ ​ ​ ​ ​ ​ ​ ​ ​ ​ Non-Current ​ ​ December 31, ​ December 31, (in thousands) 2020 2019 Non-current borrowing on debt ​ $ 165,755 ​ $ 177,069 Deferred financing costs ​ (812) ​ (1,261) Non-current debt, net of deferred financing costs and current component ​ $ 164,943 ​ $ 175,808</t>
        </is>
      </c>
    </row>
    <row r="5">
      <c r="A5" s="4" t="inlineStr">
        <is>
          <t>Schedule of contractual maturity of term loan and DDTL</t>
        </is>
      </c>
      <c r="B5" s="4" t="inlineStr">
        <is>
          <t>The contractual maturity of our Term Loan, DDTL, and Revolver is as follows for the years ending December 31: ​ ​ ​ ​ ​ ​ ​ ​ ​ ​ ​ (in thousands) Term Loan ​ DDTL ​ Revolver 2021 ​ $ 6,316 ​ $ 7,375 ​ $ — 2022 ​ 5,414 ​ ​ 8,850 ​ ​ — 2023 ​ 54,141 ​ ​ 97,350 ​ ​ 7,500 Total ​ $ 65,871 ​ $ 113,575 ​ $ 7,500</t>
        </is>
      </c>
    </row>
    <row r="6">
      <c r="A6" s="4" t="inlineStr">
        <is>
          <t>Schedule of components of total interest expense related to the notes and term loan</t>
        </is>
      </c>
      <c r="B6" s="4" t="inlineStr">
        <is>
          <t>The following table sets forth the components of total interest expense related to the Term Loan, DDTL, and Revolver recognized in our consolidated statements of operations for the year ended December 31: ​ ​ ​ ​ ​ ​ ​ ​ ​ ​ ​ ​ ​ ​ ​ ​ ​ ​ ​ ​ ​ ​ ​ ​ Years Ended December 31, (in thousands) 2020 2019 2018 Contractual coupon ​ $ 8,847 ​ $ 6,635 ​ $ 7,170 Amortization of debt discount ​ — ​ 5,647 ​ 7,002 Amortization of finance fees ​ 720 ​ 1,377 ​ 1,463 Capitalized interest ​ (88) ​ (191) ​ (724) ​ ​ $ 9,479 ​ $ 13,468 ​ $ 14,9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Inventories consist of the following as of December 31: ​ ​ ​ ​ ​ ​ ​ ​ ​ ​ ​ December 31, ​ December 31, ​ (in thousands) 2020 2019 Raw materials ​ $ 41,591 ​ $ 34,881 ​ Packaging materials ​ 3,194 ​ 2,902 ​ Work-in-progress ​ 886 ​ 361 ​ Finished goods ​ 20,363 ​ 16,750 ​ ​ ​ 66,034 ​ 54,894 ​ Reserve for excess/obsolete inventories ​ (5,231) ​ (6,731) ​ Inventories, net ​ $ 60,803 ​ $ 48,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djustments for chargebacks and other allowances</t>
        </is>
      </c>
      <c r="B2" s="7" t="n">
        <v>100328</v>
      </c>
      <c r="C2" s="7" t="n">
        <v>59946</v>
      </c>
    </row>
    <row r="3">
      <c r="A3" s="4" t="inlineStr">
        <is>
          <t>Preferred Stock, Par or Stated Value Per Share (in dollars per share)</t>
        </is>
      </c>
      <c r="B3" s="8" t="n">
        <v>0.0001</v>
      </c>
      <c r="C3" s="8" t="n">
        <v>0.0001</v>
      </c>
    </row>
    <row r="4">
      <c r="A4" s="4" t="inlineStr">
        <is>
          <t>Preferred Stock, Shares Authorized</t>
        </is>
      </c>
      <c r="B4" s="6" t="n">
        <v>1666667</v>
      </c>
      <c r="C4" s="6" t="n">
        <v>1666667</v>
      </c>
    </row>
    <row r="5">
      <c r="A5" s="4" t="inlineStr">
        <is>
          <t>Preferred Stock, Shares Issued</t>
        </is>
      </c>
      <c r="B5" s="6" t="n">
        <v>0</v>
      </c>
      <c r="C5" s="6" t="n">
        <v>0</v>
      </c>
    </row>
    <row r="6">
      <c r="A6" s="4" t="inlineStr">
        <is>
          <t>Preferred Stock, Shares Outstanding</t>
        </is>
      </c>
      <c r="B6" s="6" t="n">
        <v>0</v>
      </c>
      <c r="C6" s="6" t="n">
        <v>0</v>
      </c>
    </row>
    <row r="7">
      <c r="A7" s="4" t="inlineStr">
        <is>
          <t>Treasury Stock, Common, Shares</t>
        </is>
      </c>
      <c r="B7" s="6" t="n">
        <v>75518</v>
      </c>
      <c r="C7" s="6" t="n">
        <v>15310</v>
      </c>
    </row>
    <row r="8">
      <c r="A8" s="4" t="inlineStr">
        <is>
          <t>Common Stock [Member]</t>
        </is>
      </c>
    </row>
    <row r="9">
      <c r="A9" s="4" t="inlineStr">
        <is>
          <t>Common Stock, Par Value (in dollars per share)</t>
        </is>
      </c>
      <c r="B9" s="8" t="n">
        <v>0.0001</v>
      </c>
      <c r="C9" s="8" t="n">
        <v>0.0001</v>
      </c>
    </row>
    <row r="10">
      <c r="A10" s="4" t="inlineStr">
        <is>
          <t>Common Stock, Authorized Shares</t>
        </is>
      </c>
      <c r="B10" s="6" t="n">
        <v>33333334</v>
      </c>
      <c r="C10" s="6" t="n">
        <v>33333334</v>
      </c>
    </row>
    <row r="11">
      <c r="A11" s="4" t="inlineStr">
        <is>
          <t>Common Stock, Issued Shares</t>
        </is>
      </c>
      <c r="B11" s="6" t="n">
        <v>12429916</v>
      </c>
      <c r="C11" s="6" t="n">
        <v>12104875</v>
      </c>
    </row>
    <row r="12">
      <c r="A12" s="4" t="inlineStr">
        <is>
          <t>Common Stock, Outstanding Shares</t>
        </is>
      </c>
      <c r="B12" s="6" t="n">
        <v>12354398</v>
      </c>
      <c r="C12" s="6" t="n">
        <v>12089565</v>
      </c>
    </row>
    <row r="13">
      <c r="A13" s="4" t="inlineStr">
        <is>
          <t>Class C Special Stock [Member]</t>
        </is>
      </c>
    </row>
    <row r="14">
      <c r="A14" s="4" t="inlineStr">
        <is>
          <t>Common Stock, Par Value (in dollars per share)</t>
        </is>
      </c>
      <c r="B14" s="8" t="n">
        <v>0.0001</v>
      </c>
      <c r="C14" s="8" t="n">
        <v>0.0001</v>
      </c>
    </row>
    <row r="15">
      <c r="A15" s="4" t="inlineStr">
        <is>
          <t>Common Stock, Authorized Shares</t>
        </is>
      </c>
      <c r="B15" s="6" t="n">
        <v>781281</v>
      </c>
      <c r="C15" s="6" t="n">
        <v>781281</v>
      </c>
    </row>
    <row r="16">
      <c r="A16" s="4" t="inlineStr">
        <is>
          <t>Common Stock, Issued Shares</t>
        </is>
      </c>
      <c r="B16" s="6" t="n">
        <v>10864</v>
      </c>
      <c r="C16" s="6" t="n">
        <v>10864</v>
      </c>
    </row>
    <row r="17">
      <c r="A17" s="4" t="inlineStr">
        <is>
          <t>Common Stock, Outstanding Shares</t>
        </is>
      </c>
      <c r="B17" s="6" t="n">
        <v>10864</v>
      </c>
      <c r="C17" s="6" t="n">
        <v>10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Property, plant, and equipment consist of the following as of December 31: ​ ​ ​ ​ ​ ​ ​ ​ ​ ​ December 31, ​ December 31, (in thousands) 2020 2019 Land ​ $ 4,667 ​ $ 4,566 Buildings ​ 11,633 ​ 10,275 Machinery, furniture, and equipment ​ 39,111 ​ 34,984 Construction in progress ​ 3,385 ​ 3,496 ​ ​ 58,796 ​ 53,321 Less: accumulated depreciation ​ (17,527) ​ (12,770) Property and equipment, net ​ $ 41,269 ​ $ 40,5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components of net definite-lived intangible assets</t>
        </is>
      </c>
      <c r="B4" s="4" t="inlineStr">
        <is>
          <t>The components of net definite-lived intangible assets are as follows: ​ ​ ​ ​ ​ ​ ​ ​ ​ ​ ​ ​ ​ ​ ​ ​ ​ ​ ​ December 31, 2020 ​ December 31, 2019 ​ Weighted Average ​ ​ Gross Carrying ​ Accumulated ​ Gross Carrying ​ Accumulated ​ Amortization (in thousands) Amount Amortization Amount Amortization Period Acquired ANDA intangible assets ​ $ 106,415 ​ $ (42,367) ​ $ 64,704 ​ $ (30,169) 8.8 years NDAs and product rights ​ 230,974 ​ (112,483) ​ 230,974 ​ (87,352) 10.0 years Marketing and distribution rights ​ 17,157 ​ (11,386) ​ 10,923 ​ (8,982) 5.7 years Non-compete agreement ​ 624 ​ (423) ​ 624 ​ (334) 7.0 years ​ ​ $ 355,170 ​ $ (166,659) ​ $ 307,225 ​ $ (126,837) ​ 9.4 years ​</t>
        </is>
      </c>
    </row>
    <row r="5">
      <c r="A5" s="4" t="inlineStr">
        <is>
          <t>Schedule of expected future amortization expense</t>
        </is>
      </c>
      <c r="B5" s="4" t="inlineStr">
        <is>
          <t>Expected future amortization expense is as follows for the years ending December 31: ​ ​ ​ ​ ​ (in thousands) ​ ​ 2021 ​ $ 38,605 2022 ​ 35,199 2023 ​ 34,451 2024 ​ 31,474 2025 ​ 28,127 2026 and thereafter ​ 20,655 Total ​ $ 188,5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t>
        </is>
      </c>
    </row>
    <row r="4">
      <c r="A4" s="4" t="inlineStr">
        <is>
          <t>Schedule of financial assets and liabilities accounted for at fair value on a recurring basis</t>
        </is>
      </c>
      <c r="B4" s="4" t="inlineStr">
        <is>
          <t>The following table presents our financial assets and liabilities accounted for at fair value on a recurring basis as of December 31, 2020 and December 31, 2019, by level within the fair value hierarchy: ​ ​ ​ ​ ​ ​ ​ ​ ​ ​ ​ ​ ​ ​ (in thousands) ​ Fair Value at ​ ​ ​ ​ ​ ​ ​ ​ ​ Description ​ December 31, 2020 ​ Level 1 ​ Level 2 ​ Level 3 Liabilities ​ ​ ​ ​ Interest rate swaps ​ $ 14,109 ​ $ — ​ $ 14,109 ​ $ — CVRs ​ $ — ​ $ — ​ $ — ​ $ — ​ ​ ​ ​ ​ ​ ​ ​ ​ ​ ​ ​ ​ ​ ​ Fair Value at ​ ​ ​ ​ ​ ​ Description ​ December 31, 2019 ​ Level 1 ​ Level 2 ​ Level 3 Liabilities ​ ​ ​ ​ Interest rate swaps ​ $ 6,215 ​ $ — ​ $ 6,215 ​ $ — CVRs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Share-based Payment Award, Stock Options, Valuation Assumptions</t>
        </is>
      </c>
      <c r="B3" s="4" t="inlineStr">
        <is>
          <t>For 2020, 2019, and 2018, the fair value of each option grant was estimated using the Black-Scholes option-pricing model, using the following assumptions: ​ ​ ​ ​ ​ ​ ​ ​ ​ ​ Years Ended December 31, ​ 2020 2019 2018 Expected option life (years) ​ 5.50 - 6.25 ​ 5.50 - 6.25 ​ 5.48 - 6.25 Risk-free interest rate 0.31% - 1.63% 1.91% - 2.58% 2.64% - 2.93% Expected stock price volatility 49.2% - 51.2% 63.1% - 66.7% 55.1% - 60.6% Dividend yield — ​ — — ​</t>
        </is>
      </c>
    </row>
    <row r="4">
      <c r="A4" s="4" t="inlineStr">
        <is>
          <t>Summary of Stock option and restricted stock activity</t>
        </is>
      </c>
      <c r="B4" s="4" t="inlineStr">
        <is>
          <t>A summary of stock option activity under the 2008 Plan and Inducement Grant during the years ended December 31, 2020, 2019, and 2018 is presented below: ​ ​ ​ ​ ​ ​ ​ ​ ​ ​ ​ ​ ​ ​ ​ ​ ​ ​ ​ ​ ​ Weighted Weighted ​ ​ ​ ​ ​ ​ ​ ​ ​ ​ Average ​ Average ​ ​ ​ ​ ​ ​ ​ Weighted ​ Grant- ​ Remaining ​ ​ ​ (in thousands, except per share and ​ Option ​ Average ​ date ​ Term ​ Aggregate remaining term data) ​ Shares ​ Exercise Price ​ Fair Value ​ (years) ​ Intrinsic Value Outstanding December 31, 2017 767 ​ $ ​ 42.93 ​ ​ ​ 7.8 ​ $ 16,785 Granted 156 ​ ​ 57.60 ​ $ 31.76 ​ ​ ​ ​ ​ Exercised (142) ​ ​ 19.47 ​ ​ ​ ​ ​ ​ 5,863 Forfeited (18) ​ ​ 60.17 ​ ​ ​ ​ ​ ​ ​ ​ Expired (4) ​ ​ 74.53 ​ ​ ​ ​ ​ ​ ​ ​ Outstanding December 31, 2018 759 ​ $ ​ 49.74 ​ ​ ​ 7.6 ​ $ 2,221 Granted 160 ​ ​ 65.97 ​ $ 40.14 ​ ​ ​ ​ ​ Exercised (130) ​ ​ 41.99 ​ ​ ​ ​ ​ ​ 3,335 Forfeited (31) ​ ​ 56.66 ​ ​ ​ ​ ​ ​ ​ ​ Expired (1) ​ ​ 54.36 ​ ​ ​ ​ ​ ​ ​ ​ Outstanding at December 31, 2019 757 ​ $ ​ 54.21 ​ ​ ​ 7.2 ​ $ 6,761 Granted 231 ​ ​ 30.29 ​ $ 14.39 ​ ​ ​ ​ ​ Exercised (8) ​ ​ 36.81 ​ ​ ​ ​ ​ ​ 216 Forfeited (44) ​ ​ 54.54 ​ ​ ​ ​ ​ ​ ​ ​ Expired — ​ ​ — ​ ​ ​ ​ ​ ​ ​ ​ Outstanding at December 31, 2020 936 ​ $ ​ 48.44 ​ ​ ​ 7.1 ​ $ 372 Exercisable at December 31, 2020 571 ​ $ ​ 53.06 ​ ​ ​ 5.9 ​ $ 347 ​</t>
        </is>
      </c>
    </row>
    <row r="5">
      <c r="A5" s="4" t="inlineStr">
        <is>
          <t>Non-vested Restricted Stock Shares Activity</t>
        </is>
      </c>
      <c r="B5" s="4" t="inlineStr">
        <is>
          <t>A summary of RSA activity under the Plan during the years ended December 31, 2020, 2019, and 2018 is presented below: ​ ​ ​ ​ ​ ​ ​ ​ ​ ​ ​ Weighted ​ ​ ​ ​ ​ Average Grant ​ Weighted Average (in thousands, except per share and ​ ​ ​ Date Fair ​ Remaining Term remaining term data) ​ Shares ​ Value ​ (years) Unvested at December 31, 2017 85 ​ $ 48.34 2.6 Granted 65 ​ 58.11 Vested (33) ​ 47.34 Forfeited — ​ — Unvested at December 31, 2018 117 ​ $ 54.04 2.1 Granted 122 ​ 66.39 Vested (42) ​ 54.77 Forfeited (5) ​ 62.63 Unvested at December 31, 2019 192 ​ $ 61.46 2.6 Granted 305 ​ 44.42 Vested (127) ​ 58.88 Forfeited (18) ​ 51.53 Unvested at December 31, 2020 352 ​ $ 48.14 2.7 ​</t>
        </is>
      </c>
    </row>
    <row r="6">
      <c r="A6" s="4" t="inlineStr">
        <is>
          <t>Employee Stock Purchase Plan 2016 [Member]</t>
        </is>
      </c>
    </row>
    <row r="7">
      <c r="A7" s="4" t="inlineStr">
        <is>
          <t>Summary of allocated expense</t>
        </is>
      </c>
      <c r="B7" s="4" t="inlineStr">
        <is>
          <t>​ ​ ​ ​ ​ ​ ​ ​ ​ ​ ​ (in thousands) ​ Years Ended December 31, ​ 2020 2019 2018 Cost of sales ​ $ 21 ​ $ 18 ​ $ 11 Research and development ​ 36 ​ 29 ​ 16 Selling, general, and administrative ​ 123 ​ 100 ​ 75 ​ ​ $ 180 ​ $ 147 ​ $ 102</t>
        </is>
      </c>
    </row>
    <row r="8">
      <c r="A8" s="4" t="inlineStr">
        <is>
          <t>Stock Incentive Plan 2008 [Member]</t>
        </is>
      </c>
    </row>
    <row r="9">
      <c r="A9" s="4" t="inlineStr">
        <is>
          <t>Summary of allocated expense</t>
        </is>
      </c>
      <c r="B9" s="4" t="inlineStr">
        <is>
          <t>​ ​ ​ ​ ​ ​ ​ ​ ​ ​ ​ ​ ​ Years Ended December 31, (in thousands) 2020 2019 2018 Cost of sales ​ $ 115 ​ $ 101 ​ $ 87 Research and development ​ 561 ​ 756 ​ 771 Selling, general, and administrative ​ 12,080 ​ 8,213 ​ 5,822 ​ ​ $ 12,756 ​ $ 9,070 ​ $ 6,6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Our total provision for income taxes consists of the following for the years ended December 31, 2020, 2019, and 2018: ​ ​ ​ ​ ​ ​ ​ ​ ​ ​ ​ (in thousands) 2020 2019 2018 Current income tax provision: ​ ​ ​ Federal ​ $ 9,232 ​ $ 4,985 ​ $ 7,985 State ​ 559 ​ 1,212 ​ 1,751 Total ​ 9,791 ​ 6,197 ​ 9,736 Deferred income tax (benefit)/provision: ​ ​ ​ Federal ​ (14,125) ​ (6,274) ​ (4,630) State ​ 744 ​ (2,027) ​ (556) Foreign ​ 345 ​ 1,000 ​ (214) Total ​ (13,036) ​ (7,301) ​ (5,400) Change in valuation allowance ​ (169) ​ (1,833) ​ 221 Total (benefit)/provision for income taxes ​ $ (3,414) ​ $ (2,937) ​ $ 4,557 ​</t>
        </is>
      </c>
    </row>
    <row r="5">
      <c r="A5" s="4" t="inlineStr">
        <is>
          <t>Schedule of Effective Income Tax Rate Reconciliation</t>
        </is>
      </c>
      <c r="B5" s="4" t="inlineStr">
        <is>
          <t>The difference between our expected income tax provision from applying U.S. Federal statutory tax rates to the pre-tax income and actual income tax provision relates primarily to the effect of the following: ​ ​ ​ ​ ​ ​ ​ ​ ​ ​ ​ As of December 31, ​ 2020 2019 2018 US Federal statutory rate 21.0 % 21.0 % 21.0 % State taxes, net of Federal benefit 1.9 % 3.2 % 2.4 % Foreign taxes (0.1) % 0.4 % 26.5 % Change in valuation allowance 0.7 % (58.1) % (26.5) % Stock-based compensation (2.5) % (6.7) % (1.8) % Non-deductible costs ​ (3.5) % 9.1 % — % Change in state apportionment factors, state and foreign rates ​ (7.3) % (28.1) % — % Research and experimentation and charitable credits ​ 0.9 % (33.5) % — % Transfer pricing and other ​ 2.0 % (0.2) % 1.1 % Effective income tax rate 13.1 % (93.0) % 22.7 % ​</t>
        </is>
      </c>
    </row>
    <row r="6">
      <c r="A6" s="4" t="inlineStr">
        <is>
          <t>Schedule of Deferred Tax Assets and Liabilities</t>
        </is>
      </c>
      <c r="B6" s="4" t="inlineStr">
        <is>
          <t>Deferred income taxes reflect the net tax effects of differences between the bases of assets and liabilities for financial reporting and income tax purposes. Our deferred income tax assets and liabilities consisted of the following: ​ ​ ​ ​ ​ ​ ​ ​ ​ ​ As of December 31, (in thousands) 2020 2019 Deferred tax assets: ​ ​ Accruals and advances ​ $ 7,174 ​ $ 8,586 Stock-based compensation ​ ​ 4,277 ​ ​ 3,750 Accruals for chargebacks and returns ​ 13,831 ​ 7,603 Inventory ​ 6,101 ​ 4,720 Intangible asset ​ 21,911 ​ 14,923 Net operating loss carryforwards ​ 4,090 ​ 4,767 Other ​ 2,171 ​ 1,459 Total deferred tax assets ​ $ 59,555 ​ $ 45,808 Deferred tax liabilities: ​ ​ Depreciation ​ $ (5,913) ​ $ (6,029) Intangible assets ​ (11) ​ (13) Other ​ (1,664) ​ (1,008) Total deferred tax liabilities ​ $ (7,588) ​ $ (7,050) Valuation allowance ​ (263) ​ (432) Deferred tax assets, net of deferred tax liabilities and valuation allowance ​ $ 51,704 ​ $ 38,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rent expense</t>
        </is>
      </c>
      <c r="B4" s="4" t="inlineStr">
        <is>
          <t>​ ​ ​ ​ ​ ​ ​ ​ ​ Year Ended December 31, (in thousands) 2020 ​ 2019 Operating lease costs ​ $ 223 ​ $ 190 Variable lease costs ​ 66 ​ 60 Total lease costs ​ $ 289 ​ $ 250</t>
        </is>
      </c>
    </row>
    <row r="5">
      <c r="A5" s="4" t="inlineStr">
        <is>
          <t>Schedule of maturity analysis of operating leases</t>
        </is>
      </c>
      <c r="B5" s="4" t="inlineStr">
        <is>
          <t>​ ​ ​ ​ ​ (in thousands) ​ ​ Future payments: ​ ​ ​ 2021 ​ $ 138 2022 ​ 97 2023 ​ 52 2024 ​ 26 2025 and thereafter ​ 6 Total ​ $ 319 ​ ​ ​ ​ Discount ​ ​ (18) Lease liability ​ ​ 301 Current lease liability ​ ​ (129) Non-current lease liability ​ $ 1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quarterly financial information (unaudited)</t>
        </is>
      </c>
      <c r="B4" s="4" t="inlineStr">
        <is>
          <t>​ ​ ​ ​ ​ ​ ​ ​ ​ ​ ​ ​ ​ ​ ​ ​ 2020 Quarters (unaudited) (in thousands, except per share data) ​ First ​ Second ​ Third ​ Fourth Net revenues $ 49,774 $ 48,470 $ 52,979 $ 57,252 Total operating expenses ​ 57,616 ​ 59,777 ​ 50,177 ​ 56,921 Operating (loss)/income ​ (7,842) ​ (11,307) ​ 2,802 ​ 331 Benefit/(provision) for income taxes ​ 2,853 ​ 1,443 ​ 371 ​ (1,253) Net (loss)/income ​ $ (7,011) ​ $ (12,336) ​ $ 434 ​ $ (3,635) Basic and diluted (loss)/earnings per share: ​ ​ ​ ​ Basic (loss)/earnings per share ​ $ (0.59) ​ $ (1.03) ​ $ 0.04 ​ $ (0.30) Diluted (loss)/earnings per share ​ $ (0.59) ​ $ (1.03) ​ $ 0.04 ​ $ (0.30) ​ ​ ​ ​ ​ ​ ​ ​ ​ ​ ​ ​ ​ ​ ​ ​ 2019 Quarters (unaudited) (in thousands, except per share data) ​ First ​ Second ​ Third ​ Fourth (1) Net revenues $ 52,887 $ 54,357 $ 51,337 $ 47,966 Total operating expenses ​ 48,485 ​ 45,065 ​ 44,009 ​ 52,637 Operating income/(loss) ​ 4,402 ​ 9,292 ​ 7,328 ​ (4,671) (Provision)/benefit for income taxes ​ (469) ​ 653 ​ (64) ​ 2,817 Net income/(loss) ​ $ 449 ​ $ 6,585 ​ $ 3,895 ​ $ (4,835) Basic and diluted earnings/(loss) per share: ​ ​ ​ ​ Basic earnings/(loss) per share ​ $ 0.04 ​ $ 0.55 ​ $ 0.32 ​ $ (0.41) Diluted earnings/(loss) per share ​ $ 0.04 ​ $ 0.53 ​ $ 0.32 ​ $ (0.41) ​ ​ (1) During the fourth quarter 2019, we recognized a $4.6 million inventory reserve charge, primarily related to our exit from the market of Methylphenidate Extended Release. We also recognized Cortrophin pre-launch charges of $6.5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6" customWidth="1" min="3" max="3"/>
    <col width="18" customWidth="1" min="4" max="4"/>
  </cols>
  <sheetData>
    <row r="1">
      <c r="A1" s="1" t="inlineStr">
        <is>
          <t>DESCRIPTION OF BUSINESS AND SUMMARY OF SIGNIFICANT ACCOUNTING POLICIES - Concentrations (Details) $ in Millions</t>
        </is>
      </c>
      <c r="B1" s="2" t="inlineStr">
        <is>
          <t>12 Months Ended</t>
        </is>
      </c>
    </row>
    <row r="2">
      <c r="B2" s="2" t="inlineStr">
        <is>
          <t>Dec. 31, 2020USD ($)itemcustomer</t>
        </is>
      </c>
      <c r="C2" s="2" t="inlineStr">
        <is>
          <t>Dec. 31, 2019customeritem</t>
        </is>
      </c>
      <c r="D2" s="2" t="inlineStr">
        <is>
          <t>Dec. 31, 2018item</t>
        </is>
      </c>
    </row>
    <row r="3">
      <c r="A3" s="4" t="inlineStr">
        <is>
          <t>Revenue | Customer concentration</t>
        </is>
      </c>
    </row>
    <row r="4">
      <c r="A4" s="4" t="inlineStr">
        <is>
          <t>Number of major customers | customer</t>
        </is>
      </c>
      <c r="B4" s="6" t="n">
        <v>3</v>
      </c>
      <c r="C4" s="6" t="n">
        <v>3</v>
      </c>
    </row>
    <row r="5">
      <c r="A5" s="4" t="inlineStr">
        <is>
          <t>Revenue | Customer concentration | Customer One [Member]</t>
        </is>
      </c>
    </row>
    <row r="6">
      <c r="A6" s="4" t="inlineStr">
        <is>
          <t>Concentration Risk, Percentage</t>
        </is>
      </c>
      <c r="B6" s="4" t="inlineStr">
        <is>
          <t>31.00%</t>
        </is>
      </c>
      <c r="C6" s="4" t="inlineStr">
        <is>
          <t>32.00%</t>
        </is>
      </c>
      <c r="D6" s="4" t="inlineStr">
        <is>
          <t>33.00%</t>
        </is>
      </c>
    </row>
    <row r="7">
      <c r="A7" s="4" t="inlineStr">
        <is>
          <t>Revenue | Customer concentration | Customer Two [Member]</t>
        </is>
      </c>
    </row>
    <row r="8">
      <c r="A8" s="4" t="inlineStr">
        <is>
          <t>Concentration Risk, Percentage</t>
        </is>
      </c>
      <c r="B8" s="4" t="inlineStr">
        <is>
          <t>24.00%</t>
        </is>
      </c>
      <c r="C8" s="4" t="inlineStr">
        <is>
          <t>25.00%</t>
        </is>
      </c>
      <c r="D8" s="4" t="inlineStr">
        <is>
          <t>23.00%</t>
        </is>
      </c>
    </row>
    <row r="9">
      <c r="A9" s="4" t="inlineStr">
        <is>
          <t>Revenue | Customer concentration | Customer Three [Member]</t>
        </is>
      </c>
    </row>
    <row r="10">
      <c r="A10" s="4" t="inlineStr">
        <is>
          <t>Concentration Risk, Percentage</t>
        </is>
      </c>
      <c r="B10" s="4" t="inlineStr">
        <is>
          <t>19.00%</t>
        </is>
      </c>
      <c r="C10" s="4" t="inlineStr">
        <is>
          <t>23.00%</t>
        </is>
      </c>
      <c r="D10" s="4" t="inlineStr">
        <is>
          <t>21.00%</t>
        </is>
      </c>
    </row>
    <row r="11">
      <c r="A11" s="4" t="inlineStr">
        <is>
          <t>Accounts receivable | Customer concentration</t>
        </is>
      </c>
    </row>
    <row r="12">
      <c r="A12" s="4" t="inlineStr">
        <is>
          <t>Concentration Risk, Percentage</t>
        </is>
      </c>
      <c r="B12" s="4" t="inlineStr">
        <is>
          <t>81.00%</t>
        </is>
      </c>
    </row>
    <row r="13">
      <c r="A13" s="4" t="inlineStr">
        <is>
          <t>Cost of goods sold | Supplier concentration | One supplier</t>
        </is>
      </c>
    </row>
    <row r="14">
      <c r="A14" s="4" t="inlineStr">
        <is>
          <t>Concentration Risk, Percentage</t>
        </is>
      </c>
      <c r="B14" s="4" t="inlineStr">
        <is>
          <t>10.00%</t>
        </is>
      </c>
      <c r="C14" s="4" t="inlineStr">
        <is>
          <t>13.00%</t>
        </is>
      </c>
      <c r="D14" s="4" t="inlineStr">
        <is>
          <t>13.00%</t>
        </is>
      </c>
    </row>
    <row r="15">
      <c r="A15" s="4" t="inlineStr">
        <is>
          <t>Number of major suppliers | item</t>
        </is>
      </c>
      <c r="B15" s="6" t="n">
        <v>1</v>
      </c>
      <c r="C15" s="6" t="n">
        <v>1</v>
      </c>
      <c r="D15" s="6" t="n">
        <v>1</v>
      </c>
    </row>
    <row r="16">
      <c r="A16" s="4" t="inlineStr">
        <is>
          <t>Amount payable to supplier | $</t>
        </is>
      </c>
      <c r="B16" s="5" t="n">
        <v>0.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SCRIPTION OF BUSINESS AND SUMMARY OF SIGNIFICANT ACCOUNTING POLICIES - Revenue disaggreg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recognition</t>
        </is>
      </c>
      <c r="B3" s="7" t="n">
        <v>57252</v>
      </c>
      <c r="C3" s="7" t="n">
        <v>52979</v>
      </c>
      <c r="D3" s="7" t="n">
        <v>48470</v>
      </c>
      <c r="E3" s="7" t="n">
        <v>49774</v>
      </c>
      <c r="F3" s="7" t="n">
        <v>47966</v>
      </c>
      <c r="G3" s="7" t="n">
        <v>51337</v>
      </c>
      <c r="H3" s="7" t="n">
        <v>54357</v>
      </c>
      <c r="I3" s="7" t="n">
        <v>52887</v>
      </c>
      <c r="J3" s="7" t="n">
        <v>208475</v>
      </c>
      <c r="K3" s="7" t="n">
        <v>206547</v>
      </c>
      <c r="L3" s="7" t="n">
        <v>201576</v>
      </c>
    </row>
    <row r="4">
      <c r="A4" s="4" t="inlineStr">
        <is>
          <t>Sales of generic pharmaceutical products [Member]</t>
        </is>
      </c>
    </row>
    <row r="5">
      <c r="A5" s="4" t="inlineStr">
        <is>
          <t>Revenue recognition</t>
        </is>
      </c>
      <c r="J5" s="6" t="n">
        <v>147257</v>
      </c>
      <c r="K5" s="6" t="n">
        <v>128729</v>
      </c>
      <c r="L5" s="6" t="n">
        <v>117451</v>
      </c>
    </row>
    <row r="6">
      <c r="A6" s="4" t="inlineStr">
        <is>
          <t>Sales of branded pharmaceutical products [Member]</t>
        </is>
      </c>
    </row>
    <row r="7">
      <c r="A7" s="4" t="inlineStr">
        <is>
          <t>Revenue recognition</t>
        </is>
      </c>
      <c r="J7" s="6" t="n">
        <v>47960</v>
      </c>
      <c r="K7" s="6" t="n">
        <v>63767</v>
      </c>
      <c r="L7" s="6" t="n">
        <v>60554</v>
      </c>
    </row>
    <row r="8">
      <c r="A8" s="4" t="inlineStr">
        <is>
          <t>Sales of contract manufactured products [Member]</t>
        </is>
      </c>
    </row>
    <row r="9">
      <c r="A9" s="4" t="inlineStr">
        <is>
          <t>Revenue recognition</t>
        </is>
      </c>
      <c r="J9" s="6" t="n">
        <v>9221</v>
      </c>
      <c r="K9" s="6" t="n">
        <v>11139</v>
      </c>
      <c r="L9" s="6" t="n">
        <v>9119</v>
      </c>
    </row>
    <row r="10">
      <c r="A10" s="4" t="inlineStr">
        <is>
          <t>Royalties from licensing agreements [Member]</t>
        </is>
      </c>
    </row>
    <row r="11">
      <c r="A11" s="4" t="inlineStr">
        <is>
          <t>Revenue recognition</t>
        </is>
      </c>
      <c r="J11" s="6" t="n">
        <v>1396</v>
      </c>
      <c r="K11" s="6" t="n">
        <v>807</v>
      </c>
      <c r="L11" s="6" t="n">
        <v>12504</v>
      </c>
    </row>
    <row r="12">
      <c r="A12" s="4" t="inlineStr">
        <is>
          <t>Product development services [Member]</t>
        </is>
      </c>
    </row>
    <row r="13">
      <c r="A13" s="4" t="inlineStr">
        <is>
          <t>Revenue recognition</t>
        </is>
      </c>
      <c r="J13" s="6" t="n">
        <v>1858</v>
      </c>
      <c r="K13" s="6" t="n">
        <v>1125</v>
      </c>
      <c r="L13" s="6" t="n">
        <v>1019</v>
      </c>
    </row>
    <row r="14">
      <c r="A14" s="4" t="inlineStr">
        <is>
          <t>Other [Member]</t>
        </is>
      </c>
    </row>
    <row r="15">
      <c r="A15" s="4" t="inlineStr">
        <is>
          <t>Revenue recognition</t>
        </is>
      </c>
      <c r="J15" s="7" t="n">
        <v>783</v>
      </c>
      <c r="K15" s="7" t="n">
        <v>980</v>
      </c>
      <c r="L15" s="7" t="n">
        <v>929</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SCRIPTION OF BUSINESS AND SUMMARY OF SIGNIFICANT ACCOUNTING POLICIES - Revenue tim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recognition</t>
        </is>
      </c>
      <c r="B3" s="7" t="n">
        <v>57252</v>
      </c>
      <c r="C3" s="7" t="n">
        <v>52979</v>
      </c>
      <c r="D3" s="7" t="n">
        <v>48470</v>
      </c>
      <c r="E3" s="7" t="n">
        <v>49774</v>
      </c>
      <c r="F3" s="7" t="n">
        <v>47966</v>
      </c>
      <c r="G3" s="7" t="n">
        <v>51337</v>
      </c>
      <c r="H3" s="7" t="n">
        <v>54357</v>
      </c>
      <c r="I3" s="7" t="n">
        <v>52887</v>
      </c>
      <c r="J3" s="7" t="n">
        <v>208475</v>
      </c>
      <c r="K3" s="7" t="n">
        <v>206547</v>
      </c>
      <c r="L3" s="7" t="n">
        <v>201576</v>
      </c>
    </row>
    <row r="4">
      <c r="A4" s="4" t="inlineStr">
        <is>
          <t>Performance obligations satisfied in prior periods</t>
        </is>
      </c>
      <c r="J4" s="6" t="n">
        <v>9900</v>
      </c>
    </row>
    <row r="5">
      <c r="A5" s="4" t="inlineStr">
        <is>
          <t>Contract with Customer, Asset, Net</t>
        </is>
      </c>
      <c r="F5" s="6" t="n">
        <v>100</v>
      </c>
      <c r="K5" s="6" t="n">
        <v>100</v>
      </c>
    </row>
    <row r="6">
      <c r="A6" s="4" t="inlineStr">
        <is>
          <t>Deferred revenue</t>
        </is>
      </c>
      <c r="B6" s="7" t="n">
        <v>80</v>
      </c>
      <c r="F6" s="7" t="n">
        <v>451</v>
      </c>
      <c r="J6" s="6" t="n">
        <v>80</v>
      </c>
      <c r="K6" s="6" t="n">
        <v>451</v>
      </c>
    </row>
    <row r="7">
      <c r="A7" s="4" t="inlineStr">
        <is>
          <t>Revenue recognized</t>
        </is>
      </c>
      <c r="J7" s="6" t="n">
        <v>300</v>
      </c>
      <c r="K7" s="6" t="n">
        <v>100</v>
      </c>
    </row>
    <row r="8">
      <c r="A8" s="4" t="inlineStr">
        <is>
          <t>Performance obligations transferred at a point in time [Member]</t>
        </is>
      </c>
    </row>
    <row r="9">
      <c r="A9" s="4" t="inlineStr">
        <is>
          <t>Revenue recognition</t>
        </is>
      </c>
      <c r="J9" s="6" t="n">
        <v>206617</v>
      </c>
      <c r="K9" s="6" t="n">
        <v>205422</v>
      </c>
      <c r="L9" s="6" t="n">
        <v>200557</v>
      </c>
    </row>
    <row r="10">
      <c r="A10" s="4" t="inlineStr">
        <is>
          <t>Performance obligations transferred over time [Member]</t>
        </is>
      </c>
    </row>
    <row r="11">
      <c r="A11" s="4" t="inlineStr">
        <is>
          <t>Revenue recognition</t>
        </is>
      </c>
      <c r="J11" s="7" t="n">
        <v>1858</v>
      </c>
      <c r="K11" s="7" t="n">
        <v>1125</v>
      </c>
      <c r="L11" s="7" t="n">
        <v>1019</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Net Revenues</t>
        </is>
      </c>
      <c r="B4" s="7" t="n">
        <v>208475</v>
      </c>
      <c r="C4" s="7" t="n">
        <v>206547</v>
      </c>
      <c r="D4" s="7" t="n">
        <v>201576</v>
      </c>
    </row>
    <row r="5">
      <c r="A5" s="3" t="inlineStr">
        <is>
          <t>Operating Expenses</t>
        </is>
      </c>
    </row>
    <row r="6">
      <c r="A6" s="4" t="inlineStr">
        <is>
          <t>Cost of sales (excluding depreciation and amortization)</t>
        </is>
      </c>
      <c r="B6" s="6" t="n">
        <v>87157</v>
      </c>
      <c r="C6" s="6" t="n">
        <v>63154</v>
      </c>
      <c r="D6" s="6" t="n">
        <v>73024</v>
      </c>
    </row>
    <row r="7">
      <c r="A7" s="4" t="inlineStr">
        <is>
          <t>Research and development</t>
        </is>
      </c>
      <c r="B7" s="6" t="n">
        <v>16001</v>
      </c>
      <c r="C7" s="6" t="n">
        <v>19806</v>
      </c>
      <c r="D7" s="6" t="n">
        <v>15388</v>
      </c>
    </row>
    <row r="8">
      <c r="A8" s="4" t="inlineStr">
        <is>
          <t>Selling, general, and administrative</t>
        </is>
      </c>
      <c r="B8" s="6" t="n">
        <v>64986</v>
      </c>
      <c r="C8" s="6" t="n">
        <v>55843</v>
      </c>
      <c r="D8" s="6" t="n">
        <v>44063</v>
      </c>
    </row>
    <row r="9">
      <c r="A9" s="4" t="inlineStr">
        <is>
          <t>Depreciation and amortization</t>
        </is>
      </c>
      <c r="B9" s="6" t="n">
        <v>44638</v>
      </c>
      <c r="C9" s="6" t="n">
        <v>44612</v>
      </c>
      <c r="D9" s="6" t="n">
        <v>33742</v>
      </c>
    </row>
    <row r="10">
      <c r="A10" s="4" t="inlineStr">
        <is>
          <t>Cortrophin pre-launch charges</t>
        </is>
      </c>
      <c r="B10" s="6" t="n">
        <v>11263</v>
      </c>
      <c r="C10" s="6" t="n">
        <v>6706</v>
      </c>
    </row>
    <row r="11">
      <c r="A11" s="4" t="inlineStr">
        <is>
          <t>Intangible asset impairment charge</t>
        </is>
      </c>
      <c r="B11" s="6" t="n">
        <v>446</v>
      </c>
      <c r="C11" s="6" t="n">
        <v>75</v>
      </c>
      <c r="D11" s="6" t="n">
        <v>0</v>
      </c>
    </row>
    <row r="12">
      <c r="A12" s="4" t="inlineStr">
        <is>
          <t>Total Operating Expenses</t>
        </is>
      </c>
      <c r="B12" s="6" t="n">
        <v>224491</v>
      </c>
      <c r="C12" s="6" t="n">
        <v>190196</v>
      </c>
      <c r="D12" s="6" t="n">
        <v>166217</v>
      </c>
    </row>
    <row r="13">
      <c r="A13" s="4" t="inlineStr">
        <is>
          <t>Operating (Loss)/Income</t>
        </is>
      </c>
      <c r="B13" s="6" t="n">
        <v>-16016</v>
      </c>
      <c r="C13" s="6" t="n">
        <v>16351</v>
      </c>
      <c r="D13" s="6" t="n">
        <v>35359</v>
      </c>
    </row>
    <row r="14">
      <c r="A14" s="3" t="inlineStr">
        <is>
          <t>Other Expense, net</t>
        </is>
      </c>
    </row>
    <row r="15">
      <c r="A15" s="4" t="inlineStr">
        <is>
          <t>Interest expense, net</t>
        </is>
      </c>
      <c r="B15" s="6" t="n">
        <v>-9452</v>
      </c>
      <c r="C15" s="6" t="n">
        <v>-12966</v>
      </c>
      <c r="D15" s="6" t="n">
        <v>-14758</v>
      </c>
    </row>
    <row r="16">
      <c r="A16" s="4" t="inlineStr">
        <is>
          <t>Other expense, net</t>
        </is>
      </c>
      <c r="B16" s="6" t="n">
        <v>-494</v>
      </c>
      <c r="C16" s="6" t="n">
        <v>-228</v>
      </c>
      <c r="D16" s="6" t="n">
        <v>-550</v>
      </c>
    </row>
    <row r="17">
      <c r="A17" s="4" t="inlineStr">
        <is>
          <t>(Loss)/Income Before Benefit/(Provision) for Income Taxes</t>
        </is>
      </c>
      <c r="B17" s="6" t="n">
        <v>-25962</v>
      </c>
      <c r="C17" s="6" t="n">
        <v>3157</v>
      </c>
      <c r="D17" s="6" t="n">
        <v>20051</v>
      </c>
    </row>
    <row r="18">
      <c r="A18" s="4" t="inlineStr">
        <is>
          <t>Benefit/(provision) for income taxes</t>
        </is>
      </c>
      <c r="B18" s="6" t="n">
        <v>3414</v>
      </c>
      <c r="C18" s="6" t="n">
        <v>2937</v>
      </c>
      <c r="D18" s="6" t="n">
        <v>-4557</v>
      </c>
    </row>
    <row r="19">
      <c r="A19" s="4" t="inlineStr">
        <is>
          <t>Net (Loss)/Income</t>
        </is>
      </c>
      <c r="B19" s="7" t="n">
        <v>-22548</v>
      </c>
      <c r="C19" s="7" t="n">
        <v>6094</v>
      </c>
      <c r="D19" s="7" t="n">
        <v>15494</v>
      </c>
    </row>
    <row r="20">
      <c r="A20" s="3" t="inlineStr">
        <is>
          <t>Basic and Diluted (Loss)/Earnings Per Share:</t>
        </is>
      </c>
    </row>
    <row r="21">
      <c r="A21" s="4" t="inlineStr">
        <is>
          <t>Basic (Loss)/Earnings Per Share</t>
        </is>
      </c>
      <c r="B21" s="9" t="n">
        <v>-1.88</v>
      </c>
      <c r="C21" s="9" t="n">
        <v>0.51</v>
      </c>
      <c r="D21" s="9" t="n">
        <v>1.31</v>
      </c>
    </row>
    <row r="22">
      <c r="A22" s="4" t="inlineStr">
        <is>
          <t>Diluted (Loss)/Earnings Per Share</t>
        </is>
      </c>
      <c r="B22" s="9" t="n">
        <v>-1.88</v>
      </c>
      <c r="C22" s="9" t="n">
        <v>0.5</v>
      </c>
      <c r="D22" s="9" t="n">
        <v>1.3</v>
      </c>
    </row>
    <row r="23">
      <c r="A23" s="4" t="inlineStr">
        <is>
          <t>Basic Weighted-Average Shares Outstanding</t>
        </is>
      </c>
      <c r="B23" s="6" t="n">
        <v>11964</v>
      </c>
      <c r="C23" s="6" t="n">
        <v>11841</v>
      </c>
      <c r="D23" s="6" t="n">
        <v>11677</v>
      </c>
    </row>
    <row r="24">
      <c r="A24" s="4" t="inlineStr">
        <is>
          <t>Diluted Weighted-Average Shares Outstanding</t>
        </is>
      </c>
      <c r="B24" s="6" t="n">
        <v>11964</v>
      </c>
      <c r="C24" s="6" t="n">
        <v>12040</v>
      </c>
      <c r="D24" s="6" t="n">
        <v>117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Accruals and allowances (Details) - USD ($) $ in Thousands</t>
        </is>
      </c>
      <c r="B1" s="2" t="inlineStr">
        <is>
          <t>12 Months Ended</t>
        </is>
      </c>
    </row>
    <row r="2">
      <c r="B2" s="2" t="inlineStr">
        <is>
          <t>Dec. 31, 2020</t>
        </is>
      </c>
      <c r="C2" s="2" t="inlineStr">
        <is>
          <t>Dec. 31, 2019</t>
        </is>
      </c>
    </row>
    <row r="3">
      <c r="A3" s="3" t="inlineStr">
        <is>
          <t>Accruals and allowances</t>
        </is>
      </c>
    </row>
    <row r="4">
      <c r="A4" s="4" t="inlineStr">
        <is>
          <t>Beginning balance</t>
        </is>
      </c>
      <c r="B4" s="7" t="n">
        <v>59946</v>
      </c>
    </row>
    <row r="5">
      <c r="A5" s="4" t="inlineStr">
        <is>
          <t>Ending balance</t>
        </is>
      </c>
      <c r="B5" s="6" t="n">
        <v>100328</v>
      </c>
      <c r="C5" s="7" t="n">
        <v>59946</v>
      </c>
    </row>
    <row r="6">
      <c r="A6" s="4" t="inlineStr">
        <is>
          <t>Sales of contract manufactured products [Member]</t>
        </is>
      </c>
    </row>
    <row r="7">
      <c r="A7" s="3" t="inlineStr">
        <is>
          <t>Accruals and allowances</t>
        </is>
      </c>
    </row>
    <row r="8">
      <c r="A8" s="4" t="inlineStr">
        <is>
          <t>Revenue, Remaining Performance Obligation, Amount</t>
        </is>
      </c>
      <c r="B8" s="7" t="n">
        <v>6800</v>
      </c>
    </row>
    <row r="9">
      <c r="A9" s="4" t="inlineStr">
        <is>
          <t>Revenue, Remaining Performance Obligation, Remaining Period</t>
        </is>
      </c>
      <c r="B9" s="4" t="inlineStr">
        <is>
          <t>12 months</t>
        </is>
      </c>
    </row>
    <row r="10">
      <c r="A10" s="4" t="inlineStr">
        <is>
          <t>Product Development Services [Member]</t>
        </is>
      </c>
    </row>
    <row r="11">
      <c r="A11" s="3" t="inlineStr">
        <is>
          <t>Accruals and allowances</t>
        </is>
      </c>
    </row>
    <row r="12">
      <c r="A12" s="4" t="inlineStr">
        <is>
          <t>Revenue, Remaining Performance Obligation, Amount</t>
        </is>
      </c>
      <c r="B12" s="7" t="n">
        <v>600</v>
      </c>
    </row>
    <row r="13">
      <c r="A13" s="4" t="inlineStr">
        <is>
          <t>Product Development Services [Member] | Maximum</t>
        </is>
      </c>
    </row>
    <row r="14">
      <c r="A14" s="3" t="inlineStr">
        <is>
          <t>Accruals and allowances</t>
        </is>
      </c>
    </row>
    <row r="15">
      <c r="A15" s="4" t="inlineStr">
        <is>
          <t>Revenue, Remaining Performance Obligation, Remaining Period</t>
        </is>
      </c>
      <c r="B15" s="4" t="inlineStr">
        <is>
          <t>18 months</t>
        </is>
      </c>
    </row>
    <row r="16">
      <c r="A16" s="4" t="inlineStr">
        <is>
          <t>Chargebacks</t>
        </is>
      </c>
    </row>
    <row r="17">
      <c r="A17" s="3" t="inlineStr">
        <is>
          <t>Accruals and allowances</t>
        </is>
      </c>
    </row>
    <row r="18">
      <c r="A18" s="4" t="inlineStr">
        <is>
          <t>Beginning balance</t>
        </is>
      </c>
      <c r="B18" s="7" t="n">
        <v>49882</v>
      </c>
      <c r="C18" s="6" t="n">
        <v>39007</v>
      </c>
    </row>
    <row r="19">
      <c r="A19" s="4" t="inlineStr">
        <is>
          <t>Accruals/Adjustments</t>
        </is>
      </c>
      <c r="B19" s="6" t="n">
        <v>408265</v>
      </c>
      <c r="C19" s="6" t="n">
        <v>260771</v>
      </c>
    </row>
    <row r="20">
      <c r="A20" s="4" t="inlineStr">
        <is>
          <t>Credits Taken Against Reserve</t>
        </is>
      </c>
      <c r="B20" s="6" t="n">
        <v>-369401</v>
      </c>
      <c r="C20" s="6" t="n">
        <v>-249896</v>
      </c>
    </row>
    <row r="21">
      <c r="A21" s="4" t="inlineStr">
        <is>
          <t>Ending balance</t>
        </is>
      </c>
      <c r="B21" s="6" t="n">
        <v>88746</v>
      </c>
      <c r="C21" s="6" t="n">
        <v>49882</v>
      </c>
    </row>
    <row r="22">
      <c r="A22" s="4" t="inlineStr">
        <is>
          <t>Government Rebates</t>
        </is>
      </c>
    </row>
    <row r="23">
      <c r="A23" s="3" t="inlineStr">
        <is>
          <t>Accruals and allowances</t>
        </is>
      </c>
    </row>
    <row r="24">
      <c r="A24" s="4" t="inlineStr">
        <is>
          <t>Beginning balance</t>
        </is>
      </c>
      <c r="B24" s="6" t="n">
        <v>8901</v>
      </c>
      <c r="C24" s="6" t="n">
        <v>8974</v>
      </c>
    </row>
    <row r="25">
      <c r="A25" s="4" t="inlineStr">
        <is>
          <t>Accruals/Adjustments</t>
        </is>
      </c>
      <c r="B25" s="6" t="n">
        <v>14240</v>
      </c>
      <c r="C25" s="6" t="n">
        <v>17549</v>
      </c>
    </row>
    <row r="26">
      <c r="A26" s="4" t="inlineStr">
        <is>
          <t>Credits Taken Against Reserve</t>
        </is>
      </c>
      <c r="B26" s="6" t="n">
        <v>-15315</v>
      </c>
      <c r="C26" s="6" t="n">
        <v>-17622</v>
      </c>
    </row>
    <row r="27">
      <c r="A27" s="4" t="inlineStr">
        <is>
          <t>Ending balance</t>
        </is>
      </c>
      <c r="B27" s="6" t="n">
        <v>7826</v>
      </c>
      <c r="C27" s="6" t="n">
        <v>8901</v>
      </c>
    </row>
    <row r="28">
      <c r="A28" s="4" t="inlineStr">
        <is>
          <t>Returns</t>
        </is>
      </c>
    </row>
    <row r="29">
      <c r="A29" s="3" t="inlineStr">
        <is>
          <t>Accruals and allowances</t>
        </is>
      </c>
    </row>
    <row r="30">
      <c r="A30" s="4" t="inlineStr">
        <is>
          <t>Beginning balance</t>
        </is>
      </c>
      <c r="B30" s="6" t="n">
        <v>16595</v>
      </c>
      <c r="C30" s="6" t="n">
        <v>12552</v>
      </c>
    </row>
    <row r="31">
      <c r="A31" s="4" t="inlineStr">
        <is>
          <t>Accruals/Adjustments</t>
        </is>
      </c>
      <c r="B31" s="6" t="n">
        <v>30333</v>
      </c>
      <c r="C31" s="6" t="n">
        <v>19105</v>
      </c>
    </row>
    <row r="32">
      <c r="A32" s="4" t="inlineStr">
        <is>
          <t>Credits Taken Against Reserve</t>
        </is>
      </c>
      <c r="B32" s="6" t="n">
        <v>-19773</v>
      </c>
      <c r="C32" s="6" t="n">
        <v>-15062</v>
      </c>
    </row>
    <row r="33">
      <c r="A33" s="4" t="inlineStr">
        <is>
          <t>Ending balance</t>
        </is>
      </c>
      <c r="B33" s="6" t="n">
        <v>27155</v>
      </c>
      <c r="C33" s="6" t="n">
        <v>16595</v>
      </c>
    </row>
    <row r="34">
      <c r="A34" s="4" t="inlineStr">
        <is>
          <t>Administrative Fees and Other Rebates</t>
        </is>
      </c>
    </row>
    <row r="35">
      <c r="A35" s="3" t="inlineStr">
        <is>
          <t>Accruals and allowances</t>
        </is>
      </c>
    </row>
    <row r="36">
      <c r="A36" s="4" t="inlineStr">
        <is>
          <t>Beginning balance</t>
        </is>
      </c>
      <c r="B36" s="6" t="n">
        <v>8281</v>
      </c>
      <c r="C36" s="6" t="n">
        <v>7353</v>
      </c>
    </row>
    <row r="37">
      <c r="A37" s="4" t="inlineStr">
        <is>
          <t>Accruals/Adjustments</t>
        </is>
      </c>
      <c r="B37" s="6" t="n">
        <v>37588</v>
      </c>
      <c r="C37" s="6" t="n">
        <v>36874</v>
      </c>
    </row>
    <row r="38">
      <c r="A38" s="4" t="inlineStr">
        <is>
          <t>Credits Taken Against Reserve</t>
        </is>
      </c>
      <c r="B38" s="6" t="n">
        <v>-36963</v>
      </c>
      <c r="C38" s="6" t="n">
        <v>-35946</v>
      </c>
    </row>
    <row r="39">
      <c r="A39" s="4" t="inlineStr">
        <is>
          <t>Ending balance</t>
        </is>
      </c>
      <c r="B39" s="6" t="n">
        <v>8906</v>
      </c>
      <c r="C39" s="6" t="n">
        <v>8281</v>
      </c>
    </row>
    <row r="40">
      <c r="A40" s="4" t="inlineStr">
        <is>
          <t>Prompt Payment Discounts</t>
        </is>
      </c>
    </row>
    <row r="41">
      <c r="A41" s="3" t="inlineStr">
        <is>
          <t>Accruals and allowances</t>
        </is>
      </c>
    </row>
    <row r="42">
      <c r="A42" s="4" t="inlineStr">
        <is>
          <t>Beginning balance</t>
        </is>
      </c>
      <c r="B42" s="6" t="n">
        <v>2549</v>
      </c>
      <c r="C42" s="6" t="n">
        <v>2009</v>
      </c>
    </row>
    <row r="43">
      <c r="A43" s="4" t="inlineStr">
        <is>
          <t>Accruals/Adjustments</t>
        </is>
      </c>
      <c r="B43" s="6" t="n">
        <v>14347</v>
      </c>
      <c r="C43" s="6" t="n">
        <v>10789</v>
      </c>
    </row>
    <row r="44">
      <c r="A44" s="4" t="inlineStr">
        <is>
          <t>Credits Taken Against Reserve</t>
        </is>
      </c>
      <c r="B44" s="6" t="n">
        <v>-13057</v>
      </c>
      <c r="C44" s="6" t="n">
        <v>-10249</v>
      </c>
    </row>
    <row r="45">
      <c r="A45" s="4" t="inlineStr">
        <is>
          <t>Ending balance</t>
        </is>
      </c>
      <c r="B45" s="7" t="n">
        <v>3839</v>
      </c>
      <c r="C45" s="7" t="n">
        <v>25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SCRIPTION OF BUSINESS AND SUMMARY OF SIGNIFICANT ACCOUNTING POLICIES - PPE and Intangibles (Details) - USD ($) $ in Thousands</t>
        </is>
      </c>
      <c r="B1" s="2" t="inlineStr">
        <is>
          <t>3 Months Ended</t>
        </is>
      </c>
      <c r="D1" s="2" t="inlineStr">
        <is>
          <t>12 Months Ended</t>
        </is>
      </c>
    </row>
    <row r="2">
      <c r="B2" s="2" t="inlineStr">
        <is>
          <t>Jun. 30, 2020</t>
        </is>
      </c>
      <c r="C2" s="2" t="inlineStr">
        <is>
          <t>Dec. 31, 2019</t>
        </is>
      </c>
      <c r="D2" s="2" t="inlineStr">
        <is>
          <t>Dec. 31, 2020</t>
        </is>
      </c>
      <c r="E2" s="2" t="inlineStr">
        <is>
          <t>Dec. 31, 2019</t>
        </is>
      </c>
      <c r="F2" s="2" t="inlineStr">
        <is>
          <t>Dec. 31, 2018</t>
        </is>
      </c>
      <c r="G2" s="2" t="inlineStr">
        <is>
          <t>Dec. 31, 2017</t>
        </is>
      </c>
    </row>
    <row r="3">
      <c r="A3" s="4" t="inlineStr">
        <is>
          <t>Restricted cash</t>
        </is>
      </c>
      <c r="C3" s="7" t="n">
        <v>5029</v>
      </c>
      <c r="D3" s="7" t="n">
        <v>5003</v>
      </c>
      <c r="E3" s="7" t="n">
        <v>5029</v>
      </c>
      <c r="F3" s="7" t="n">
        <v>5021</v>
      </c>
      <c r="G3" s="7" t="n">
        <v>5006</v>
      </c>
    </row>
    <row r="4">
      <c r="A4" s="4" t="inlineStr">
        <is>
          <t>Inventory reserve charge</t>
        </is>
      </c>
      <c r="C4" s="6" t="n">
        <v>4600</v>
      </c>
    </row>
    <row r="5">
      <c r="A5" s="4" t="inlineStr">
        <is>
          <t>Goodwill, Impairment Loss</t>
        </is>
      </c>
      <c r="D5" s="6" t="n">
        <v>0</v>
      </c>
      <c r="E5" s="6" t="n">
        <v>0</v>
      </c>
      <c r="F5" s="6" t="n">
        <v>0</v>
      </c>
    </row>
    <row r="6">
      <c r="A6" s="4" t="inlineStr">
        <is>
          <t>Impairment of Intangible Assets, Finite-lived</t>
        </is>
      </c>
      <c r="D6" s="6" t="n">
        <v>446</v>
      </c>
      <c r="E6" s="6" t="n">
        <v>75</v>
      </c>
      <c r="F6" s="6" t="n">
        <v>0</v>
      </c>
    </row>
    <row r="7">
      <c r="A7" s="4" t="inlineStr">
        <is>
          <t>Allocated Share-based Compensation Expense</t>
        </is>
      </c>
      <c r="D7" s="6" t="n">
        <v>12800</v>
      </c>
      <c r="E7" s="6" t="n">
        <v>9100</v>
      </c>
      <c r="F7" s="6" t="n">
        <v>6700</v>
      </c>
    </row>
    <row r="8">
      <c r="A8" s="4" t="inlineStr">
        <is>
          <t>Deferred Tax Assets, Valuation Allowance</t>
        </is>
      </c>
      <c r="C8" s="6" t="n">
        <v>432</v>
      </c>
      <c r="D8" s="6" t="n">
        <v>263</v>
      </c>
      <c r="E8" s="6" t="n">
        <v>432</v>
      </c>
    </row>
    <row r="9">
      <c r="A9" s="4" t="inlineStr">
        <is>
          <t>Operating loss carryforwards</t>
        </is>
      </c>
      <c r="D9" s="6" t="n">
        <v>10500</v>
      </c>
    </row>
    <row r="10">
      <c r="A10" s="4" t="inlineStr">
        <is>
          <t>Impairment loss related to property and equipment recognized</t>
        </is>
      </c>
      <c r="D10" s="6" t="n">
        <v>0</v>
      </c>
      <c r="E10" s="6" t="n">
        <v>0</v>
      </c>
      <c r="F10" s="6" t="n">
        <v>0</v>
      </c>
    </row>
    <row r="11">
      <c r="A11" s="4" t="inlineStr">
        <is>
          <t>Assets Held-for-sale, Not Part of Disposal Group</t>
        </is>
      </c>
      <c r="C11" s="6" t="n">
        <v>0</v>
      </c>
      <c r="D11" s="7" t="n">
        <v>0</v>
      </c>
      <c r="E11" s="6" t="n">
        <v>0</v>
      </c>
    </row>
    <row r="12">
      <c r="A12" s="4" t="inlineStr">
        <is>
          <t>Minimum | Intangible Asset Impairments [Member]</t>
        </is>
      </c>
    </row>
    <row r="13">
      <c r="A13" s="4" t="inlineStr">
        <is>
          <t>Acquired Finite-lived Intangible Assets, Weighted Average Useful Life</t>
        </is>
      </c>
      <c r="D13" s="4" t="inlineStr">
        <is>
          <t>7 years</t>
        </is>
      </c>
    </row>
    <row r="14">
      <c r="A14" s="4" t="inlineStr">
        <is>
          <t>Maximum | Intangible Asset Impairments [Member]</t>
        </is>
      </c>
    </row>
    <row r="15">
      <c r="A15" s="4" t="inlineStr">
        <is>
          <t>Acquired Finite-lived Intangible Assets, Weighted Average Useful Life</t>
        </is>
      </c>
      <c r="D15" s="4" t="inlineStr">
        <is>
          <t>10 years</t>
        </is>
      </c>
    </row>
    <row r="16">
      <c r="A16" s="4" t="inlineStr">
        <is>
          <t>ANI Canada [Member]</t>
        </is>
      </c>
    </row>
    <row r="17">
      <c r="A17" s="4" t="inlineStr">
        <is>
          <t>Deferred Tax Assets, Valuation Allowance</t>
        </is>
      </c>
      <c r="C17" s="7" t="n">
        <v>300</v>
      </c>
      <c r="D17" s="7" t="n">
        <v>300</v>
      </c>
      <c r="E17" s="6" t="n">
        <v>300</v>
      </c>
      <c r="F17" s="6" t="n">
        <v>1900</v>
      </c>
    </row>
    <row r="18">
      <c r="A18" s="4" t="inlineStr">
        <is>
          <t>Operating loss carryforwards</t>
        </is>
      </c>
      <c r="D18" s="6" t="n">
        <v>6500</v>
      </c>
    </row>
    <row r="19">
      <c r="A19" s="4" t="inlineStr">
        <is>
          <t>Arthur Przybyl [Member]</t>
        </is>
      </c>
    </row>
    <row r="20">
      <c r="A20" s="4" t="inlineStr">
        <is>
          <t>Allocated Share-based Compensation Expense</t>
        </is>
      </c>
      <c r="B20" s="7" t="n">
        <v>3400</v>
      </c>
      <c r="D20" s="6" t="n">
        <v>3400</v>
      </c>
    </row>
    <row r="21">
      <c r="A21" s="4" t="inlineStr">
        <is>
          <t>Employee Stock Purchase Plan 2016 [Member]</t>
        </is>
      </c>
    </row>
    <row r="22">
      <c r="A22" s="4" t="inlineStr">
        <is>
          <t>Allocated Share-based Compensation Expense</t>
        </is>
      </c>
      <c r="D22" s="7" t="n">
        <v>180</v>
      </c>
      <c r="E22" s="7" t="n">
        <v>147</v>
      </c>
      <c r="F22" s="7" t="n">
        <v>102</v>
      </c>
    </row>
    <row r="23">
      <c r="A23" s="4" t="inlineStr">
        <is>
          <t>Building and Building Improvements [Member] | Minimum</t>
        </is>
      </c>
    </row>
    <row r="24">
      <c r="A24" s="4" t="inlineStr">
        <is>
          <t>Property, Plant and Equipment, Useful Life</t>
        </is>
      </c>
      <c r="D24" s="4" t="inlineStr">
        <is>
          <t>20 years</t>
        </is>
      </c>
    </row>
    <row r="25">
      <c r="A25" s="4" t="inlineStr">
        <is>
          <t>Building and Building Improvements [Member] | Maximum</t>
        </is>
      </c>
    </row>
    <row r="26">
      <c r="A26" s="4" t="inlineStr">
        <is>
          <t>Property, Plant and Equipment, Useful Life</t>
        </is>
      </c>
      <c r="D26" s="4" t="inlineStr">
        <is>
          <t>40 years</t>
        </is>
      </c>
    </row>
    <row r="27">
      <c r="A27" s="4" t="inlineStr">
        <is>
          <t>Machinery, furniture and equipment [Member] | Minimum</t>
        </is>
      </c>
    </row>
    <row r="28">
      <c r="A28" s="4" t="inlineStr">
        <is>
          <t>Property, Plant and Equipment, Useful Life</t>
        </is>
      </c>
      <c r="D28" s="4" t="inlineStr">
        <is>
          <t>1 year</t>
        </is>
      </c>
    </row>
    <row r="29">
      <c r="A29" s="4" t="inlineStr">
        <is>
          <t>Machinery, furniture and equipment [Member] | Maximum</t>
        </is>
      </c>
    </row>
    <row r="30">
      <c r="A30" s="4" t="inlineStr">
        <is>
          <t>Property, Plant and Equipment, Useful Life</t>
        </is>
      </c>
      <c r="D30" s="4" t="inlineStr">
        <is>
          <t>10 years</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SCRIPTION OF BUSINESS AND SUMMARY OF SIGNIFICANT ACCOUNTING POLICIES - EP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loss)/income</t>
        </is>
      </c>
      <c r="B3" s="7" t="n">
        <v>-3635</v>
      </c>
      <c r="C3" s="7" t="n">
        <v>434</v>
      </c>
      <c r="D3" s="7" t="n">
        <v>-12336</v>
      </c>
      <c r="E3" s="7" t="n">
        <v>-7011</v>
      </c>
      <c r="F3" s="7" t="n">
        <v>-4835</v>
      </c>
      <c r="G3" s="7" t="n">
        <v>3895</v>
      </c>
      <c r="H3" s="7" t="n">
        <v>6585</v>
      </c>
      <c r="I3" s="7" t="n">
        <v>449</v>
      </c>
      <c r="J3" s="7" t="n">
        <v>-22548</v>
      </c>
      <c r="K3" s="7" t="n">
        <v>6094</v>
      </c>
      <c r="L3" s="7" t="n">
        <v>15494</v>
      </c>
    </row>
    <row r="4">
      <c r="A4" s="4" t="inlineStr">
        <is>
          <t>Net income allocated to restricted stock, Basic</t>
        </is>
      </c>
      <c r="K4" s="6" t="n">
        <v>-97</v>
      </c>
      <c r="L4" s="6" t="n">
        <v>-154</v>
      </c>
    </row>
    <row r="5">
      <c r="A5" s="4" t="inlineStr">
        <is>
          <t>Net income allocated to restricted stock, Diluted</t>
        </is>
      </c>
      <c r="K5" s="6" t="n">
        <v>-97</v>
      </c>
      <c r="L5" s="6" t="n">
        <v>-154</v>
      </c>
    </row>
    <row r="6">
      <c r="A6" s="4" t="inlineStr">
        <is>
          <t>Net income/(loss) allocated to common shares, Basic</t>
        </is>
      </c>
      <c r="J6" s="6" t="n">
        <v>-22548</v>
      </c>
      <c r="K6" s="6" t="n">
        <v>5997</v>
      </c>
      <c r="L6" s="6" t="n">
        <v>15340</v>
      </c>
    </row>
    <row r="7">
      <c r="A7" s="4" t="inlineStr">
        <is>
          <t>Net income/(loss) allocated to common shares, Diluted</t>
        </is>
      </c>
      <c r="J7" s="7" t="n">
        <v>-22548</v>
      </c>
      <c r="K7" s="7" t="n">
        <v>5997</v>
      </c>
      <c r="L7" s="7" t="n">
        <v>15340</v>
      </c>
    </row>
    <row r="8">
      <c r="A8" s="4" t="inlineStr">
        <is>
          <t>Basic Weighted-Average Shares Outstanding</t>
        </is>
      </c>
      <c r="J8" s="6" t="n">
        <v>11964</v>
      </c>
      <c r="K8" s="6" t="n">
        <v>11841</v>
      </c>
      <c r="L8" s="6" t="n">
        <v>11677</v>
      </c>
    </row>
    <row r="9">
      <c r="A9" s="4" t="inlineStr">
        <is>
          <t>Dilutive effect of stock options and ESPP</t>
        </is>
      </c>
      <c r="K9" s="6" t="n">
        <v>103</v>
      </c>
      <c r="L9" s="6" t="n">
        <v>95</v>
      </c>
    </row>
    <row r="10">
      <c r="A10" s="4" t="inlineStr">
        <is>
          <t>Dilutive effect of Notes</t>
        </is>
      </c>
      <c r="K10" s="6" t="n">
        <v>96</v>
      </c>
    </row>
    <row r="11">
      <c r="A11" s="4" t="inlineStr">
        <is>
          <t>Diluted Weighted-Average Shares Outstanding</t>
        </is>
      </c>
      <c r="J11" s="6" t="n">
        <v>11964</v>
      </c>
      <c r="K11" s="6" t="n">
        <v>12040</v>
      </c>
      <c r="L11" s="6" t="n">
        <v>11772</v>
      </c>
    </row>
    <row r="12">
      <c r="A12" s="4" t="inlineStr">
        <is>
          <t>Basic earnings/(loss) per share</t>
        </is>
      </c>
      <c r="B12" s="9" t="n">
        <v>-0.3</v>
      </c>
      <c r="C12" s="9" t="n">
        <v>0.04</v>
      </c>
      <c r="D12" s="9" t="n">
        <v>-1.03</v>
      </c>
      <c r="E12" s="9" t="n">
        <v>-0.59</v>
      </c>
      <c r="F12" s="9" t="n">
        <v>-0.41</v>
      </c>
      <c r="G12" s="9" t="n">
        <v>0.32</v>
      </c>
      <c r="H12" s="9" t="n">
        <v>0.55</v>
      </c>
      <c r="I12" s="9" t="n">
        <v>0.04</v>
      </c>
      <c r="J12" s="9" t="n">
        <v>-1.88</v>
      </c>
      <c r="K12" s="9" t="n">
        <v>0.51</v>
      </c>
      <c r="L12" s="9" t="n">
        <v>1.31</v>
      </c>
    </row>
    <row r="13">
      <c r="A13" s="4" t="inlineStr">
        <is>
          <t>Earnings/(Loss) Per Share, Diluted</t>
        </is>
      </c>
      <c r="B13" s="9" t="n">
        <v>-0.3</v>
      </c>
      <c r="C13" s="9" t="n">
        <v>0.04</v>
      </c>
      <c r="D13" s="9" t="n">
        <v>-1.03</v>
      </c>
      <c r="E13" s="9" t="n">
        <v>-0.59</v>
      </c>
      <c r="F13" s="9" t="n">
        <v>-0.41</v>
      </c>
      <c r="G13" s="9" t="n">
        <v>0.32</v>
      </c>
      <c r="H13" s="9" t="n">
        <v>0.53</v>
      </c>
      <c r="I13" s="9" t="n">
        <v>0.04</v>
      </c>
      <c r="J13" s="9" t="n">
        <v>-1.88</v>
      </c>
      <c r="K13" s="9" t="n">
        <v>0.5</v>
      </c>
      <c r="L13" s="9" t="n">
        <v>1.3</v>
      </c>
    </row>
    <row r="14">
      <c r="A14" s="4" t="inlineStr">
        <is>
          <t>Antidilutive Securities Excluded from Computation of Earnings Per Share, Amount</t>
        </is>
      </c>
      <c r="J14" s="6" t="n">
        <v>1300</v>
      </c>
      <c r="K14" s="6" t="n">
        <v>3000</v>
      </c>
      <c r="L14" s="6" t="n">
        <v>4400</v>
      </c>
    </row>
    <row r="15">
      <c r="A15" s="4" t="inlineStr">
        <is>
          <t>Convertible Senior Notes [Member]</t>
        </is>
      </c>
    </row>
    <row r="16">
      <c r="A16" s="4" t="inlineStr">
        <is>
          <t>Stated interest rate (as a percent)</t>
        </is>
      </c>
      <c r="F16" s="4" t="inlineStr">
        <is>
          <t>3.00%</t>
        </is>
      </c>
      <c r="K16" s="4" t="inlineStr">
        <is>
          <t>3.00%</t>
        </is>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DESCRIPTION OF BUSINESS AND SUMMARY OF SIGNIFICANT ACCOUNTING POLICIES - Geographical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4" t="inlineStr">
        <is>
          <t>Number of segments | segment</t>
        </is>
      </c>
      <c r="J3" s="6" t="n">
        <v>1</v>
      </c>
    </row>
    <row r="4">
      <c r="A4" s="4" t="inlineStr">
        <is>
          <t>Revenue recognition</t>
        </is>
      </c>
      <c r="B4" s="7" t="n">
        <v>57252</v>
      </c>
      <c r="C4" s="7" t="n">
        <v>52979</v>
      </c>
      <c r="D4" s="7" t="n">
        <v>48470</v>
      </c>
      <c r="E4" s="7" t="n">
        <v>49774</v>
      </c>
      <c r="F4" s="7" t="n">
        <v>47966</v>
      </c>
      <c r="G4" s="7" t="n">
        <v>51337</v>
      </c>
      <c r="H4" s="7" t="n">
        <v>54357</v>
      </c>
      <c r="I4" s="7" t="n">
        <v>52887</v>
      </c>
      <c r="J4" s="7" t="n">
        <v>208475</v>
      </c>
      <c r="K4" s="7" t="n">
        <v>206547</v>
      </c>
      <c r="L4" s="7" t="n">
        <v>201576</v>
      </c>
    </row>
    <row r="5">
      <c r="A5" s="4" t="inlineStr">
        <is>
          <t>Property and equipment, net</t>
        </is>
      </c>
      <c r="B5" s="6" t="n">
        <v>41269</v>
      </c>
      <c r="F5" s="6" t="n">
        <v>40551</v>
      </c>
      <c r="J5" s="6" t="n">
        <v>41269</v>
      </c>
      <c r="K5" s="6" t="n">
        <v>40551</v>
      </c>
    </row>
    <row r="6">
      <c r="A6" s="4" t="inlineStr">
        <is>
          <t>United States [Member]</t>
        </is>
      </c>
    </row>
    <row r="7">
      <c r="A7" s="4" t="inlineStr">
        <is>
          <t>Revenue recognition</t>
        </is>
      </c>
      <c r="J7" s="6" t="n">
        <v>202881</v>
      </c>
      <c r="K7" s="6" t="n">
        <v>199663</v>
      </c>
      <c r="L7" s="6" t="n">
        <v>196886</v>
      </c>
    </row>
    <row r="8">
      <c r="A8" s="4" t="inlineStr">
        <is>
          <t>Property and equipment, net</t>
        </is>
      </c>
      <c r="B8" s="6" t="n">
        <v>26960</v>
      </c>
      <c r="F8" s="6" t="n">
        <v>26708</v>
      </c>
      <c r="J8" s="6" t="n">
        <v>26960</v>
      </c>
      <c r="K8" s="6" t="n">
        <v>26708</v>
      </c>
    </row>
    <row r="9">
      <c r="A9" s="4" t="inlineStr">
        <is>
          <t>Canada [Member]</t>
        </is>
      </c>
    </row>
    <row r="10">
      <c r="A10" s="4" t="inlineStr">
        <is>
          <t>Revenue recognition</t>
        </is>
      </c>
      <c r="J10" s="6" t="n">
        <v>5594</v>
      </c>
      <c r="K10" s="6" t="n">
        <v>6884</v>
      </c>
      <c r="L10" s="7" t="n">
        <v>4690</v>
      </c>
    </row>
    <row r="11">
      <c r="A11" s="4" t="inlineStr">
        <is>
          <t>Property and equipment, net</t>
        </is>
      </c>
      <c r="B11" s="7" t="n">
        <v>14309</v>
      </c>
      <c r="F11" s="7" t="n">
        <v>13843</v>
      </c>
      <c r="J11" s="7" t="n">
        <v>14309</v>
      </c>
      <c r="K11" s="7" t="n">
        <v>13843</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BUSINESS AND SUMMARY OF SIGNIFICANT ACCOUNTING POLICIES - Information (Details) - USD ($) $ in Thousands</t>
        </is>
      </c>
      <c r="B1" s="2" t="inlineStr">
        <is>
          <t>1 Months Ended</t>
        </is>
      </c>
      <c r="C1" s="2" t="inlineStr">
        <is>
          <t>12 Months Ended</t>
        </is>
      </c>
    </row>
    <row r="2">
      <c r="B2" s="2" t="inlineStr">
        <is>
          <t>Apr. 30, 2016</t>
        </is>
      </c>
      <c r="C2" s="2" t="inlineStr">
        <is>
          <t>Dec. 31, 2020</t>
        </is>
      </c>
      <c r="D2" s="2" t="inlineStr">
        <is>
          <t>Dec. 31, 2019</t>
        </is>
      </c>
      <c r="E2" s="2" t="inlineStr">
        <is>
          <t>Dec. 31, 2018</t>
        </is>
      </c>
      <c r="F2" s="2" t="inlineStr">
        <is>
          <t>Jan. 01, 2020</t>
        </is>
      </c>
    </row>
    <row r="3">
      <c r="A3" s="4" t="inlineStr">
        <is>
          <t>(Accumulated deficit)/retained earnings</t>
        </is>
      </c>
      <c r="C3" s="7" t="n">
        <v>-4972</v>
      </c>
      <c r="D3" s="7" t="n">
        <v>17584</v>
      </c>
    </row>
    <row r="4">
      <c r="A4" s="4" t="inlineStr">
        <is>
          <t>Fdic Guaranteed Amount</t>
        </is>
      </c>
      <c r="C4" s="6" t="n">
        <v>250</v>
      </c>
    </row>
    <row r="5">
      <c r="A5" s="4" t="inlineStr">
        <is>
          <t>Payments to acquire intangible assets</t>
        </is>
      </c>
      <c r="C5" s="6" t="n">
        <v>62187</v>
      </c>
      <c r="D5" s="6" t="n">
        <v>20914</v>
      </c>
      <c r="E5" s="7" t="n">
        <v>5169</v>
      </c>
    </row>
    <row r="6">
      <c r="A6" s="4" t="inlineStr">
        <is>
          <t>Research and Development Expense</t>
        </is>
      </c>
      <c r="C6" s="7" t="n">
        <v>16001</v>
      </c>
      <c r="D6" s="7" t="n">
        <v>19806</v>
      </c>
      <c r="E6" s="7" t="n">
        <v>15388</v>
      </c>
    </row>
    <row r="7">
      <c r="A7" s="4" t="inlineStr">
        <is>
          <t>Cranford Pharmaceuticals [Member] | New Drug Applications [Member]</t>
        </is>
      </c>
    </row>
    <row r="8">
      <c r="A8" s="4" t="inlineStr">
        <is>
          <t>Payments to acquire intangible assets</t>
        </is>
      </c>
      <c r="B8" s="7" t="n">
        <v>60000</v>
      </c>
    </row>
    <row r="9">
      <c r="A9" s="4" t="inlineStr">
        <is>
          <t>Funds Held In Escrow In Relation To Asset Purchase</t>
        </is>
      </c>
      <c r="B9" s="7" t="n">
        <v>5000</v>
      </c>
    </row>
    <row r="10">
      <c r="A10" s="4" t="inlineStr">
        <is>
          <t>ASU 2016-13 [Member] | Cumulative Effect, Period of Adoption, Adjustment [Member]</t>
        </is>
      </c>
    </row>
    <row r="11">
      <c r="A11" s="4" t="inlineStr">
        <is>
          <t>(Accumulated deficit)/retained earnings</t>
        </is>
      </c>
      <c r="F11" s="7" t="n">
        <v>-8</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USINESS COMBINATION (Details) - USD ($) $ in Thousands</t>
        </is>
      </c>
      <c r="B1" s="2" t="inlineStr">
        <is>
          <t>Aug. 06, 2018</t>
        </is>
      </c>
      <c r="C1" s="2" t="inlineStr">
        <is>
          <t>Dec. 31, 2018</t>
        </is>
      </c>
      <c r="D1" s="2" t="inlineStr">
        <is>
          <t>Dec. 31, 2020</t>
        </is>
      </c>
      <c r="E1" s="2" t="inlineStr">
        <is>
          <t>Dec. 31, 2019</t>
        </is>
      </c>
    </row>
    <row r="2">
      <c r="A2" s="4" t="inlineStr">
        <is>
          <t>Goodwill</t>
        </is>
      </c>
      <c r="D2" s="7" t="n">
        <v>3580</v>
      </c>
      <c r="E2" s="7" t="n">
        <v>3580</v>
      </c>
    </row>
    <row r="3">
      <c r="A3" s="4" t="inlineStr">
        <is>
          <t>WellSpring Pharma Services [Member]</t>
        </is>
      </c>
    </row>
    <row r="4">
      <c r="A4" s="4" t="inlineStr">
        <is>
          <t>Transaction costs</t>
        </is>
      </c>
      <c r="C4" s="7" t="n">
        <v>1100</v>
      </c>
    </row>
    <row r="5">
      <c r="A5" s="4" t="inlineStr">
        <is>
          <t>Purchase price</t>
        </is>
      </c>
      <c r="B5" s="7" t="n">
        <v>18000</v>
      </c>
    </row>
    <row r="6">
      <c r="A6" s="4" t="inlineStr">
        <is>
          <t>Total consideration</t>
        </is>
      </c>
      <c r="B6" s="7" t="n">
        <v>16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COMBINATION - Pro Forma (Details) - USD ($) $ in Thousands</t>
        </is>
      </c>
      <c r="B1" s="2" t="inlineStr">
        <is>
          <t>12 Months Ended</t>
        </is>
      </c>
    </row>
    <row r="2">
      <c r="B2" s="2" t="inlineStr">
        <is>
          <t>Dec. 31, 2018</t>
        </is>
      </c>
      <c r="C2" s="2" t="inlineStr">
        <is>
          <t>Dec. 31, 2017</t>
        </is>
      </c>
    </row>
    <row r="3">
      <c r="A3" s="4" t="inlineStr">
        <is>
          <t>Net revenues</t>
        </is>
      </c>
      <c r="B3" s="7" t="n">
        <v>208213</v>
      </c>
      <c r="C3" s="7" t="n">
        <v>188758</v>
      </c>
    </row>
    <row r="4">
      <c r="A4" s="4" t="inlineStr">
        <is>
          <t>Net income/(loss)</t>
        </is>
      </c>
      <c r="B4" s="7" t="n">
        <v>13287</v>
      </c>
      <c r="C4" s="6" t="n">
        <v>-3102</v>
      </c>
    </row>
    <row r="5">
      <c r="A5" s="4" t="inlineStr">
        <is>
          <t>WellSpring Pharma Services [Member]</t>
        </is>
      </c>
    </row>
    <row r="6">
      <c r="A6" s="4" t="inlineStr">
        <is>
          <t>Business Combination Related Party Debt Forgiveness</t>
        </is>
      </c>
      <c r="C6" s="7" t="n">
        <v>4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DEBTEDNESS - Credit facility (Details) $ in Thousands</t>
        </is>
      </c>
      <c r="B1" s="2" t="inlineStr">
        <is>
          <t>1 Months Ended</t>
        </is>
      </c>
      <c r="C1" s="2" t="inlineStr">
        <is>
          <t>12 Months Ended</t>
        </is>
      </c>
    </row>
    <row r="2">
      <c r="B2" s="2" t="inlineStr">
        <is>
          <t>Mar. 31, 2020USD ($)</t>
        </is>
      </c>
      <c r="C2" s="2" t="inlineStr">
        <is>
          <t>Dec. 31, 2020USD ($)</t>
        </is>
      </c>
      <c r="D2" s="2" t="inlineStr">
        <is>
          <t>Dec. 31, 2019USD ($)</t>
        </is>
      </c>
      <c r="E2" s="2" t="inlineStr">
        <is>
          <t>Dec. 31, 2018USD ($)</t>
        </is>
      </c>
    </row>
    <row r="3">
      <c r="A3" s="4" t="inlineStr">
        <is>
          <t>Long-term Debt, Current Maturities</t>
        </is>
      </c>
      <c r="C3" s="7" t="n">
        <v>13243</v>
      </c>
      <c r="D3" s="7" t="n">
        <v>9941</v>
      </c>
    </row>
    <row r="4">
      <c r="A4" s="4" t="inlineStr">
        <is>
          <t>Borrowing repayment</t>
        </is>
      </c>
      <c r="C4" s="7" t="n">
        <v>7500</v>
      </c>
      <c r="D4" s="7" t="n">
        <v>0</v>
      </c>
      <c r="E4" s="7" t="n">
        <v>0</v>
      </c>
    </row>
    <row r="5">
      <c r="A5" s="4" t="inlineStr">
        <is>
          <t>Convertible Senior Notes [Member]</t>
        </is>
      </c>
    </row>
    <row r="6">
      <c r="A6" s="4" t="inlineStr">
        <is>
          <t>Stated interest rate (as a percent)</t>
        </is>
      </c>
      <c r="D6" s="4" t="inlineStr">
        <is>
          <t>3.00%</t>
        </is>
      </c>
    </row>
    <row r="7">
      <c r="A7" s="4" t="inlineStr">
        <is>
          <t>Senior Secured Credit Facility [Member]</t>
        </is>
      </c>
    </row>
    <row r="8">
      <c r="A8" s="4" t="inlineStr">
        <is>
          <t>Debt Instrument, Term</t>
        </is>
      </c>
      <c r="C8" s="4" t="inlineStr">
        <is>
          <t>5 years</t>
        </is>
      </c>
    </row>
    <row r="9">
      <c r="A9" s="4" t="inlineStr">
        <is>
          <t>Line of Credit Facility, Commitment Fee Percentage</t>
        </is>
      </c>
      <c r="C9" s="4" t="inlineStr">
        <is>
          <t>0.40%</t>
        </is>
      </c>
    </row>
    <row r="10">
      <c r="A10" s="4" t="inlineStr">
        <is>
          <t>Leverage Ratio</t>
        </is>
      </c>
      <c r="C10" s="10" t="n">
        <v>3.25</v>
      </c>
    </row>
    <row r="11">
      <c r="A11" s="4" t="inlineStr">
        <is>
          <t>Fixed charge coverage ratio</t>
        </is>
      </c>
      <c r="C11" s="10" t="n">
        <v>1.25</v>
      </c>
    </row>
    <row r="12">
      <c r="A12" s="4" t="inlineStr">
        <is>
          <t>Senior Secured Credit Facility [Member] | LIBOR [Member]</t>
        </is>
      </c>
    </row>
    <row r="13">
      <c r="A13" s="4" t="inlineStr">
        <is>
          <t>Debt Instrument, Basis Spread on Variable Rate</t>
        </is>
      </c>
      <c r="C13" s="4" t="inlineStr">
        <is>
          <t>2.25%</t>
        </is>
      </c>
    </row>
    <row r="14">
      <c r="A14" s="4" t="inlineStr">
        <is>
          <t>Senior Secured Credit Facility [Member] | LIBOR [Member] | Minimum</t>
        </is>
      </c>
    </row>
    <row r="15">
      <c r="A15" s="4" t="inlineStr">
        <is>
          <t>Debt Instrument, Basis Spread on Variable Rate</t>
        </is>
      </c>
      <c r="C15" s="4" t="inlineStr">
        <is>
          <t>1.50%</t>
        </is>
      </c>
    </row>
    <row r="16">
      <c r="A16" s="4" t="inlineStr">
        <is>
          <t>Senior Secured Credit Facility [Member] | LIBOR [Member] | Maximum</t>
        </is>
      </c>
    </row>
    <row r="17">
      <c r="A17" s="4" t="inlineStr">
        <is>
          <t>Debt Instrument, Basis Spread on Variable Rate</t>
        </is>
      </c>
      <c r="C17" s="4" t="inlineStr">
        <is>
          <t>2.75%</t>
        </is>
      </c>
    </row>
    <row r="18">
      <c r="A18" s="4" t="inlineStr">
        <is>
          <t>Senior Secured Credit Facility [Member] | Alternative Base Rate [Member] | Minimum</t>
        </is>
      </c>
    </row>
    <row r="19">
      <c r="A19" s="4" t="inlineStr">
        <is>
          <t>Debt Instrument, Basis Spread on Variable Rate</t>
        </is>
      </c>
      <c r="C19" s="4" t="inlineStr">
        <is>
          <t>0.50%</t>
        </is>
      </c>
    </row>
    <row r="20">
      <c r="A20" s="4" t="inlineStr">
        <is>
          <t>Senior Secured Credit Facility [Member] | Alternative Base Rate [Member] | Maximum</t>
        </is>
      </c>
    </row>
    <row r="21">
      <c r="A21" s="4" t="inlineStr">
        <is>
          <t>Debt Instrument, Basis Spread on Variable Rate</t>
        </is>
      </c>
      <c r="C21" s="4" t="inlineStr">
        <is>
          <t>1.75%</t>
        </is>
      </c>
    </row>
    <row r="22">
      <c r="A22" s="4" t="inlineStr">
        <is>
          <t>Senior Secured Credit Facility [Member] | Term Loan [Member]</t>
        </is>
      </c>
    </row>
    <row r="23">
      <c r="A23" s="4" t="inlineStr">
        <is>
          <t>Line of Credit Facility, Maximum Borrowing Capacity</t>
        </is>
      </c>
      <c r="C23" s="7" t="n">
        <v>72200</v>
      </c>
    </row>
    <row r="24">
      <c r="A24" s="4" t="inlineStr">
        <is>
          <t>Quarterly payment</t>
        </is>
      </c>
      <c r="C24" s="6" t="n">
        <v>6300</v>
      </c>
    </row>
    <row r="25">
      <c r="A25" s="4" t="inlineStr">
        <is>
          <t>Long-term Debt, Current Maturities</t>
        </is>
      </c>
      <c r="C25" s="6" t="n">
        <v>6300</v>
      </c>
    </row>
    <row r="26">
      <c r="A26" s="4" t="inlineStr">
        <is>
          <t>Senior Secured Credit Facility [Member] | Delayed Draw Term Loan [Member]</t>
        </is>
      </c>
    </row>
    <row r="27">
      <c r="A27" s="4" t="inlineStr">
        <is>
          <t>Line of Credit Facility, Maximum Borrowing Capacity</t>
        </is>
      </c>
      <c r="C27" s="6" t="n">
        <v>118000</v>
      </c>
    </row>
    <row r="28">
      <c r="A28" s="4" t="inlineStr">
        <is>
          <t>Quarterly payment</t>
        </is>
      </c>
      <c r="C28" s="6" t="n">
        <v>7400</v>
      </c>
    </row>
    <row r="29">
      <c r="A29" s="4" t="inlineStr">
        <is>
          <t>Long-term Debt, Current Maturities</t>
        </is>
      </c>
      <c r="C29" s="6" t="n">
        <v>7400</v>
      </c>
    </row>
    <row r="30">
      <c r="A30" s="4" t="inlineStr">
        <is>
          <t>Senior Secured Credit Facility [Member] | Revolver [Member]</t>
        </is>
      </c>
    </row>
    <row r="31">
      <c r="A31" s="4" t="inlineStr">
        <is>
          <t>Line of Credit Facility, Maximum Borrowing Capacity</t>
        </is>
      </c>
      <c r="C31" s="6" t="n">
        <v>75000</v>
      </c>
    </row>
    <row r="32">
      <c r="A32" s="4" t="inlineStr">
        <is>
          <t>Proceeds from borrowing</t>
        </is>
      </c>
      <c r="B32" s="7" t="n">
        <v>15000</v>
      </c>
    </row>
    <row r="33">
      <c r="A33" s="4" t="inlineStr">
        <is>
          <t>Borrowing repayment</t>
        </is>
      </c>
      <c r="C33" s="6" t="n">
        <v>7500</v>
      </c>
    </row>
    <row r="34">
      <c r="A34" s="4" t="inlineStr">
        <is>
          <t>Line of Credit Facility, Remaining Borrowing Capacity</t>
        </is>
      </c>
      <c r="C34" s="7" t="n">
        <v>67500</v>
      </c>
    </row>
    <row r="35">
      <c r="A35" s="4" t="inlineStr">
        <is>
          <t>Senior Secured Credit Facility [Member] | Revolver [Member] | Minimum</t>
        </is>
      </c>
    </row>
    <row r="36">
      <c r="A36" s="4" t="inlineStr">
        <is>
          <t>Line of Credit Facility, Commitment Fee Percentage</t>
        </is>
      </c>
      <c r="C36" s="4" t="inlineStr">
        <is>
          <t>0.25%</t>
        </is>
      </c>
    </row>
    <row r="37">
      <c r="A37" s="4" t="inlineStr">
        <is>
          <t>Senior Secured Credit Facility [Member] | Revolver [Member] | Maximum</t>
        </is>
      </c>
    </row>
    <row r="38">
      <c r="A38" s="4" t="inlineStr">
        <is>
          <t>Line of Credit Facility, Commitment Fee Percentage</t>
        </is>
      </c>
      <c r="C38" s="4" t="inlineStr">
        <is>
          <t>0.50%</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 Facility components (Details) - USD ($) $ in Thousands</t>
        </is>
      </c>
      <c r="B1" s="2" t="inlineStr">
        <is>
          <t>Dec. 31, 2020</t>
        </is>
      </c>
      <c r="C1" s="2" t="inlineStr">
        <is>
          <t>Dec. 31, 2019</t>
        </is>
      </c>
    </row>
    <row r="2">
      <c r="A2" s="4" t="inlineStr">
        <is>
          <t>Current debt, net of deferred financing costs</t>
        </is>
      </c>
      <c r="B2" s="7" t="n">
        <v>13243</v>
      </c>
      <c r="C2" s="7" t="n">
        <v>9941</v>
      </c>
    </row>
    <row r="3">
      <c r="A3" s="4" t="inlineStr">
        <is>
          <t>Non-current debt, net of deferred financing costs and current component</t>
        </is>
      </c>
      <c r="B3" s="6" t="n">
        <v>172443</v>
      </c>
      <c r="C3" s="6" t="n">
        <v>175808</v>
      </c>
    </row>
    <row r="4">
      <c r="A4" s="4" t="inlineStr">
        <is>
          <t>Term Loan and DDTL [Member]</t>
        </is>
      </c>
    </row>
    <row r="5">
      <c r="A5" s="4" t="inlineStr">
        <is>
          <t>Current borrowing on debt</t>
        </is>
      </c>
      <c r="B5" s="6" t="n">
        <v>13691</v>
      </c>
      <c r="C5" s="6" t="n">
        <v>10412</v>
      </c>
    </row>
    <row r="6">
      <c r="A6" s="4" t="inlineStr">
        <is>
          <t>Deferred financing costs</t>
        </is>
      </c>
      <c r="B6" s="6" t="n">
        <v>-448</v>
      </c>
      <c r="C6" s="6" t="n">
        <v>-471</v>
      </c>
    </row>
    <row r="7">
      <c r="A7" s="4" t="inlineStr">
        <is>
          <t>Current debt, net of deferred financing costs</t>
        </is>
      </c>
      <c r="B7" s="6" t="n">
        <v>13243</v>
      </c>
      <c r="C7" s="6" t="n">
        <v>9941</v>
      </c>
    </row>
    <row r="8">
      <c r="A8" s="4" t="inlineStr">
        <is>
          <t>Non-current borrowing on debt</t>
        </is>
      </c>
      <c r="B8" s="6" t="n">
        <v>165755</v>
      </c>
      <c r="C8" s="6" t="n">
        <v>177069</v>
      </c>
    </row>
    <row r="9">
      <c r="A9" s="4" t="inlineStr">
        <is>
          <t>Deferred financing costs</t>
        </is>
      </c>
      <c r="B9" s="6" t="n">
        <v>-812</v>
      </c>
      <c r="C9" s="6" t="n">
        <v>-1261</v>
      </c>
    </row>
    <row r="10">
      <c r="A10" s="4" t="inlineStr">
        <is>
          <t>Non-current debt, net of deferred financing costs and current component</t>
        </is>
      </c>
      <c r="B10" s="7" t="n">
        <v>164943</v>
      </c>
      <c r="C10" s="7" t="n">
        <v>1758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DEBTEDNESS - Outstanding (Details) - Senior Secured Credit Facility [Member] $ in Millions</t>
        </is>
      </c>
      <c r="B1" s="2" t="inlineStr">
        <is>
          <t>12 Months Ended</t>
        </is>
      </c>
    </row>
    <row r="2">
      <c r="B2" s="2" t="inlineStr">
        <is>
          <t>Dec. 31, 2020USD ($)</t>
        </is>
      </c>
    </row>
    <row r="3">
      <c r="A3" s="4" t="inlineStr">
        <is>
          <t>Debt Instrument, Term</t>
        </is>
      </c>
      <c r="B3" s="4" t="inlineStr">
        <is>
          <t>5 years</t>
        </is>
      </c>
    </row>
    <row r="4">
      <c r="A4" s="4" t="inlineStr">
        <is>
          <t>Delayed Draw Term Loan [Member]</t>
        </is>
      </c>
    </row>
    <row r="5">
      <c r="A5" s="4" t="inlineStr">
        <is>
          <t>Long-term debt, gross</t>
        </is>
      </c>
      <c r="B5" s="5" t="n">
        <v>113.6</v>
      </c>
    </row>
    <row r="6">
      <c r="A6" s="4" t="inlineStr">
        <is>
          <t>Total debt issuance costs, net</t>
        </is>
      </c>
      <c r="B6" s="11" t="n">
        <v>0.3</v>
      </c>
    </row>
    <row r="7">
      <c r="A7" s="4" t="inlineStr">
        <is>
          <t>Debt issuance costs, current</t>
        </is>
      </c>
      <c r="B7" s="11" t="n">
        <v>0.1</v>
      </c>
    </row>
    <row r="8">
      <c r="A8" s="4" t="inlineStr">
        <is>
          <t>Debt issuance costs, noncurrent</t>
        </is>
      </c>
      <c r="B8" s="11" t="n">
        <v>0.2</v>
      </c>
    </row>
    <row r="9">
      <c r="A9" s="4" t="inlineStr">
        <is>
          <t>Term Loan [Member]</t>
        </is>
      </c>
    </row>
    <row r="10">
      <c r="A10" s="4" t="inlineStr">
        <is>
          <t>Long-term debt, gross</t>
        </is>
      </c>
      <c r="B10" s="11" t="n">
        <v>65.90000000000001</v>
      </c>
    </row>
    <row r="11">
      <c r="A11" s="4" t="inlineStr">
        <is>
          <t>Total debt issuance costs, net</t>
        </is>
      </c>
      <c r="B11" s="11" t="n">
        <v>0.9</v>
      </c>
    </row>
    <row r="12">
      <c r="A12" s="4" t="inlineStr">
        <is>
          <t>Debt issuance costs, current</t>
        </is>
      </c>
      <c r="B12" s="11" t="n">
        <v>0.3</v>
      </c>
    </row>
    <row r="13">
      <c r="A13" s="4" t="inlineStr">
        <is>
          <t>Debt issuance costs, noncurrent</t>
        </is>
      </c>
      <c r="B13" s="11" t="n">
        <v>0.6</v>
      </c>
    </row>
    <row r="14">
      <c r="A14" s="4" t="inlineStr">
        <is>
          <t>Revolver [Member]</t>
        </is>
      </c>
    </row>
    <row r="15">
      <c r="A15" s="4" t="inlineStr">
        <is>
          <t>Long-term debt, gross</t>
        </is>
      </c>
      <c r="B15" s="11" t="n">
        <v>7.5</v>
      </c>
    </row>
    <row r="16">
      <c r="A16" s="4" t="inlineStr">
        <is>
          <t>Total debt issuance costs, net</t>
        </is>
      </c>
      <c r="B16" s="11" t="n">
        <v>0.8</v>
      </c>
    </row>
    <row r="17">
      <c r="A17" s="4" t="inlineStr">
        <is>
          <t>Debt issuance costs, current</t>
        </is>
      </c>
      <c r="B17" s="11" t="n">
        <v>0.3</v>
      </c>
    </row>
    <row r="18">
      <c r="A18" s="4" t="inlineStr">
        <is>
          <t>Debt issuance costs, noncurrent</t>
        </is>
      </c>
      <c r="B18" s="5"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Income</t>
        </is>
      </c>
    </row>
    <row r="4">
      <c r="A4" s="4" t="inlineStr">
        <is>
          <t>Net (loss)/income</t>
        </is>
      </c>
      <c r="B4" s="7" t="n">
        <v>-22548</v>
      </c>
      <c r="C4" s="7" t="n">
        <v>6094</v>
      </c>
      <c r="D4" s="7" t="n">
        <v>15494</v>
      </c>
    </row>
    <row r="5">
      <c r="A5" s="3" t="inlineStr">
        <is>
          <t>Other comprehensive (loss)/income, net of tax:</t>
        </is>
      </c>
    </row>
    <row r="6">
      <c r="A6" s="4" t="inlineStr">
        <is>
          <t>(Losses)/gains on interest rate swap</t>
        </is>
      </c>
      <c r="B6" s="6" t="n">
        <v>-6566</v>
      </c>
      <c r="C6" s="6" t="n">
        <v>-4492</v>
      </c>
      <c r="D6" s="6" t="n">
        <v>-379</v>
      </c>
    </row>
    <row r="7">
      <c r="A7" s="4" t="inlineStr">
        <is>
          <t>Total other comprehensive (loss)/income, net of tax</t>
        </is>
      </c>
      <c r="B7" s="6" t="n">
        <v>-6566</v>
      </c>
      <c r="C7" s="6" t="n">
        <v>-4492</v>
      </c>
      <c r="D7" s="6" t="n">
        <v>-379</v>
      </c>
    </row>
    <row r="8">
      <c r="A8" s="4" t="inlineStr">
        <is>
          <t>Total comprehensive (loss)/income, net of tax</t>
        </is>
      </c>
      <c r="B8" s="7" t="n">
        <v>-29114</v>
      </c>
      <c r="C8" s="7" t="n">
        <v>1602</v>
      </c>
      <c r="D8" s="7" t="n">
        <v>15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INDEBTEDNESS - Credit facility - Maturity (Details) $ in Thousands</t>
        </is>
      </c>
      <c r="B1" s="2" t="inlineStr">
        <is>
          <t>Dec. 31, 2020USD ($)</t>
        </is>
      </c>
    </row>
    <row r="2">
      <c r="A2" s="4" t="inlineStr">
        <is>
          <t>Term Loan [Member]</t>
        </is>
      </c>
    </row>
    <row r="3">
      <c r="A3" s="4" t="inlineStr">
        <is>
          <t>2021</t>
        </is>
      </c>
      <c r="B3" s="7" t="n">
        <v>6316</v>
      </c>
    </row>
    <row r="4">
      <c r="A4" s="4" t="inlineStr">
        <is>
          <t>2022</t>
        </is>
      </c>
      <c r="B4" s="6" t="n">
        <v>5414</v>
      </c>
    </row>
    <row r="5">
      <c r="A5" s="4" t="inlineStr">
        <is>
          <t>2023</t>
        </is>
      </c>
      <c r="B5" s="6" t="n">
        <v>54141</v>
      </c>
    </row>
    <row r="6">
      <c r="A6" s="4" t="inlineStr">
        <is>
          <t>Total</t>
        </is>
      </c>
      <c r="B6" s="6" t="n">
        <v>65871</v>
      </c>
    </row>
    <row r="7">
      <c r="A7" s="4" t="inlineStr">
        <is>
          <t>Delayed Draw Term Loan [Member]</t>
        </is>
      </c>
    </row>
    <row r="8">
      <c r="A8" s="4" t="inlineStr">
        <is>
          <t>2021</t>
        </is>
      </c>
      <c r="B8" s="6" t="n">
        <v>7375</v>
      </c>
    </row>
    <row r="9">
      <c r="A9" s="4" t="inlineStr">
        <is>
          <t>2022</t>
        </is>
      </c>
      <c r="B9" s="6" t="n">
        <v>8850</v>
      </c>
    </row>
    <row r="10">
      <c r="A10" s="4" t="inlineStr">
        <is>
          <t>2023</t>
        </is>
      </c>
      <c r="B10" s="6" t="n">
        <v>97350</v>
      </c>
    </row>
    <row r="11">
      <c r="A11" s="4" t="inlineStr">
        <is>
          <t>Total</t>
        </is>
      </c>
      <c r="B11" s="6" t="n">
        <v>113575</v>
      </c>
    </row>
    <row r="12">
      <c r="A12" s="4" t="inlineStr">
        <is>
          <t>Revolver [Member]</t>
        </is>
      </c>
    </row>
    <row r="13">
      <c r="A13" s="4" t="inlineStr">
        <is>
          <t>2023</t>
        </is>
      </c>
      <c r="B13" s="6" t="n">
        <v>7500</v>
      </c>
    </row>
    <row r="14">
      <c r="A14" s="4" t="inlineStr">
        <is>
          <t>Total</t>
        </is>
      </c>
      <c r="B14" s="7" t="n">
        <v>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DEBTEDNESS - Interest (Details) - USD ($) $ in Thousands</t>
        </is>
      </c>
      <c r="B1" s="2" t="inlineStr">
        <is>
          <t>12 Months Ended</t>
        </is>
      </c>
    </row>
    <row r="2">
      <c r="B2" s="2" t="inlineStr">
        <is>
          <t>Dec. 31, 2020</t>
        </is>
      </c>
      <c r="C2" s="2" t="inlineStr">
        <is>
          <t>Dec. 31, 2019</t>
        </is>
      </c>
      <c r="D2" s="2" t="inlineStr">
        <is>
          <t>Dec. 31, 2018</t>
        </is>
      </c>
    </row>
    <row r="3">
      <c r="A3" s="3" t="inlineStr">
        <is>
          <t>INDEBTEDNESS</t>
        </is>
      </c>
    </row>
    <row r="4">
      <c r="A4" s="4" t="inlineStr">
        <is>
          <t>Contractual coupon</t>
        </is>
      </c>
      <c r="B4" s="7" t="n">
        <v>8847</v>
      </c>
      <c r="C4" s="7" t="n">
        <v>6635</v>
      </c>
      <c r="D4" s="7" t="n">
        <v>7170</v>
      </c>
    </row>
    <row r="5">
      <c r="A5" s="4" t="inlineStr">
        <is>
          <t>Amortization of debt discount</t>
        </is>
      </c>
      <c r="C5" s="6" t="n">
        <v>5647</v>
      </c>
      <c r="D5" s="6" t="n">
        <v>7002</v>
      </c>
    </row>
    <row r="6">
      <c r="A6" s="4" t="inlineStr">
        <is>
          <t>Amortization of finance fees</t>
        </is>
      </c>
      <c r="B6" s="6" t="n">
        <v>720</v>
      </c>
      <c r="C6" s="6" t="n">
        <v>1377</v>
      </c>
      <c r="D6" s="6" t="n">
        <v>1463</v>
      </c>
    </row>
    <row r="7">
      <c r="A7" s="4" t="inlineStr">
        <is>
          <t>Capitalized interest</t>
        </is>
      </c>
      <c r="B7" s="6" t="n">
        <v>-88</v>
      </c>
      <c r="C7" s="6" t="n">
        <v>-191</v>
      </c>
      <c r="D7" s="6" t="n">
        <v>-724</v>
      </c>
    </row>
    <row r="8">
      <c r="A8" s="4" t="inlineStr">
        <is>
          <t>Interest Expense, Debt</t>
        </is>
      </c>
      <c r="B8" s="7" t="n">
        <v>9479</v>
      </c>
      <c r="C8" s="7" t="n">
        <v>13468</v>
      </c>
      <c r="D8" s="7" t="n">
        <v>149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FINANCIAL INSTRUMENT AND HEDGING ACTIVITY (Details) - USD ($) $ in Thousands</t>
        </is>
      </c>
      <c r="B1" s="2" t="inlineStr">
        <is>
          <t>12 Months Ended</t>
        </is>
      </c>
    </row>
    <row r="2">
      <c r="B2" s="2" t="inlineStr">
        <is>
          <t>Dec. 31, 2020</t>
        </is>
      </c>
      <c r="C2" s="2" t="inlineStr">
        <is>
          <t>Dec. 31, 2019</t>
        </is>
      </c>
      <c r="D2" s="2" t="inlineStr">
        <is>
          <t>Dec. 31, 2018</t>
        </is>
      </c>
      <c r="E2" s="2" t="inlineStr">
        <is>
          <t>Apr. 30, 2020</t>
        </is>
      </c>
      <c r="F2" s="2" t="inlineStr">
        <is>
          <t>Feb. 28, 2019</t>
        </is>
      </c>
    </row>
    <row r="3">
      <c r="A3" s="4" t="inlineStr">
        <is>
          <t>Accumulated other comprehensive loss, net of tax</t>
        </is>
      </c>
      <c r="B3" s="7" t="n">
        <v>11437</v>
      </c>
      <c r="C3" s="7" t="n">
        <v>4871</v>
      </c>
    </row>
    <row r="4">
      <c r="A4" s="4" t="inlineStr">
        <is>
          <t>(Losses)/gains on interest rate swap</t>
        </is>
      </c>
      <c r="B4" s="6" t="n">
        <v>-6566</v>
      </c>
      <c r="C4" s="6" t="n">
        <v>-4492</v>
      </c>
      <c r="D4" s="7" t="n">
        <v>-379</v>
      </c>
    </row>
    <row r="5">
      <c r="A5" s="4" t="inlineStr">
        <is>
          <t>Interest rate swap [Member]</t>
        </is>
      </c>
    </row>
    <row r="6">
      <c r="A6" s="4" t="inlineStr">
        <is>
          <t>Derivative liability, notional amount</t>
        </is>
      </c>
      <c r="E6" s="7" t="n">
        <v>184200</v>
      </c>
    </row>
    <row r="7">
      <c r="A7" s="4" t="inlineStr">
        <is>
          <t>Accumulated other comprehensive loss, net of tax</t>
        </is>
      </c>
      <c r="B7" s="6" t="n">
        <v>11400</v>
      </c>
      <c r="E7" s="7" t="n">
        <v>13200</v>
      </c>
    </row>
    <row r="8">
      <c r="A8" s="4" t="inlineStr">
        <is>
          <t>Fair value interest rate derivative liabilities</t>
        </is>
      </c>
      <c r="B8" s="6" t="n">
        <v>14109</v>
      </c>
      <c r="C8" s="7" t="n">
        <v>6215</v>
      </c>
    </row>
    <row r="9">
      <c r="A9" s="4" t="inlineStr">
        <is>
          <t>Unrealized gain (loss)</t>
        </is>
      </c>
      <c r="B9" s="6" t="n">
        <v>9200</v>
      </c>
    </row>
    <row r="10">
      <c r="A10" s="4" t="inlineStr">
        <is>
          <t>(Losses)/gains on interest rate swap</t>
        </is>
      </c>
      <c r="B10" s="6" t="n">
        <v>-6600</v>
      </c>
    </row>
    <row r="11">
      <c r="A11" s="4" t="inlineStr">
        <is>
          <t>Interest expense</t>
        </is>
      </c>
      <c r="B11" s="6" t="n">
        <v>3900</v>
      </c>
    </row>
    <row r="12">
      <c r="A12" s="4" t="inlineStr">
        <is>
          <t>Interest rate swap [Member] | Term Loan [Member]</t>
        </is>
      </c>
    </row>
    <row r="13">
      <c r="A13" s="4" t="inlineStr">
        <is>
          <t>Weighted average fixed rate (as a percent)</t>
        </is>
      </c>
      <c r="F13" s="4" t="inlineStr">
        <is>
          <t>2.60%</t>
        </is>
      </c>
    </row>
    <row r="14">
      <c r="A14" s="4" t="inlineStr">
        <is>
          <t>Interest rate swap [Member] | Delayed Draw Term Loan [Member]</t>
        </is>
      </c>
    </row>
    <row r="15">
      <c r="A15" s="4" t="inlineStr">
        <is>
          <t>Weighted average fixed rate (as a percent)</t>
        </is>
      </c>
      <c r="F15" s="4" t="inlineStr">
        <is>
          <t>2.47%</t>
        </is>
      </c>
    </row>
    <row r="16">
      <c r="A16" s="4" t="inlineStr">
        <is>
          <t>Interest rate swap [Member] | Senior Secured Credit Facility [Member]</t>
        </is>
      </c>
    </row>
    <row r="17">
      <c r="A17" s="4" t="inlineStr">
        <is>
          <t>Derivative liability, notional amount</t>
        </is>
      </c>
      <c r="B17" s="7" t="n">
        <v>179400</v>
      </c>
    </row>
    <row r="18">
      <c r="A18" s="4" t="inlineStr">
        <is>
          <t>Debt effective interest rate (as a percent)</t>
        </is>
      </c>
      <c r="B18" s="4" t="inlineStr">
        <is>
          <t>1.99%</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Raw materials</t>
        </is>
      </c>
      <c r="B3" s="7" t="n">
        <v>41591</v>
      </c>
      <c r="C3" s="7" t="n">
        <v>34881</v>
      </c>
    </row>
    <row r="4">
      <c r="A4" s="4" t="inlineStr">
        <is>
          <t>Packaging materials</t>
        </is>
      </c>
      <c r="B4" s="6" t="n">
        <v>3194</v>
      </c>
      <c r="C4" s="6" t="n">
        <v>2902</v>
      </c>
    </row>
    <row r="5">
      <c r="A5" s="4" t="inlineStr">
        <is>
          <t>Work-in-progress</t>
        </is>
      </c>
      <c r="B5" s="6" t="n">
        <v>886</v>
      </c>
      <c r="C5" s="6" t="n">
        <v>361</v>
      </c>
    </row>
    <row r="6">
      <c r="A6" s="4" t="inlineStr">
        <is>
          <t>Finished goods</t>
        </is>
      </c>
      <c r="B6" s="6" t="n">
        <v>20363</v>
      </c>
      <c r="C6" s="6" t="n">
        <v>16750</v>
      </c>
    </row>
    <row r="7">
      <c r="A7" s="4" t="inlineStr">
        <is>
          <t>Inventory, Gross, Total</t>
        </is>
      </c>
      <c r="B7" s="6" t="n">
        <v>66034</v>
      </c>
      <c r="C7" s="6" t="n">
        <v>54894</v>
      </c>
    </row>
    <row r="8">
      <c r="A8" s="4" t="inlineStr">
        <is>
          <t>Reserve for excess/obsolete inventories</t>
        </is>
      </c>
      <c r="B8" s="6" t="n">
        <v>-5231</v>
      </c>
      <c r="C8" s="6" t="n">
        <v>-6731</v>
      </c>
    </row>
    <row r="9">
      <c r="A9" s="4" t="inlineStr">
        <is>
          <t>Inventories, net</t>
        </is>
      </c>
      <c r="B9" s="7" t="n">
        <v>60803</v>
      </c>
      <c r="C9" s="7" t="n">
        <v>48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VENTORIES - Information (Details) $ in Millions</t>
        </is>
      </c>
      <c r="B1" s="2" t="inlineStr">
        <is>
          <t>3 Months Ended</t>
        </is>
      </c>
    </row>
    <row r="2">
      <c r="B2" s="2" t="inlineStr">
        <is>
          <t>Dec. 31, 2019USD ($)</t>
        </is>
      </c>
    </row>
    <row r="3">
      <c r="A3" s="3" t="inlineStr">
        <is>
          <t>INVENTORIES</t>
        </is>
      </c>
    </row>
    <row r="4">
      <c r="A4" s="4" t="inlineStr">
        <is>
          <t>Inventory reserve charge</t>
        </is>
      </c>
      <c r="B4" s="5" t="n">
        <v>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4" t="inlineStr">
        <is>
          <t>Property, Plant and Equipment, Gross, Total</t>
        </is>
      </c>
      <c r="B2" s="7" t="n">
        <v>58796</v>
      </c>
      <c r="C2" s="7" t="n">
        <v>53321</v>
      </c>
    </row>
    <row r="3">
      <c r="A3" s="4" t="inlineStr">
        <is>
          <t>Less: accumulated depreciation</t>
        </is>
      </c>
      <c r="B3" s="6" t="n">
        <v>-17527</v>
      </c>
      <c r="C3" s="6" t="n">
        <v>-12770</v>
      </c>
    </row>
    <row r="4">
      <c r="A4" s="4" t="inlineStr">
        <is>
          <t>Property and equipment, net</t>
        </is>
      </c>
      <c r="B4" s="6" t="n">
        <v>41269</v>
      </c>
      <c r="C4" s="6" t="n">
        <v>40551</v>
      </c>
    </row>
    <row r="5">
      <c r="A5" s="4" t="inlineStr">
        <is>
          <t>Land [Member]</t>
        </is>
      </c>
    </row>
    <row r="6">
      <c r="A6" s="4" t="inlineStr">
        <is>
          <t>Property, Plant and Equipment, Gross, Total</t>
        </is>
      </c>
      <c r="B6" s="6" t="n">
        <v>4667</v>
      </c>
      <c r="C6" s="6" t="n">
        <v>4566</v>
      </c>
    </row>
    <row r="7">
      <c r="A7" s="4" t="inlineStr">
        <is>
          <t>Buildings [Member]</t>
        </is>
      </c>
    </row>
    <row r="8">
      <c r="A8" s="4" t="inlineStr">
        <is>
          <t>Property, Plant and Equipment, Gross, Total</t>
        </is>
      </c>
      <c r="B8" s="6" t="n">
        <v>11633</v>
      </c>
      <c r="C8" s="6" t="n">
        <v>10275</v>
      </c>
    </row>
    <row r="9">
      <c r="A9" s="4" t="inlineStr">
        <is>
          <t>Machinery, furniture and equipment [Member]</t>
        </is>
      </c>
    </row>
    <row r="10">
      <c r="A10" s="4" t="inlineStr">
        <is>
          <t>Property, Plant and Equipment, Gross, Total</t>
        </is>
      </c>
      <c r="B10" s="6" t="n">
        <v>39111</v>
      </c>
      <c r="C10" s="6" t="n">
        <v>34984</v>
      </c>
    </row>
    <row r="11">
      <c r="A11" s="4" t="inlineStr">
        <is>
          <t>Construction in progress [Member]</t>
        </is>
      </c>
    </row>
    <row r="12">
      <c r="A12" s="4" t="inlineStr">
        <is>
          <t>Property, Plant and Equipment, Gross, Total</t>
        </is>
      </c>
      <c r="B12" s="7" t="n">
        <v>3385</v>
      </c>
      <c r="C12" s="7" t="n">
        <v>34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t>
        </is>
      </c>
      <c r="B4" s="5" t="n">
        <v>4.8</v>
      </c>
      <c r="C4" s="5" t="n">
        <v>4.4</v>
      </c>
      <c r="D4" s="5" t="n">
        <v>2.1</v>
      </c>
    </row>
    <row r="5">
      <c r="A5" s="4" t="inlineStr">
        <is>
          <t>Interest capitalized</t>
        </is>
      </c>
      <c r="B5" s="5" t="n">
        <v>0.1</v>
      </c>
      <c r="C5" s="5" t="n">
        <v>0.2</v>
      </c>
      <c r="D5" s="5" t="n">
        <v>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TANGIBLE ASSETS - Goodwill (Details) - USD ($) $ in Thousands</t>
        </is>
      </c>
      <c r="B1" s="2" t="inlineStr">
        <is>
          <t>12 Months Ended</t>
        </is>
      </c>
    </row>
    <row r="2">
      <c r="B2" s="2" t="inlineStr">
        <is>
          <t>Dec. 31, 2020</t>
        </is>
      </c>
      <c r="C2" s="2" t="inlineStr">
        <is>
          <t>Dec. 31, 2019</t>
        </is>
      </c>
      <c r="D2" s="2" t="inlineStr">
        <is>
          <t>Dec. 31, 2018</t>
        </is>
      </c>
      <c r="E2" s="2" t="inlineStr">
        <is>
          <t>Dec. 31, 2013</t>
        </is>
      </c>
    </row>
    <row r="3">
      <c r="A3" s="4" t="inlineStr">
        <is>
          <t>Goodwill</t>
        </is>
      </c>
      <c r="B3" s="7" t="n">
        <v>3580</v>
      </c>
      <c r="C3" s="7" t="n">
        <v>3580</v>
      </c>
    </row>
    <row r="4">
      <c r="A4" s="4" t="inlineStr">
        <is>
          <t>Goodwill, impairment loss</t>
        </is>
      </c>
      <c r="B4" s="7" t="n">
        <v>0</v>
      </c>
      <c r="C4" s="7" t="n">
        <v>0</v>
      </c>
      <c r="D4" s="7" t="n">
        <v>0</v>
      </c>
    </row>
    <row r="5">
      <c r="A5" s="4" t="inlineStr">
        <is>
          <t>BioSante Pharmaceuticals Inc [Member]</t>
        </is>
      </c>
    </row>
    <row r="6">
      <c r="A6" s="4" t="inlineStr">
        <is>
          <t>Goodwill</t>
        </is>
      </c>
      <c r="E6" s="7" t="n">
        <v>1800</v>
      </c>
    </row>
    <row r="7">
      <c r="A7" s="4" t="inlineStr">
        <is>
          <t>WellSpring Pharma Services [Member]</t>
        </is>
      </c>
    </row>
    <row r="8">
      <c r="A8" s="4" t="inlineStr">
        <is>
          <t>Acquisition of WellSpring</t>
        </is>
      </c>
      <c r="D8" s="7" t="n">
        <v>1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INTANGIBLE ASSETS - Component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Gross Carrying Amount</t>
        </is>
      </c>
      <c r="B4" s="7" t="n">
        <v>355170</v>
      </c>
      <c r="C4" s="7" t="n">
        <v>307225</v>
      </c>
    </row>
    <row r="5">
      <c r="A5" s="4" t="inlineStr">
        <is>
          <t>Accumulated Amortization</t>
        </is>
      </c>
      <c r="B5" s="7" t="n">
        <v>-166659</v>
      </c>
      <c r="C5" s="6" t="n">
        <v>-126837</v>
      </c>
    </row>
    <row r="6">
      <c r="A6" s="4" t="inlineStr">
        <is>
          <t>Weighted Average Amortization Period</t>
        </is>
      </c>
      <c r="B6" s="4" t="inlineStr">
        <is>
          <t>9 years 4 months 24 days</t>
        </is>
      </c>
    </row>
    <row r="7">
      <c r="A7" s="4" t="inlineStr">
        <is>
          <t>Amortization of intangible assets</t>
        </is>
      </c>
      <c r="B7" s="7" t="n">
        <v>39900</v>
      </c>
      <c r="C7" s="6" t="n">
        <v>40200</v>
      </c>
      <c r="D7" s="7" t="n">
        <v>31700</v>
      </c>
    </row>
    <row r="8">
      <c r="A8" s="4" t="inlineStr">
        <is>
          <t>Intangible asset impairment charge</t>
        </is>
      </c>
      <c r="B8" s="6" t="n">
        <v>446</v>
      </c>
      <c r="C8" s="6" t="n">
        <v>75</v>
      </c>
      <c r="D8" s="7" t="n">
        <v>0</v>
      </c>
    </row>
    <row r="9">
      <c r="A9" s="4" t="inlineStr">
        <is>
          <t>Acquired ANDA intangible assets</t>
        </is>
      </c>
    </row>
    <row r="10">
      <c r="A10" s="3" t="inlineStr">
        <is>
          <t>INTANGIBLE ASSETS</t>
        </is>
      </c>
    </row>
    <row r="11">
      <c r="A11" s="4" t="inlineStr">
        <is>
          <t>Gross Carrying Amount</t>
        </is>
      </c>
      <c r="B11" s="6" t="n">
        <v>106415</v>
      </c>
      <c r="C11" s="6" t="n">
        <v>64704</v>
      </c>
    </row>
    <row r="12">
      <c r="A12" s="4" t="inlineStr">
        <is>
          <t>Accumulated Amortization</t>
        </is>
      </c>
      <c r="B12" s="7" t="n">
        <v>-42367</v>
      </c>
      <c r="C12" s="6" t="n">
        <v>-30169</v>
      </c>
    </row>
    <row r="13">
      <c r="A13" s="4" t="inlineStr">
        <is>
          <t>Weighted Average Amortization Period</t>
        </is>
      </c>
      <c r="B13" s="4" t="inlineStr">
        <is>
          <t>8 years 9 months 18 days</t>
        </is>
      </c>
    </row>
    <row r="14">
      <c r="A14" s="4" t="inlineStr">
        <is>
          <t>NDAs and product rights</t>
        </is>
      </c>
    </row>
    <row r="15">
      <c r="A15" s="3" t="inlineStr">
        <is>
          <t>INTANGIBLE ASSETS</t>
        </is>
      </c>
    </row>
    <row r="16">
      <c r="A16" s="4" t="inlineStr">
        <is>
          <t>Gross Carrying Amount</t>
        </is>
      </c>
      <c r="B16" s="7" t="n">
        <v>230974</v>
      </c>
      <c r="C16" s="6" t="n">
        <v>230974</v>
      </c>
    </row>
    <row r="17">
      <c r="A17" s="4" t="inlineStr">
        <is>
          <t>Accumulated Amortization</t>
        </is>
      </c>
      <c r="B17" s="7" t="n">
        <v>-112483</v>
      </c>
      <c r="C17" s="6" t="n">
        <v>-87352</v>
      </c>
    </row>
    <row r="18">
      <c r="A18" s="4" t="inlineStr">
        <is>
          <t>Weighted Average Amortization Period</t>
        </is>
      </c>
      <c r="B18" s="4" t="inlineStr">
        <is>
          <t>10 years</t>
        </is>
      </c>
    </row>
    <row r="19">
      <c r="A19" s="4" t="inlineStr">
        <is>
          <t>Marketing and distribution rights</t>
        </is>
      </c>
    </row>
    <row r="20">
      <c r="A20" s="3" t="inlineStr">
        <is>
          <t>INTANGIBLE ASSETS</t>
        </is>
      </c>
    </row>
    <row r="21">
      <c r="A21" s="4" t="inlineStr">
        <is>
          <t>Gross Carrying Amount</t>
        </is>
      </c>
      <c r="B21" s="7" t="n">
        <v>17157</v>
      </c>
      <c r="C21" s="6" t="n">
        <v>10923</v>
      </c>
    </row>
    <row r="22">
      <c r="A22" s="4" t="inlineStr">
        <is>
          <t>Accumulated Amortization</t>
        </is>
      </c>
      <c r="B22" s="7" t="n">
        <v>-11386</v>
      </c>
      <c r="C22" s="6" t="n">
        <v>-8982</v>
      </c>
    </row>
    <row r="23">
      <c r="A23" s="4" t="inlineStr">
        <is>
          <t>Weighted Average Amortization Period</t>
        </is>
      </c>
      <c r="B23" s="4" t="inlineStr">
        <is>
          <t>5 years 8 months 12 days</t>
        </is>
      </c>
    </row>
    <row r="24">
      <c r="A24" s="4" t="inlineStr">
        <is>
          <t>Intangible asset impairment charge</t>
        </is>
      </c>
      <c r="B24" s="7" t="n">
        <v>400</v>
      </c>
    </row>
    <row r="25">
      <c r="A25" s="4" t="inlineStr">
        <is>
          <t>Non-compete agreement</t>
        </is>
      </c>
    </row>
    <row r="26">
      <c r="A26" s="3" t="inlineStr">
        <is>
          <t>INTANGIBLE ASSETS</t>
        </is>
      </c>
    </row>
    <row r="27">
      <c r="A27" s="4" t="inlineStr">
        <is>
          <t>Gross Carrying Amount</t>
        </is>
      </c>
      <c r="B27" s="6" t="n">
        <v>624</v>
      </c>
      <c r="C27" s="6" t="n">
        <v>624</v>
      </c>
    </row>
    <row r="28">
      <c r="A28" s="4" t="inlineStr">
        <is>
          <t>Accumulated Amortization</t>
        </is>
      </c>
      <c r="B28" s="7" t="n">
        <v>-423</v>
      </c>
      <c r="C28" s="7" t="n">
        <v>-334</v>
      </c>
    </row>
    <row r="29">
      <c r="A29" s="4" t="inlineStr">
        <is>
          <t>Weighted Average Amortization Period</t>
        </is>
      </c>
      <c r="B29" s="4" t="inlineStr">
        <is>
          <t>7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INTANGIBLE ASSETS - Amortization (Details) $ in Thousands</t>
        </is>
      </c>
      <c r="B1" s="2" t="inlineStr">
        <is>
          <t>Dec. 31, 2020USD ($)</t>
        </is>
      </c>
    </row>
    <row r="2">
      <c r="A2" s="3" t="inlineStr">
        <is>
          <t>INTANGIBLE ASSETS</t>
        </is>
      </c>
    </row>
    <row r="3">
      <c r="A3" s="4" t="inlineStr">
        <is>
          <t>2021</t>
        </is>
      </c>
      <c r="B3" s="7" t="n">
        <v>38605</v>
      </c>
    </row>
    <row r="4">
      <c r="A4" s="4" t="inlineStr">
        <is>
          <t>2022</t>
        </is>
      </c>
      <c r="B4" s="6" t="n">
        <v>35199</v>
      </c>
    </row>
    <row r="5">
      <c r="A5" s="4" t="inlineStr">
        <is>
          <t>2023</t>
        </is>
      </c>
      <c r="B5" s="6" t="n">
        <v>34451</v>
      </c>
    </row>
    <row r="6">
      <c r="A6" s="4" t="inlineStr">
        <is>
          <t>2024</t>
        </is>
      </c>
      <c r="B6" s="6" t="n">
        <v>31474</v>
      </c>
    </row>
    <row r="7">
      <c r="A7" s="4" t="inlineStr">
        <is>
          <t>2025</t>
        </is>
      </c>
      <c r="B7" s="6" t="n">
        <v>28127</v>
      </c>
    </row>
    <row r="8">
      <c r="A8" s="4" t="inlineStr">
        <is>
          <t>2026 and thereafter</t>
        </is>
      </c>
      <c r="B8" s="6" t="n">
        <v>20655</v>
      </c>
    </row>
    <row r="9">
      <c r="A9" s="4" t="inlineStr">
        <is>
          <t>Total</t>
        </is>
      </c>
      <c r="B9" s="7" t="n">
        <v>188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58" customWidth="1" min="5" max="5"/>
    <col width="80" customWidth="1" min="6" max="6"/>
    <col width="49" customWidth="1" min="7" max="7"/>
    <col width="59" customWidth="1" min="8" max="8"/>
    <col width="13" customWidth="1" min="9" max="9"/>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Treasury Stock [Member]</t>
        </is>
      </c>
      <c r="E1" s="2" t="inlineStr">
        <is>
          <t>Accumulated Other Comprehensive Loss, Net of Tax [Member]</t>
        </is>
      </c>
      <c r="F1" s="2" t="inlineStr">
        <is>
          <t>(Accumulated Deficit)/Retained Earnings [Member]Cumulative Effect, Period of Adoption, Adjustment [Member]</t>
        </is>
      </c>
      <c r="G1" s="2" t="inlineStr">
        <is>
          <t>(Accumulated Deficit)/Retained Earnings [Member]</t>
        </is>
      </c>
      <c r="H1" s="2" t="inlineStr">
        <is>
          <t>Cumulative Effect, Period of Adoption, Adjustment [Member]</t>
        </is>
      </c>
      <c r="I1" s="2" t="inlineStr">
        <is>
          <t>Total</t>
        </is>
      </c>
    </row>
    <row r="2">
      <c r="A2" s="4" t="inlineStr">
        <is>
          <t>Balance at Dec. 31, 2017</t>
        </is>
      </c>
      <c r="B2" s="7" t="n">
        <v>1</v>
      </c>
      <c r="C2" s="7" t="n">
        <v>179020</v>
      </c>
      <c r="D2" s="7" t="n">
        <v>-259</v>
      </c>
      <c r="G2" s="7" t="n">
        <v>-4006</v>
      </c>
      <c r="I2" s="7" t="n">
        <v>174756</v>
      </c>
    </row>
    <row r="3">
      <c r="A3" s="4" t="inlineStr">
        <is>
          <t>Balance (in shares) at Dec. 31, 2017</t>
        </is>
      </c>
      <c r="B3" s="6" t="n">
        <v>11656</v>
      </c>
      <c r="D3" s="6" t="n">
        <v>5</v>
      </c>
    </row>
    <row r="4">
      <c r="A4" s="4" t="inlineStr">
        <is>
          <t>Stock-based Compensation Expense</t>
        </is>
      </c>
      <c r="C4" s="6" t="n">
        <v>6782</v>
      </c>
      <c r="I4" s="6" t="n">
        <v>6782</v>
      </c>
    </row>
    <row r="5">
      <c r="A5" s="4" t="inlineStr">
        <is>
          <t>Treasury stock purchases for restricted stock vests</t>
        </is>
      </c>
      <c r="D5" s="7" t="n">
        <v>-659</v>
      </c>
      <c r="I5" s="6" t="n">
        <v>-659</v>
      </c>
    </row>
    <row r="6">
      <c r="A6" s="4" t="inlineStr">
        <is>
          <t>Treasury stock purchases for restricted stock vests (in shares)</t>
        </is>
      </c>
      <c r="D6" s="6" t="n">
        <v>11</v>
      </c>
    </row>
    <row r="7">
      <c r="A7" s="4" t="inlineStr">
        <is>
          <t>Issuance of Common Shares upon Stock Option and ESPP Exercise</t>
        </is>
      </c>
      <c r="C7" s="6" t="n">
        <v>2719</v>
      </c>
      <c r="D7" s="7" t="n">
        <v>259</v>
      </c>
      <c r="I7" s="6" t="n">
        <v>2978</v>
      </c>
    </row>
    <row r="8">
      <c r="A8" s="4" t="inlineStr">
        <is>
          <t>Issuance of Common Shares upon Stock Option and ESPP Exercise (in shares)</t>
        </is>
      </c>
      <c r="B8" s="6" t="n">
        <v>142</v>
      </c>
      <c r="D8" s="6" t="n">
        <v>-5</v>
      </c>
    </row>
    <row r="9">
      <c r="A9" s="4" t="inlineStr">
        <is>
          <t>Issuance of Restricted Stock Awards (in shares)</t>
        </is>
      </c>
      <c r="B9" s="6" t="n">
        <v>65</v>
      </c>
    </row>
    <row r="10">
      <c r="A10" s="4" t="inlineStr">
        <is>
          <t>Repurchase of Convertible Notes and Unwind of Call Option Overlay</t>
        </is>
      </c>
      <c r="C10" s="6" t="n">
        <v>-1709</v>
      </c>
      <c r="I10" s="6" t="n">
        <v>-1709</v>
      </c>
    </row>
    <row r="11">
      <c r="A11" s="4" t="inlineStr">
        <is>
          <t>(Losses)/Gains on Interest Rate Swap</t>
        </is>
      </c>
      <c r="E11" s="7" t="n">
        <v>-379</v>
      </c>
      <c r="I11" s="6" t="n">
        <v>-379</v>
      </c>
    </row>
    <row r="12">
      <c r="A12" s="4" t="inlineStr">
        <is>
          <t>Net (loss)/income</t>
        </is>
      </c>
      <c r="G12" s="6" t="n">
        <v>15494</v>
      </c>
      <c r="I12" s="6" t="n">
        <v>15494</v>
      </c>
    </row>
    <row r="13">
      <c r="A13" s="4" t="inlineStr">
        <is>
          <t>Balance at Dec. 31, 2018</t>
        </is>
      </c>
      <c r="B13" s="7" t="n">
        <v>1</v>
      </c>
      <c r="C13" s="6" t="n">
        <v>186812</v>
      </c>
      <c r="D13" s="7" t="n">
        <v>-659</v>
      </c>
      <c r="E13" s="6" t="n">
        <v>-379</v>
      </c>
      <c r="F13" s="7" t="n">
        <v>2</v>
      </c>
      <c r="G13" s="6" t="n">
        <v>11488</v>
      </c>
      <c r="H13" s="7" t="n">
        <v>2</v>
      </c>
      <c r="I13" s="6" t="n">
        <v>197263</v>
      </c>
    </row>
    <row r="14">
      <c r="A14" s="4" t="inlineStr">
        <is>
          <t>Balance (in shares) at Dec. 31, 2018</t>
        </is>
      </c>
      <c r="B14" s="6" t="n">
        <v>11863</v>
      </c>
      <c r="D14" s="6" t="n">
        <v>11</v>
      </c>
    </row>
    <row r="15">
      <c r="A15" s="4" t="inlineStr">
        <is>
          <t>Stock-based Compensation Expense</t>
        </is>
      </c>
      <c r="C15" s="6" t="n">
        <v>9217</v>
      </c>
      <c r="I15" s="6" t="n">
        <v>9217</v>
      </c>
    </row>
    <row r="16">
      <c r="A16" s="4" t="inlineStr">
        <is>
          <t>Treasury stock purchases for restricted stock vests</t>
        </is>
      </c>
      <c r="D16" s="7" t="n">
        <v>-1031</v>
      </c>
      <c r="I16" s="6" t="n">
        <v>-1031</v>
      </c>
    </row>
    <row r="17">
      <c r="A17" s="4" t="inlineStr">
        <is>
          <t>Treasury stock purchases for restricted stock vests (in shares)</t>
        </is>
      </c>
      <c r="D17" s="6" t="n">
        <v>20</v>
      </c>
    </row>
    <row r="18">
      <c r="A18" s="4" t="inlineStr">
        <is>
          <t>Issuance of Common Shares upon Stock Option and ESPP Exercise</t>
        </is>
      </c>
      <c r="C18" s="6" t="n">
        <v>5738</v>
      </c>
      <c r="I18" s="6" t="n">
        <v>5738</v>
      </c>
    </row>
    <row r="19">
      <c r="A19" s="4" t="inlineStr">
        <is>
          <t>Issuance of Common Shares upon Stock Option and ESPP Exercise (in shares)</t>
        </is>
      </c>
      <c r="B19" s="6" t="n">
        <v>136</v>
      </c>
    </row>
    <row r="20">
      <c r="A20" s="4" t="inlineStr">
        <is>
          <t>Issuance of Restricted Stock Awards</t>
        </is>
      </c>
      <c r="C20" s="6" t="n">
        <v>-967</v>
      </c>
      <c r="D20" s="7" t="n">
        <v>967</v>
      </c>
    </row>
    <row r="21">
      <c r="A21" s="4" t="inlineStr">
        <is>
          <t>Issuance of Restricted Stock Awards (in shares)</t>
        </is>
      </c>
      <c r="B21" s="6" t="n">
        <v>106</v>
      </c>
      <c r="D21" s="6" t="n">
        <v>-16</v>
      </c>
    </row>
    <row r="22">
      <c r="A22" s="4" t="inlineStr">
        <is>
          <t>(Losses)/Gains on Interest Rate Swap</t>
        </is>
      </c>
      <c r="E22" s="6" t="n">
        <v>-4492</v>
      </c>
      <c r="I22" s="6" t="n">
        <v>-4492</v>
      </c>
    </row>
    <row r="23">
      <c r="A23" s="4" t="inlineStr">
        <is>
          <t>Net (loss)/income</t>
        </is>
      </c>
      <c r="G23" s="6" t="n">
        <v>6094</v>
      </c>
      <c r="I23" s="6" t="n">
        <v>6094</v>
      </c>
    </row>
    <row r="24">
      <c r="A24" s="4" t="inlineStr">
        <is>
          <t>Balance at Dec. 31, 2019</t>
        </is>
      </c>
      <c r="B24" s="7" t="n">
        <v>1</v>
      </c>
      <c r="C24" s="6" t="n">
        <v>200800</v>
      </c>
      <c r="D24" s="7" t="n">
        <v>-723</v>
      </c>
      <c r="E24" s="6" t="n">
        <v>-4871</v>
      </c>
      <c r="F24" s="7" t="n">
        <v>-8</v>
      </c>
      <c r="G24" s="6" t="n">
        <v>17584</v>
      </c>
      <c r="H24" s="7" t="n">
        <v>-8</v>
      </c>
      <c r="I24" s="6" t="n">
        <v>212791</v>
      </c>
    </row>
    <row r="25">
      <c r="A25" s="4" t="inlineStr">
        <is>
          <t>Balance (in shares) at Dec. 31, 2019</t>
        </is>
      </c>
      <c r="B25" s="6" t="n">
        <v>12105</v>
      </c>
      <c r="D25" s="6" t="n">
        <v>15</v>
      </c>
    </row>
    <row r="26">
      <c r="A26" s="4" t="inlineStr">
        <is>
          <t>Stock-based Compensation Expense</t>
        </is>
      </c>
      <c r="C26" s="6" t="n">
        <v>12936</v>
      </c>
      <c r="I26" s="6" t="n">
        <v>12936</v>
      </c>
    </row>
    <row r="27">
      <c r="A27" s="4" t="inlineStr">
        <is>
          <t>Treasury stock purchases for restricted stock vests</t>
        </is>
      </c>
      <c r="D27" s="7" t="n">
        <v>-1523</v>
      </c>
      <c r="I27" s="6" t="n">
        <v>-1523</v>
      </c>
    </row>
    <row r="28">
      <c r="A28" s="4" t="inlineStr">
        <is>
          <t>Treasury stock purchases for restricted stock vests (in shares)</t>
        </is>
      </c>
      <c r="D28" s="6" t="n">
        <v>61</v>
      </c>
    </row>
    <row r="29">
      <c r="A29" s="4" t="inlineStr">
        <is>
          <t>Issuance of Common Shares upon Stock Option and ESPP Exercise</t>
        </is>
      </c>
      <c r="C29" s="6" t="n">
        <v>618</v>
      </c>
      <c r="I29" s="6" t="n">
        <v>618</v>
      </c>
    </row>
    <row r="30">
      <c r="A30" s="4" t="inlineStr">
        <is>
          <t>Issuance of Common Shares upon Stock Option and ESPP Exercise (in shares)</t>
        </is>
      </c>
      <c r="B30" s="6" t="n">
        <v>21</v>
      </c>
    </row>
    <row r="31">
      <c r="A31" s="4" t="inlineStr">
        <is>
          <t>Issuance of Restricted Stock Awards (in shares)</t>
        </is>
      </c>
      <c r="B31" s="6" t="n">
        <v>304</v>
      </c>
    </row>
    <row r="32">
      <c r="A32" s="4" t="inlineStr">
        <is>
          <t>(Losses)/Gains on Interest Rate Swap</t>
        </is>
      </c>
      <c r="E32" s="6" t="n">
        <v>-6566</v>
      </c>
      <c r="I32" s="6" t="n">
        <v>-6566</v>
      </c>
    </row>
    <row r="33">
      <c r="A33" s="4" t="inlineStr">
        <is>
          <t>Net (loss)/income</t>
        </is>
      </c>
      <c r="G33" s="6" t="n">
        <v>-22548</v>
      </c>
      <c r="I33" s="6" t="n">
        <v>-22548</v>
      </c>
    </row>
    <row r="34">
      <c r="A34" s="4" t="inlineStr">
        <is>
          <t>Balance at Dec. 31, 2020</t>
        </is>
      </c>
      <c r="B34" s="7" t="n">
        <v>1</v>
      </c>
      <c r="C34" s="7" t="n">
        <v>214354</v>
      </c>
      <c r="D34" s="7" t="n">
        <v>-2246</v>
      </c>
      <c r="E34" s="7" t="n">
        <v>-11437</v>
      </c>
      <c r="G34" s="7" t="n">
        <v>-4972</v>
      </c>
      <c r="I34" s="7" t="n">
        <v>195700</v>
      </c>
    </row>
    <row r="35">
      <c r="A35" s="4" t="inlineStr">
        <is>
          <t>Balance (in shares) at Dec. 31, 2020</t>
        </is>
      </c>
      <c r="B35" s="6" t="n">
        <v>12430</v>
      </c>
      <c r="D35" s="6" t="n">
        <v>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31" customWidth="1" min="2" max="2"/>
    <col width="21" customWidth="1" min="3" max="3"/>
    <col width="21" customWidth="1" min="4" max="4"/>
    <col width="21" customWidth="1" min="5" max="5"/>
  </cols>
  <sheetData>
    <row r="1">
      <c r="A1" s="1" t="inlineStr">
        <is>
          <t>FAIR VALUE DISCLOSURES (Details) $ in Thousands</t>
        </is>
      </c>
      <c r="B1" s="2" t="inlineStr">
        <is>
          <t>12 Months Ended</t>
        </is>
      </c>
    </row>
    <row r="2">
      <c r="B2" s="2" t="inlineStr">
        <is>
          <t>Dec. 31, 2020USD ($)derivative</t>
        </is>
      </c>
      <c r="C2" s="2" t="inlineStr">
        <is>
          <t>Dec. 31, 2019USD ($)</t>
        </is>
      </c>
      <c r="D2" s="2" t="inlineStr">
        <is>
          <t>Dec. 31, 2018USD ($)</t>
        </is>
      </c>
      <c r="E2" s="2" t="inlineStr">
        <is>
          <t>Apr. 30, 2020USD ($)</t>
        </is>
      </c>
    </row>
    <row r="3">
      <c r="A3" s="4" t="inlineStr">
        <is>
          <t>Asset impairment charge</t>
        </is>
      </c>
      <c r="B3" s="7" t="n">
        <v>445</v>
      </c>
      <c r="C3" s="7" t="n">
        <v>75</v>
      </c>
      <c r="D3" s="7" t="n">
        <v>0</v>
      </c>
    </row>
    <row r="4">
      <c r="A4" s="4" t="inlineStr">
        <is>
          <t>Senior Secured Credit Facility [Member] | Term Loan [Member]</t>
        </is>
      </c>
    </row>
    <row r="5">
      <c r="A5" s="4" t="inlineStr">
        <is>
          <t>Long-term debt, gross</t>
        </is>
      </c>
      <c r="B5" s="6" t="n">
        <v>65900</v>
      </c>
    </row>
    <row r="6">
      <c r="A6" s="4" t="inlineStr">
        <is>
          <t>Senior Secured Credit Facility [Member] | Delayed Draw Term Loan [Member]</t>
        </is>
      </c>
    </row>
    <row r="7">
      <c r="A7" s="4" t="inlineStr">
        <is>
          <t>Long-term debt, gross</t>
        </is>
      </c>
      <c r="B7" s="7" t="n">
        <v>113600</v>
      </c>
    </row>
    <row r="8">
      <c r="A8" s="4" t="inlineStr">
        <is>
          <t>Contingent Value Rights [Member] | Discount rate</t>
        </is>
      </c>
    </row>
    <row r="9">
      <c r="A9" s="4" t="inlineStr">
        <is>
          <t>Fair values inputs discount rate</t>
        </is>
      </c>
      <c r="B9" s="4" t="inlineStr">
        <is>
          <t>15.00%</t>
        </is>
      </c>
    </row>
    <row r="10">
      <c r="A10" s="4" t="inlineStr">
        <is>
          <t>Interest rate swap [Member]</t>
        </is>
      </c>
    </row>
    <row r="11">
      <c r="A11" s="4" t="inlineStr">
        <is>
          <t>Number of interest rate swaps terminated | derivative</t>
        </is>
      </c>
      <c r="B11" s="6" t="n">
        <v>2</v>
      </c>
    </row>
    <row r="12">
      <c r="A12" s="4" t="inlineStr">
        <is>
          <t>Number of derivative instruments held | derivative</t>
        </is>
      </c>
      <c r="B12" s="6" t="n">
        <v>1</v>
      </c>
    </row>
    <row r="13">
      <c r="A13" s="4" t="inlineStr">
        <is>
          <t>Fair value interest rate derivative liabilities</t>
        </is>
      </c>
      <c r="B13" s="7" t="n">
        <v>14109</v>
      </c>
      <c r="C13" s="6" t="n">
        <v>6215</v>
      </c>
    </row>
    <row r="14">
      <c r="A14" s="4" t="inlineStr">
        <is>
          <t>Derivative liability, notional amount</t>
        </is>
      </c>
      <c r="E14" s="7" t="n">
        <v>184200</v>
      </c>
    </row>
    <row r="15">
      <c r="A15" s="4" t="inlineStr">
        <is>
          <t>Interest rate swap [Member] | Fair Value, Inputs, Level 2 [Member]</t>
        </is>
      </c>
    </row>
    <row r="16">
      <c r="A16" s="4" t="inlineStr">
        <is>
          <t>Fair value interest rate derivative liabilities</t>
        </is>
      </c>
      <c r="B16" s="6" t="n">
        <v>14109</v>
      </c>
      <c r="C16" s="7" t="n">
        <v>6215</v>
      </c>
    </row>
    <row r="17">
      <c r="A17" s="4" t="inlineStr">
        <is>
          <t>Interest rate swap [Member] | Senior Secured Credit Facility [Member]</t>
        </is>
      </c>
    </row>
    <row r="18">
      <c r="A18" s="4" t="inlineStr">
        <is>
          <t>Derivative liability, notional amount</t>
        </is>
      </c>
      <c r="B18" s="7" t="n">
        <v>179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74" customWidth="1" min="1" max="1"/>
    <col width="21" customWidth="1" min="2" max="2"/>
    <col width="27" customWidth="1" min="3" max="3"/>
    <col width="28" customWidth="1" min="4" max="4"/>
    <col width="25" customWidth="1" min="5" max="5"/>
    <col width="25" customWidth="1" min="6" max="6"/>
    <col width="21" customWidth="1" min="7" max="7"/>
    <col width="28" customWidth="1" min="8" max="8"/>
    <col width="21" customWidth="1" min="9" max="9"/>
    <col width="21" customWidth="1" min="10" max="10"/>
    <col width="25" customWidth="1" min="11" max="11"/>
    <col width="21" customWidth="1" min="12" max="12"/>
    <col width="21" customWidth="1" min="13" max="13"/>
  </cols>
  <sheetData>
    <row r="1">
      <c r="A1" s="1" t="inlineStr">
        <is>
          <t>FAIR VALUE DISCLOSURES - Acquired (Details) $ in Thousands</t>
        </is>
      </c>
      <c r="B1" s="2" t="inlineStr">
        <is>
          <t>1 Months Ended</t>
        </is>
      </c>
      <c r="I1" s="2" t="inlineStr">
        <is>
          <t>3 Months Ended</t>
        </is>
      </c>
      <c r="K1" s="2" t="inlineStr">
        <is>
          <t>12 Months Ended</t>
        </is>
      </c>
    </row>
    <row r="2">
      <c r="B2" s="2" t="inlineStr">
        <is>
          <t>Jul. 31, 2020USD ($)</t>
        </is>
      </c>
      <c r="C2" s="2" t="inlineStr">
        <is>
          <t>May 31, 2020USD ($)product</t>
        </is>
      </c>
      <c r="D2" s="2" t="inlineStr">
        <is>
          <t>Jan. 31, 2020USD ($)product</t>
        </is>
      </c>
      <c r="E2" s="2" t="inlineStr">
        <is>
          <t>Jun. 30, 2019USD ($)item</t>
        </is>
      </c>
      <c r="F2" s="2" t="inlineStr">
        <is>
          <t>Mar. 31, 2019USD ($)item</t>
        </is>
      </c>
      <c r="G2" s="2" t="inlineStr">
        <is>
          <t>Jan. 31, 2019USD ($)</t>
        </is>
      </c>
      <c r="H2" s="2" t="inlineStr">
        <is>
          <t>Apr. 30, 2018USD ($)product</t>
        </is>
      </c>
      <c r="I2" s="2" t="inlineStr">
        <is>
          <t>Dec. 31, 2020USD ($)</t>
        </is>
      </c>
      <c r="J2" s="2" t="inlineStr">
        <is>
          <t>Dec. 31, 2019USD ($)</t>
        </is>
      </c>
      <c r="K2" s="2" t="inlineStr">
        <is>
          <t>Dec. 31, 2020USD ($)</t>
        </is>
      </c>
      <c r="L2" s="2" t="inlineStr">
        <is>
          <t>Dec. 31, 2019USD ($)</t>
        </is>
      </c>
      <c r="M2" s="2" t="inlineStr">
        <is>
          <t>Dec. 31, 2018USD ($)</t>
        </is>
      </c>
    </row>
    <row r="3">
      <c r="A3" s="4" t="inlineStr">
        <is>
          <t>Payments to acquire intangible assets</t>
        </is>
      </c>
      <c r="K3" s="7" t="n">
        <v>62187</v>
      </c>
      <c r="L3" s="7" t="n">
        <v>20914</v>
      </c>
      <c r="M3" s="7" t="n">
        <v>5169</v>
      </c>
    </row>
    <row r="4">
      <c r="A4" s="4" t="inlineStr">
        <is>
          <t>Gross carrying amount</t>
        </is>
      </c>
      <c r="I4" s="7" t="n">
        <v>355170</v>
      </c>
      <c r="J4" s="7" t="n">
        <v>307225</v>
      </c>
      <c r="K4" s="7" t="n">
        <v>355170</v>
      </c>
      <c r="L4" s="6" t="n">
        <v>307225</v>
      </c>
    </row>
    <row r="5">
      <c r="A5" s="4" t="inlineStr">
        <is>
          <t>Useful life of intangible assets</t>
        </is>
      </c>
      <c r="K5" s="4" t="inlineStr">
        <is>
          <t>9 years 4 months 24 days</t>
        </is>
      </c>
    </row>
    <row r="6">
      <c r="A6" s="4" t="inlineStr">
        <is>
          <t>Research and development</t>
        </is>
      </c>
      <c r="K6" s="7" t="n">
        <v>16001</v>
      </c>
      <c r="L6" s="6" t="n">
        <v>19806</v>
      </c>
      <c r="M6" s="6" t="n">
        <v>15388</v>
      </c>
    </row>
    <row r="7">
      <c r="A7" s="4" t="inlineStr">
        <is>
          <t>Intangible asset impairment charge</t>
        </is>
      </c>
      <c r="K7" s="6" t="n">
        <v>446</v>
      </c>
      <c r="L7" s="6" t="n">
        <v>75</v>
      </c>
      <c r="M7" s="6" t="n">
        <v>0</v>
      </c>
    </row>
    <row r="8">
      <c r="A8" s="4" t="inlineStr">
        <is>
          <t>Amortization of intangible assets</t>
        </is>
      </c>
      <c r="K8" s="6" t="n">
        <v>39900</v>
      </c>
      <c r="L8" s="6" t="n">
        <v>40200</v>
      </c>
      <c r="M8" s="6" t="n">
        <v>31700</v>
      </c>
    </row>
    <row r="9">
      <c r="A9" s="4" t="inlineStr">
        <is>
          <t>Inventories, net</t>
        </is>
      </c>
      <c r="I9" s="6" t="n">
        <v>60803</v>
      </c>
      <c r="J9" s="6" t="n">
        <v>48163</v>
      </c>
      <c r="K9" s="6" t="n">
        <v>60803</v>
      </c>
      <c r="L9" s="6" t="n">
        <v>48163</v>
      </c>
    </row>
    <row r="10">
      <c r="A10" s="4" t="inlineStr">
        <is>
          <t>Raw materials</t>
        </is>
      </c>
      <c r="I10" s="6" t="n">
        <v>41591</v>
      </c>
      <c r="J10" s="6" t="n">
        <v>34881</v>
      </c>
      <c r="K10" s="6" t="n">
        <v>41591</v>
      </c>
      <c r="L10" s="6" t="n">
        <v>34881</v>
      </c>
    </row>
    <row r="11">
      <c r="A11" s="4" t="inlineStr">
        <is>
          <t>Finished goods</t>
        </is>
      </c>
      <c r="I11" s="6" t="n">
        <v>20363</v>
      </c>
      <c r="J11" s="6" t="n">
        <v>16750</v>
      </c>
      <c r="K11" s="6" t="n">
        <v>20363</v>
      </c>
      <c r="L11" s="6" t="n">
        <v>16750</v>
      </c>
    </row>
    <row r="12">
      <c r="A12" s="4" t="inlineStr">
        <is>
          <t>Acquired in-process research and development ("IPR&amp;D")</t>
        </is>
      </c>
      <c r="K12" s="6" t="n">
        <v>3753</v>
      </c>
      <c r="L12" s="6" t="n">
        <v>2324</v>
      </c>
      <c r="M12" s="7" t="n">
        <v>1335</v>
      </c>
    </row>
    <row r="13">
      <c r="A13" s="4" t="inlineStr">
        <is>
          <t>Acquired ANDA intangible assets</t>
        </is>
      </c>
    </row>
    <row r="14">
      <c r="A14" s="4" t="inlineStr">
        <is>
          <t>Gross carrying amount</t>
        </is>
      </c>
      <c r="I14" s="6" t="n">
        <v>106415</v>
      </c>
      <c r="J14" s="6" t="n">
        <v>64704</v>
      </c>
      <c r="K14" s="7" t="n">
        <v>106415</v>
      </c>
      <c r="L14" s="6" t="n">
        <v>64704</v>
      </c>
    </row>
    <row r="15">
      <c r="A15" s="4" t="inlineStr">
        <is>
          <t>Useful life of intangible assets</t>
        </is>
      </c>
      <c r="K15" s="4" t="inlineStr">
        <is>
          <t>8 years 9 months 18 days</t>
        </is>
      </c>
    </row>
    <row r="16">
      <c r="A16" s="4" t="inlineStr">
        <is>
          <t>Marketing and distribution rights</t>
        </is>
      </c>
    </row>
    <row r="17">
      <c r="A17" s="4" t="inlineStr">
        <is>
          <t>Gross carrying amount</t>
        </is>
      </c>
      <c r="I17" s="6" t="n">
        <v>17157</v>
      </c>
      <c r="J17" s="6" t="n">
        <v>10923</v>
      </c>
      <c r="K17" s="7" t="n">
        <v>17157</v>
      </c>
      <c r="L17" s="6" t="n">
        <v>10923</v>
      </c>
    </row>
    <row r="18">
      <c r="A18" s="4" t="inlineStr">
        <is>
          <t>Useful life of intangible assets</t>
        </is>
      </c>
      <c r="K18" s="4" t="inlineStr">
        <is>
          <t>5 years 8 months 12 days</t>
        </is>
      </c>
    </row>
    <row r="19">
      <c r="A19" s="4" t="inlineStr">
        <is>
          <t>Intangible asset impairment charge</t>
        </is>
      </c>
      <c r="K19" s="7" t="n">
        <v>400</v>
      </c>
    </row>
    <row r="20">
      <c r="A20" s="4" t="inlineStr">
        <is>
          <t>Private Company [Member]</t>
        </is>
      </c>
    </row>
    <row r="21">
      <c r="A21" s="4" t="inlineStr">
        <is>
          <t>Number of generic products | product</t>
        </is>
      </c>
      <c r="C21" s="6" t="n">
        <v>1</v>
      </c>
    </row>
    <row r="22">
      <c r="A22" s="4" t="inlineStr">
        <is>
          <t>Total asset purchase</t>
        </is>
      </c>
      <c r="B22" s="7" t="n">
        <v>4300</v>
      </c>
      <c r="C22" s="7" t="n">
        <v>200</v>
      </c>
    </row>
    <row r="23">
      <c r="A23" s="4" t="inlineStr">
        <is>
          <t>Transaction costs</t>
        </is>
      </c>
      <c r="B23" s="6" t="n">
        <v>100</v>
      </c>
    </row>
    <row r="24">
      <c r="A24" s="4" t="inlineStr">
        <is>
          <t>Gross carrying amount</t>
        </is>
      </c>
      <c r="B24" s="7" t="n">
        <v>3000</v>
      </c>
    </row>
    <row r="25">
      <c r="A25" s="4" t="inlineStr">
        <is>
          <t>Useful life of intangible assets</t>
        </is>
      </c>
      <c r="B25" s="4" t="inlineStr">
        <is>
          <t>7 years</t>
        </is>
      </c>
      <c r="C25" s="4" t="inlineStr">
        <is>
          <t>7 years</t>
        </is>
      </c>
    </row>
    <row r="26">
      <c r="A26" s="4" t="inlineStr">
        <is>
          <t>Intangible asset impairment charge</t>
        </is>
      </c>
      <c r="K26" s="6" t="n">
        <v>0</v>
      </c>
    </row>
    <row r="27">
      <c r="A27" s="4" t="inlineStr">
        <is>
          <t>Inventories, net</t>
        </is>
      </c>
      <c r="B27" s="7" t="n">
        <v>1400</v>
      </c>
    </row>
    <row r="28">
      <c r="A28" s="4" t="inlineStr">
        <is>
          <t>Amerigen Pharmaceuticals, Ltd.</t>
        </is>
      </c>
    </row>
    <row r="29">
      <c r="A29" s="4" t="inlineStr">
        <is>
          <t>Number of generic products | product</t>
        </is>
      </c>
      <c r="D29" s="6" t="n">
        <v>23</v>
      </c>
    </row>
    <row r="30">
      <c r="A30" s="4" t="inlineStr">
        <is>
          <t>Total asset purchase</t>
        </is>
      </c>
      <c r="D30" s="7" t="n">
        <v>56800</v>
      </c>
    </row>
    <row r="31">
      <c r="A31" s="4" t="inlineStr">
        <is>
          <t>Transaction costs</t>
        </is>
      </c>
      <c r="D31" s="6" t="n">
        <v>700</v>
      </c>
    </row>
    <row r="32">
      <c r="A32" s="4" t="inlineStr">
        <is>
          <t>Contingent liability not recognized</t>
        </is>
      </c>
      <c r="D32" s="7" t="n">
        <v>25000</v>
      </c>
    </row>
    <row r="33">
      <c r="A33" s="4" t="inlineStr">
        <is>
          <t>Period of contingent payments</t>
        </is>
      </c>
      <c r="D33" s="4" t="inlineStr">
        <is>
          <t>4 years</t>
        </is>
      </c>
    </row>
    <row r="34">
      <c r="A34" s="4" t="inlineStr">
        <is>
          <t>Number of commercial products under product portfolio</t>
        </is>
      </c>
      <c r="D34" s="6" t="n">
        <v>10</v>
      </c>
    </row>
    <row r="35">
      <c r="A35" s="4" t="inlineStr">
        <is>
          <t>Number of approved products with launches pending under product portfolio</t>
        </is>
      </c>
      <c r="D35" s="6" t="n">
        <v>3</v>
      </c>
    </row>
    <row r="36">
      <c r="A36" s="4" t="inlineStr">
        <is>
          <t>Number of filed products under product portfolio</t>
        </is>
      </c>
      <c r="D36" s="6" t="n">
        <v>4</v>
      </c>
    </row>
    <row r="37">
      <c r="A37" s="4" t="inlineStr">
        <is>
          <t>Number of in-development products under product portfolio</t>
        </is>
      </c>
      <c r="D37" s="6" t="n">
        <v>4</v>
      </c>
    </row>
    <row r="38">
      <c r="A38" s="4" t="inlineStr">
        <is>
          <t>Number of approved products under product portfolio</t>
        </is>
      </c>
      <c r="D38" s="6" t="n">
        <v>2</v>
      </c>
    </row>
    <row r="39">
      <c r="A39" s="4" t="inlineStr">
        <is>
          <t>Useful life of intangible assets</t>
        </is>
      </c>
      <c r="D39" s="4" t="inlineStr">
        <is>
          <t>7 years</t>
        </is>
      </c>
    </row>
    <row r="40">
      <c r="A40" s="4" t="inlineStr">
        <is>
          <t>Research and development</t>
        </is>
      </c>
      <c r="D40" s="7" t="n">
        <v>3800</v>
      </c>
    </row>
    <row r="41">
      <c r="A41" s="4" t="inlineStr">
        <is>
          <t>Intangible asset impairment charge</t>
        </is>
      </c>
      <c r="K41" s="6" t="n">
        <v>0</v>
      </c>
    </row>
    <row r="42">
      <c r="A42" s="4" t="inlineStr">
        <is>
          <t>Inventories, net</t>
        </is>
      </c>
      <c r="D42" s="6" t="n">
        <v>8400</v>
      </c>
    </row>
    <row r="43">
      <c r="A43" s="4" t="inlineStr">
        <is>
          <t>Raw materials</t>
        </is>
      </c>
      <c r="D43" s="6" t="n">
        <v>1700</v>
      </c>
    </row>
    <row r="44">
      <c r="A44" s="4" t="inlineStr">
        <is>
          <t>Finished goods</t>
        </is>
      </c>
      <c r="D44" s="6" t="n">
        <v>6700</v>
      </c>
    </row>
    <row r="45">
      <c r="A45" s="4" t="inlineStr">
        <is>
          <t>Amerigen Pharmaceuticals, Ltd. | Revolver [Member]</t>
        </is>
      </c>
    </row>
    <row r="46">
      <c r="A46" s="4" t="inlineStr">
        <is>
          <t>Amount borrowed</t>
        </is>
      </c>
      <c r="D46" s="7" t="n">
        <v>15000</v>
      </c>
    </row>
    <row r="47">
      <c r="A47" s="4" t="inlineStr">
        <is>
          <t>Amerigen Pharmaceuticals, Ltd. | Discount rate</t>
        </is>
      </c>
    </row>
    <row r="48">
      <c r="A48" s="4" t="inlineStr">
        <is>
          <t>Fair values inputs discount rate</t>
        </is>
      </c>
      <c r="D48" s="4" t="inlineStr">
        <is>
          <t>8.00%</t>
        </is>
      </c>
    </row>
    <row r="49">
      <c r="A49" s="4" t="inlineStr">
        <is>
          <t>Amerigen Pharmaceuticals, Ltd. | Acquired ANDA intangible assets</t>
        </is>
      </c>
    </row>
    <row r="50">
      <c r="A50" s="4" t="inlineStr">
        <is>
          <t>Gross carrying amount</t>
        </is>
      </c>
      <c r="D50" s="7" t="n">
        <v>38500</v>
      </c>
    </row>
    <row r="51">
      <c r="A51" s="4" t="inlineStr">
        <is>
          <t>Amerigen Pharmaceuticals, Ltd. | Marketing and distribution rights</t>
        </is>
      </c>
    </row>
    <row r="52">
      <c r="A52" s="4" t="inlineStr">
        <is>
          <t>Gross carrying amount</t>
        </is>
      </c>
      <c r="D52" s="7" t="n">
        <v>6700</v>
      </c>
    </row>
    <row r="53">
      <c r="A53" s="4" t="inlineStr">
        <is>
          <t>Coeptis Pharmaceuticals, Inc. [Member]</t>
        </is>
      </c>
    </row>
    <row r="54">
      <c r="A54" s="4" t="inlineStr">
        <is>
          <t>Number of generic products | item</t>
        </is>
      </c>
      <c r="E54" s="6" t="n">
        <v>7</v>
      </c>
    </row>
    <row r="55">
      <c r="A55" s="4" t="inlineStr">
        <is>
          <t>Total asset purchase</t>
        </is>
      </c>
      <c r="E55" s="7" t="n">
        <v>2300</v>
      </c>
    </row>
    <row r="56">
      <c r="A56" s="4" t="inlineStr">
        <is>
          <t>Transaction costs</t>
        </is>
      </c>
      <c r="E56" s="6" t="n">
        <v>24</v>
      </c>
    </row>
    <row r="57">
      <c r="A57" s="4" t="inlineStr">
        <is>
          <t>Contingent liability not recognized</t>
        </is>
      </c>
      <c r="E57" s="7" t="n">
        <v>12000</v>
      </c>
    </row>
    <row r="58">
      <c r="A58" s="4" t="inlineStr">
        <is>
          <t>Pharmaceutics International, Inc and BAS ANDA LLC [Member]</t>
        </is>
      </c>
    </row>
    <row r="59">
      <c r="A59" s="4" t="inlineStr">
        <is>
          <t>Payments to acquire intangible assets</t>
        </is>
      </c>
      <c r="J59" s="7" t="n">
        <v>500</v>
      </c>
    </row>
    <row r="60">
      <c r="A60" s="4" t="inlineStr">
        <is>
          <t>Useful life of intangible assets</t>
        </is>
      </c>
      <c r="J60" s="4" t="inlineStr">
        <is>
          <t>10 years</t>
        </is>
      </c>
    </row>
    <row r="61">
      <c r="A61" s="4" t="inlineStr">
        <is>
          <t>Intangible asset impairment charge</t>
        </is>
      </c>
      <c r="I61" s="7" t="n">
        <v>400</v>
      </c>
    </row>
    <row r="62">
      <c r="A62" s="4" t="inlineStr">
        <is>
          <t>Teva Pharmaceuticals [Member]</t>
        </is>
      </c>
    </row>
    <row r="63">
      <c r="A63" s="4" t="inlineStr">
        <is>
          <t>Number of generic products | item</t>
        </is>
      </c>
      <c r="F63" s="6" t="n">
        <v>35</v>
      </c>
    </row>
    <row r="64">
      <c r="A64" s="4" t="inlineStr">
        <is>
          <t>Payments to acquire intangible assets</t>
        </is>
      </c>
      <c r="F64" s="7" t="n">
        <v>2500</v>
      </c>
      <c r="G64" s="7" t="n">
        <v>16000</v>
      </c>
    </row>
    <row r="65">
      <c r="A65" s="4" t="inlineStr">
        <is>
          <t>Gross carrying amount</t>
        </is>
      </c>
      <c r="F65" s="7" t="n">
        <v>2500</v>
      </c>
      <c r="G65" s="6" t="n">
        <v>9200</v>
      </c>
    </row>
    <row r="66">
      <c r="A66" s="4" t="inlineStr">
        <is>
          <t>Useful life of intangible assets</t>
        </is>
      </c>
      <c r="F66" s="4" t="inlineStr">
        <is>
          <t>10 years</t>
        </is>
      </c>
    </row>
    <row r="67">
      <c r="A67" s="4" t="inlineStr">
        <is>
          <t>Intangible asset impairment charge</t>
        </is>
      </c>
      <c r="K67" s="6" t="n">
        <v>0</v>
      </c>
      <c r="L67" s="6" t="n">
        <v>0</v>
      </c>
    </row>
    <row r="68">
      <c r="A68" s="4" t="inlineStr">
        <is>
          <t>Cumulative amortization expense</t>
        </is>
      </c>
      <c r="G68" s="7" t="n">
        <v>6800</v>
      </c>
    </row>
    <row r="69">
      <c r="A69" s="4" t="inlineStr">
        <is>
          <t>Teva Pharmaceuticals [Member] | Discount rate</t>
        </is>
      </c>
    </row>
    <row r="70">
      <c r="A70" s="4" t="inlineStr">
        <is>
          <t>Fair values inputs discount rate</t>
        </is>
      </c>
      <c r="F70" s="4" t="inlineStr">
        <is>
          <t>15.00%</t>
        </is>
      </c>
      <c r="G70" s="4" t="inlineStr">
        <is>
          <t>12.00%</t>
        </is>
      </c>
    </row>
    <row r="71">
      <c r="A71" s="4" t="inlineStr">
        <is>
          <t>Impax Laboratories, Inc. [Member]</t>
        </is>
      </c>
    </row>
    <row r="72">
      <c r="A72" s="4" t="inlineStr">
        <is>
          <t>Number of generic products | product</t>
        </is>
      </c>
      <c r="H72" s="6" t="n">
        <v>2</v>
      </c>
    </row>
    <row r="73">
      <c r="A73" s="4" t="inlineStr">
        <is>
          <t>Transaction costs</t>
        </is>
      </c>
      <c r="H73" s="7" t="n">
        <v>100</v>
      </c>
    </row>
    <row r="74">
      <c r="A74" s="4" t="inlineStr">
        <is>
          <t>Payments to acquire intangible assets</t>
        </is>
      </c>
      <c r="H74" s="6" t="n">
        <v>2300</v>
      </c>
    </row>
    <row r="75">
      <c r="A75" s="4" t="inlineStr">
        <is>
          <t>Gross carrying amount</t>
        </is>
      </c>
      <c r="H75" s="7" t="n">
        <v>1000</v>
      </c>
    </row>
    <row r="76">
      <c r="A76" s="4" t="inlineStr">
        <is>
          <t>Useful life of intangible assets</t>
        </is>
      </c>
      <c r="H76" s="4" t="inlineStr">
        <is>
          <t>10 years</t>
        </is>
      </c>
    </row>
    <row r="77">
      <c r="A77" s="4" t="inlineStr">
        <is>
          <t>Intangible asset impairment charge</t>
        </is>
      </c>
      <c r="K77" s="7" t="n">
        <v>0</v>
      </c>
    </row>
    <row r="78">
      <c r="A78" s="4" t="inlineStr">
        <is>
          <t>Purchase commitment period</t>
        </is>
      </c>
      <c r="H78" s="4" t="inlineStr">
        <is>
          <t>17 months</t>
        </is>
      </c>
    </row>
    <row r="79">
      <c r="A79" s="4" t="inlineStr">
        <is>
          <t>Equipment fair value</t>
        </is>
      </c>
      <c r="H79" s="7" t="n">
        <v>58</v>
      </c>
    </row>
    <row r="80">
      <c r="A80" s="4" t="inlineStr">
        <is>
          <t>Property useful life</t>
        </is>
      </c>
      <c r="H80" s="4" t="inlineStr">
        <is>
          <t>5 years</t>
        </is>
      </c>
    </row>
    <row r="81">
      <c r="A81" s="4" t="inlineStr">
        <is>
          <t>Acquired in-process research and development ("IPR&amp;D")</t>
        </is>
      </c>
      <c r="H81" s="7" t="n">
        <v>1300</v>
      </c>
    </row>
    <row r="82">
      <c r="A82" s="4" t="inlineStr">
        <is>
          <t>Impax Laboratories, Inc. [Member] | Discount rate</t>
        </is>
      </c>
    </row>
    <row r="83">
      <c r="A83" s="4" t="inlineStr">
        <is>
          <t>Fair values inputs discount rate</t>
        </is>
      </c>
      <c r="H83" s="4" t="inlineStr">
        <is>
          <t>75.00%</t>
        </is>
      </c>
    </row>
    <row r="84">
      <c r="A84" s="4" t="inlineStr">
        <is>
          <t>Impax Laboratories, Inc. [Member] | Discount rate | Minimum</t>
        </is>
      </c>
    </row>
    <row r="85">
      <c r="A85" s="4" t="inlineStr">
        <is>
          <t>Fair values inputs discount rate</t>
        </is>
      </c>
      <c r="H85" s="4" t="inlineStr">
        <is>
          <t>10.00%</t>
        </is>
      </c>
    </row>
    <row r="86">
      <c r="A86" s="4" t="inlineStr">
        <is>
          <t>Impax Laboratories, Inc. [Member] | Discount rate | Maximum</t>
        </is>
      </c>
    </row>
    <row r="87">
      <c r="A87" s="4" t="inlineStr">
        <is>
          <t>Fair values inputs discount rate</t>
        </is>
      </c>
      <c r="H87" s="4" t="inlineStr">
        <is>
          <t>15.00%</t>
        </is>
      </c>
    </row>
    <row r="88">
      <c r="A88" s="4" t="inlineStr">
        <is>
          <t>Impax Laboratories, Inc. [Member] | Milestone One [Member]</t>
        </is>
      </c>
    </row>
    <row r="89">
      <c r="A89" s="4" t="inlineStr">
        <is>
          <t>Contingent liability not recognized</t>
        </is>
      </c>
      <c r="H89" s="7" t="n">
        <v>25000</v>
      </c>
    </row>
    <row r="90">
      <c r="A90" s="4" t="inlineStr">
        <is>
          <t>Impax Laboratories, Inc. [Member] | Milestone Two [Member]</t>
        </is>
      </c>
    </row>
    <row r="91">
      <c r="A91" s="4" t="inlineStr">
        <is>
          <t>Contingent liability not recognized</t>
        </is>
      </c>
      <c r="H91" s="6" t="n">
        <v>15000</v>
      </c>
    </row>
    <row r="92">
      <c r="A92" s="4" t="inlineStr">
        <is>
          <t>Impax Laboratories, Inc. [Member] | Milestone Three [Member]</t>
        </is>
      </c>
    </row>
    <row r="93">
      <c r="A93" s="4" t="inlineStr">
        <is>
          <t>Contingent liability not recognized</t>
        </is>
      </c>
      <c r="H93" s="7" t="n">
        <v>10000</v>
      </c>
    </row>
    <row r="94">
      <c r="A94" s="4" t="inlineStr">
        <is>
          <t>Appco Pharma, LLC [Member]</t>
        </is>
      </c>
    </row>
    <row r="95">
      <c r="A95" s="4" t="inlineStr">
        <is>
          <t>Intangible asset impairment charge</t>
        </is>
      </c>
      <c r="L95" s="7" t="n">
        <v>75</v>
      </c>
    </row>
  </sheetData>
  <mergeCells count="4">
    <mergeCell ref="A1:A2"/>
    <mergeCell ref="B1:H1"/>
    <mergeCell ref="I1:J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Details) - $ / shares</t>
        </is>
      </c>
      <c r="B1" s="2" t="inlineStr">
        <is>
          <t>Dec. 31, 2020</t>
        </is>
      </c>
      <c r="C1" s="2" t="inlineStr">
        <is>
          <t>Dec. 31, 2019</t>
        </is>
      </c>
    </row>
    <row r="2">
      <c r="A2" s="4" t="inlineStr">
        <is>
          <t>Preferred Stock, Shares Authorized</t>
        </is>
      </c>
      <c r="B2" s="6" t="n">
        <v>1666667</v>
      </c>
      <c r="C2" s="6" t="n">
        <v>1666667</v>
      </c>
    </row>
    <row r="3">
      <c r="A3" s="4" t="inlineStr">
        <is>
          <t>Preferred Stock, Par or Stated Value Per Share (in dollars per share)</t>
        </is>
      </c>
      <c r="B3" s="8" t="n">
        <v>0.0001</v>
      </c>
      <c r="C3" s="8" t="n">
        <v>0.0001</v>
      </c>
    </row>
    <row r="4">
      <c r="A4" s="4" t="inlineStr">
        <is>
          <t>Preferred Stock, Shares Outstanding</t>
        </is>
      </c>
      <c r="B4" s="6" t="n">
        <v>0</v>
      </c>
      <c r="C4" s="6" t="n">
        <v>0</v>
      </c>
    </row>
    <row r="5">
      <c r="A5" s="4" t="inlineStr">
        <is>
          <t>Common Stock [Member]</t>
        </is>
      </c>
    </row>
    <row r="6">
      <c r="A6" s="4" t="inlineStr">
        <is>
          <t>Common Stock, Authorized Shares</t>
        </is>
      </c>
      <c r="B6" s="6" t="n">
        <v>33300000</v>
      </c>
    </row>
    <row r="7">
      <c r="A7" s="4" t="inlineStr">
        <is>
          <t>Common Stock, Par Value (in dollars per share)</t>
        </is>
      </c>
      <c r="B7" s="8" t="n">
        <v>0.0001</v>
      </c>
    </row>
    <row r="8">
      <c r="A8" s="4" t="inlineStr">
        <is>
          <t>Common Stock, Shares, Issued</t>
        </is>
      </c>
      <c r="B8" s="6" t="n">
        <v>12400000</v>
      </c>
      <c r="C8" s="6" t="n">
        <v>12100000</v>
      </c>
    </row>
    <row r="9">
      <c r="A9" s="4" t="inlineStr">
        <is>
          <t>Common Stock, Shares, Outstanding</t>
        </is>
      </c>
      <c r="B9" s="6" t="n">
        <v>12300000</v>
      </c>
      <c r="C9" s="6" t="n">
        <v>12100000</v>
      </c>
    </row>
    <row r="10">
      <c r="A10" s="4" t="inlineStr">
        <is>
          <t>Class C Special Stock [Member]</t>
        </is>
      </c>
    </row>
    <row r="11">
      <c r="A11" s="4" t="inlineStr">
        <is>
          <t>Common Stock, Authorized Shares</t>
        </is>
      </c>
      <c r="B11" s="6" t="n">
        <v>800000</v>
      </c>
    </row>
    <row r="12">
      <c r="A12" s="4" t="inlineStr">
        <is>
          <t>Common Stock, Par Value (in dollars per share)</t>
        </is>
      </c>
      <c r="B12" s="8" t="n">
        <v>0.0001</v>
      </c>
    </row>
    <row r="13">
      <c r="A13" s="4" t="inlineStr">
        <is>
          <t>Common Stock, Shares, Issued</t>
        </is>
      </c>
      <c r="B13" s="6" t="n">
        <v>11000</v>
      </c>
      <c r="C13" s="6" t="n">
        <v>11000</v>
      </c>
    </row>
    <row r="14">
      <c r="A14" s="4" t="inlineStr">
        <is>
          <t>Common Stock, Shares, Outstanding</t>
        </is>
      </c>
      <c r="B14" s="6" t="n">
        <v>11000</v>
      </c>
      <c r="C14" s="6" t="n">
        <v>11000</v>
      </c>
    </row>
    <row r="15">
      <c r="A15" s="4" t="inlineStr">
        <is>
          <t>Common Stock Conversion Price</t>
        </is>
      </c>
      <c r="B15" s="7" t="n">
        <v>90</v>
      </c>
      <c r="C15" s="7" t="n">
        <v>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USD ($) shares in Thousands, $ in Thousands</t>
        </is>
      </c>
      <c r="B1" s="2" t="inlineStr">
        <is>
          <t>12 Months Ended</t>
        </is>
      </c>
    </row>
    <row r="2">
      <c r="B2" s="2" t="inlineStr">
        <is>
          <t>Dec. 31, 2020</t>
        </is>
      </c>
      <c r="C2" s="2" t="inlineStr">
        <is>
          <t>Dec. 31, 2019</t>
        </is>
      </c>
      <c r="D2" s="2" t="inlineStr">
        <is>
          <t>Dec. 31, 2018</t>
        </is>
      </c>
    </row>
    <row r="3">
      <c r="A3" s="4" t="inlineStr">
        <is>
          <t>Allocated share-based compensation expense</t>
        </is>
      </c>
      <c r="B3" s="7" t="n">
        <v>12800</v>
      </c>
      <c r="C3" s="7" t="n">
        <v>9100</v>
      </c>
      <c r="D3" s="7" t="n">
        <v>6700</v>
      </c>
    </row>
    <row r="4">
      <c r="A4" s="4" t="inlineStr">
        <is>
          <t>Employee service share-based compensation, tax benefit from compensation expense</t>
        </is>
      </c>
      <c r="B4" s="7" t="n">
        <v>1600</v>
      </c>
      <c r="C4" s="7" t="n">
        <v>1400</v>
      </c>
      <c r="D4" s="7" t="n">
        <v>1200</v>
      </c>
    </row>
    <row r="5">
      <c r="A5" s="4" t="inlineStr">
        <is>
          <t>Employee Stock Purchase Plan 2016 [Member]</t>
        </is>
      </c>
    </row>
    <row r="6">
      <c r="A6" s="4" t="inlineStr">
        <is>
          <t>Discount from market price (as a percent)</t>
        </is>
      </c>
      <c r="B6" s="4" t="inlineStr">
        <is>
          <t>15.00%</t>
        </is>
      </c>
    </row>
    <row r="7">
      <c r="A7" s="4" t="inlineStr">
        <is>
          <t>Employee share plan issued (in shares)</t>
        </is>
      </c>
      <c r="B7" s="6" t="n">
        <v>13</v>
      </c>
      <c r="C7" s="6" t="n">
        <v>6</v>
      </c>
      <c r="D7" s="6" t="n">
        <v>5</v>
      </c>
    </row>
    <row r="8">
      <c r="A8" s="4" t="inlineStr">
        <is>
          <t>Allocated share-based compensation expense</t>
        </is>
      </c>
      <c r="B8" s="7" t="n">
        <v>180</v>
      </c>
      <c r="C8" s="7" t="n">
        <v>147</v>
      </c>
      <c r="D8" s="7" t="n">
        <v>102</v>
      </c>
    </row>
    <row r="9">
      <c r="A9" s="4" t="inlineStr">
        <is>
          <t>Stock-based compensation shares available</t>
        </is>
      </c>
      <c r="B9" s="6" t="n">
        <v>200</v>
      </c>
    </row>
    <row r="10">
      <c r="A10" s="4" t="inlineStr">
        <is>
          <t>Stock Incentive Plan 2008 [Member]</t>
        </is>
      </c>
    </row>
    <row r="11">
      <c r="A11" s="4" t="inlineStr">
        <is>
          <t>Allocated share-based compensation expense</t>
        </is>
      </c>
      <c r="B11" s="7" t="n">
        <v>12756</v>
      </c>
      <c r="C11" s="6" t="n">
        <v>9070</v>
      </c>
      <c r="D11" s="6" t="n">
        <v>6680</v>
      </c>
    </row>
    <row r="12">
      <c r="A12" s="4" t="inlineStr">
        <is>
          <t>Stock-based compensation shares available</t>
        </is>
      </c>
      <c r="B12" s="6" t="n">
        <v>1100</v>
      </c>
    </row>
    <row r="13">
      <c r="A13" s="4" t="inlineStr">
        <is>
          <t>Cost of sales [Member] | Employee Stock Purchase Plan 2016 [Member]</t>
        </is>
      </c>
    </row>
    <row r="14">
      <c r="A14" s="4" t="inlineStr">
        <is>
          <t>Allocated share-based compensation expense</t>
        </is>
      </c>
      <c r="B14" s="7" t="n">
        <v>21</v>
      </c>
      <c r="C14" s="6" t="n">
        <v>18</v>
      </c>
      <c r="D14" s="6" t="n">
        <v>11</v>
      </c>
    </row>
    <row r="15">
      <c r="A15" s="4" t="inlineStr">
        <is>
          <t>Cost of sales [Member] | Stock Incentive Plan 2008 [Member]</t>
        </is>
      </c>
    </row>
    <row r="16">
      <c r="A16" s="4" t="inlineStr">
        <is>
          <t>Allocated share-based compensation expense</t>
        </is>
      </c>
      <c r="B16" s="6" t="n">
        <v>115</v>
      </c>
      <c r="C16" s="6" t="n">
        <v>101</v>
      </c>
      <c r="D16" s="6" t="n">
        <v>87</v>
      </c>
    </row>
    <row r="17">
      <c r="A17" s="4" t="inlineStr">
        <is>
          <t>Research and development Expense [Member] | Employee Stock Purchase Plan 2016 [Member]</t>
        </is>
      </c>
    </row>
    <row r="18">
      <c r="A18" s="4" t="inlineStr">
        <is>
          <t>Allocated share-based compensation expense</t>
        </is>
      </c>
      <c r="B18" s="6" t="n">
        <v>36</v>
      </c>
      <c r="C18" s="6" t="n">
        <v>29</v>
      </c>
      <c r="D18" s="6" t="n">
        <v>16</v>
      </c>
    </row>
    <row r="19">
      <c r="A19" s="4" t="inlineStr">
        <is>
          <t>Research and development Expense [Member] | Stock Incentive Plan 2008 [Member]</t>
        </is>
      </c>
    </row>
    <row r="20">
      <c r="A20" s="4" t="inlineStr">
        <is>
          <t>Allocated share-based compensation expense</t>
        </is>
      </c>
      <c r="B20" s="6" t="n">
        <v>561</v>
      </c>
      <c r="C20" s="6" t="n">
        <v>756</v>
      </c>
      <c r="D20" s="6" t="n">
        <v>771</v>
      </c>
    </row>
    <row r="21">
      <c r="A21" s="4" t="inlineStr">
        <is>
          <t>Selling, general and administrative Expenses [Member] | Employee Stock Purchase Plan 2016 [Member]</t>
        </is>
      </c>
    </row>
    <row r="22">
      <c r="A22" s="4" t="inlineStr">
        <is>
          <t>Allocated share-based compensation expense</t>
        </is>
      </c>
      <c r="B22" s="6" t="n">
        <v>123</v>
      </c>
      <c r="C22" s="6" t="n">
        <v>100</v>
      </c>
      <c r="D22" s="6" t="n">
        <v>75</v>
      </c>
    </row>
    <row r="23">
      <c r="A23" s="4" t="inlineStr">
        <is>
          <t>Selling, general and administrative Expenses [Member] | Stock Incentive Plan 2008 [Member]</t>
        </is>
      </c>
    </row>
    <row r="24">
      <c r="A24" s="4" t="inlineStr">
        <is>
          <t>Allocated share-based compensation expense</t>
        </is>
      </c>
      <c r="B24" s="7" t="n">
        <v>12080</v>
      </c>
      <c r="C24" s="7" t="n">
        <v>8213</v>
      </c>
      <c r="D24" s="7" t="n">
        <v>58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7" customWidth="1" min="3" max="3"/>
    <col width="17" customWidth="1" min="4" max="4"/>
    <col width="25" customWidth="1" min="5" max="5"/>
  </cols>
  <sheetData>
    <row r="1">
      <c r="A1" s="1" t="inlineStr">
        <is>
          <t>STOCK-BASED COMPENSATION - Fair value options (Details)</t>
        </is>
      </c>
      <c r="B1" s="2" t="inlineStr">
        <is>
          <t>Jan. 17, 2020</t>
        </is>
      </c>
      <c r="C1" s="2" t="inlineStr">
        <is>
          <t>Dec. 31, 2020</t>
        </is>
      </c>
      <c r="D1" s="2" t="inlineStr">
        <is>
          <t>Dec. 31, 2019</t>
        </is>
      </c>
      <c r="E1" s="2" t="inlineStr">
        <is>
          <t>Dec. 31, 2018</t>
        </is>
      </c>
    </row>
    <row r="2">
      <c r="A2" s="4" t="inlineStr">
        <is>
          <t>Award expiration period</t>
        </is>
      </c>
      <c r="B2" s="4" t="inlineStr">
        <is>
          <t>10 years</t>
        </is>
      </c>
    </row>
    <row r="3">
      <c r="A3" s="4" t="inlineStr">
        <is>
          <t>Options [Member]</t>
        </is>
      </c>
    </row>
    <row r="4">
      <c r="A4" s="4" t="inlineStr">
        <is>
          <t>Dividend yield</t>
        </is>
      </c>
      <c r="C4" s="4" t="inlineStr">
        <is>
          <t>0.00%</t>
        </is>
      </c>
      <c r="D4" s="4" t="inlineStr">
        <is>
          <t>0.00%</t>
        </is>
      </c>
      <c r="E4" s="4" t="inlineStr">
        <is>
          <t>0.00%</t>
        </is>
      </c>
    </row>
    <row r="5">
      <c r="A5" s="4" t="inlineStr">
        <is>
          <t>Options [Member] | Minimum</t>
        </is>
      </c>
    </row>
    <row r="6">
      <c r="A6" s="4" t="inlineStr">
        <is>
          <t>Expected option life</t>
        </is>
      </c>
      <c r="C6" s="4" t="inlineStr">
        <is>
          <t>5 years 6 months</t>
        </is>
      </c>
      <c r="D6" s="4" t="inlineStr">
        <is>
          <t>5 years 6 months</t>
        </is>
      </c>
      <c r="E6" s="4" t="inlineStr">
        <is>
          <t>5 years 5 months 23 days</t>
        </is>
      </c>
    </row>
    <row r="7">
      <c r="A7" s="4" t="inlineStr">
        <is>
          <t>Risk-free interest rate</t>
        </is>
      </c>
      <c r="C7" s="4" t="inlineStr">
        <is>
          <t>0.31%</t>
        </is>
      </c>
      <c r="D7" s="4" t="inlineStr">
        <is>
          <t>1.91%</t>
        </is>
      </c>
      <c r="E7" s="4" t="inlineStr">
        <is>
          <t>2.64%</t>
        </is>
      </c>
    </row>
    <row r="8">
      <c r="A8" s="4" t="inlineStr">
        <is>
          <t>Expected stock price volatility</t>
        </is>
      </c>
      <c r="C8" s="4" t="inlineStr">
        <is>
          <t>49.20%</t>
        </is>
      </c>
      <c r="D8" s="4" t="inlineStr">
        <is>
          <t>63.10%</t>
        </is>
      </c>
      <c r="E8" s="4" t="inlineStr">
        <is>
          <t>55.10%</t>
        </is>
      </c>
    </row>
    <row r="9">
      <c r="A9" s="4" t="inlineStr">
        <is>
          <t>Options [Member] | Maximum</t>
        </is>
      </c>
    </row>
    <row r="10">
      <c r="A10" s="4" t="inlineStr">
        <is>
          <t>Expected option life</t>
        </is>
      </c>
      <c r="C10" s="4" t="inlineStr">
        <is>
          <t>6 years 3 months</t>
        </is>
      </c>
      <c r="D10" s="4" t="inlineStr">
        <is>
          <t>6 years 3 months</t>
        </is>
      </c>
      <c r="E10" s="4" t="inlineStr">
        <is>
          <t>6 years 3 months</t>
        </is>
      </c>
    </row>
    <row r="11">
      <c r="A11" s="4" t="inlineStr">
        <is>
          <t>Risk-free interest rate</t>
        </is>
      </c>
      <c r="C11" s="4" t="inlineStr">
        <is>
          <t>1.63%</t>
        </is>
      </c>
      <c r="D11" s="4" t="inlineStr">
        <is>
          <t>2.58%</t>
        </is>
      </c>
      <c r="E11" s="4" t="inlineStr">
        <is>
          <t>2.93%</t>
        </is>
      </c>
    </row>
    <row r="12">
      <c r="A12" s="4" t="inlineStr">
        <is>
          <t>Expected stock price volatility</t>
        </is>
      </c>
      <c r="C12" s="4" t="inlineStr">
        <is>
          <t>51.20%</t>
        </is>
      </c>
      <c r="D12" s="4" t="inlineStr">
        <is>
          <t>66.70%</t>
        </is>
      </c>
      <c r="E12" s="4" t="inlineStr">
        <is>
          <t>60.60%</t>
        </is>
      </c>
    </row>
    <row r="13">
      <c r="A13" s="4" t="inlineStr">
        <is>
          <t>Options [Member] | Employees and Consultants [Member]</t>
        </is>
      </c>
    </row>
    <row r="14">
      <c r="A14" s="4" t="inlineStr">
        <is>
          <t>Award expiration period</t>
        </is>
      </c>
      <c r="C14" s="4" t="inlineStr">
        <is>
          <t>10 years</t>
        </is>
      </c>
    </row>
    <row r="15">
      <c r="A15" s="4" t="inlineStr">
        <is>
          <t>Vesting period</t>
        </is>
      </c>
      <c r="C15" s="4" t="inlineStr">
        <is>
          <t>4 years</t>
        </is>
      </c>
    </row>
    <row r="16">
      <c r="A16" s="4" t="inlineStr">
        <is>
          <t>Options [Member] | Non Employee Director [Member]</t>
        </is>
      </c>
    </row>
    <row r="17">
      <c r="A17" s="4" t="inlineStr">
        <is>
          <t>Award expiration period</t>
        </is>
      </c>
      <c r="C17" s="4" t="inlineStr">
        <is>
          <t>10 years</t>
        </is>
      </c>
    </row>
    <row r="18">
      <c r="A18" s="4" t="inlineStr">
        <is>
          <t>Options [Member] | Non Employee Director [Member] | Minimum</t>
        </is>
      </c>
    </row>
    <row r="19">
      <c r="A19" s="4" t="inlineStr">
        <is>
          <t>Vesting period</t>
        </is>
      </c>
      <c r="C19" s="4" t="inlineStr">
        <is>
          <t>1 year</t>
        </is>
      </c>
    </row>
    <row r="20">
      <c r="A20" s="4" t="inlineStr">
        <is>
          <t>Options [Member] | Non Employee Director [Member] | Maximum</t>
        </is>
      </c>
    </row>
    <row r="21">
      <c r="A21" s="4" t="inlineStr">
        <is>
          <t>Vesting period</t>
        </is>
      </c>
      <c r="C21"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24" customWidth="1" min="5" max="5"/>
    <col width="25" customWidth="1" min="6" max="6"/>
  </cols>
  <sheetData>
    <row r="1">
      <c r="A1" s="1" t="inlineStr">
        <is>
          <t>STOCK-BASED COMPENSATION - Stock option activity (Details) - USD ($) $ / shares in Units, $ in Thousands</t>
        </is>
      </c>
      <c r="B1" s="2" t="inlineStr">
        <is>
          <t>Sep. 08, 2020</t>
        </is>
      </c>
      <c r="C1" s="2" t="inlineStr">
        <is>
          <t>Dec. 31, 2020</t>
        </is>
      </c>
      <c r="D1" s="2" t="inlineStr">
        <is>
          <t>Dec. 31, 2019</t>
        </is>
      </c>
      <c r="E1" s="2" t="inlineStr">
        <is>
          <t>Dec. 31, 2018</t>
        </is>
      </c>
      <c r="F1" s="2" t="inlineStr">
        <is>
          <t>Dec. 31, 2017</t>
        </is>
      </c>
    </row>
    <row r="2">
      <c r="A2" s="3" t="inlineStr">
        <is>
          <t>Aggregate Intrinsic Value</t>
        </is>
      </c>
    </row>
    <row r="3">
      <c r="A3" s="4" t="inlineStr">
        <is>
          <t>Proceeds from stock option exercised</t>
        </is>
      </c>
      <c r="C3" s="7" t="n">
        <v>618</v>
      </c>
      <c r="D3" s="7" t="n">
        <v>5738</v>
      </c>
      <c r="E3" s="7" t="n">
        <v>2978</v>
      </c>
    </row>
    <row r="4">
      <c r="A4" s="4" t="inlineStr">
        <is>
          <t>Nikhil Lalwani [Member]</t>
        </is>
      </c>
    </row>
    <row r="5">
      <c r="A5" s="3" t="inlineStr">
        <is>
          <t>Option Shares</t>
        </is>
      </c>
    </row>
    <row r="6">
      <c r="A6" s="4" t="inlineStr">
        <is>
          <t>Granted (in shares)</t>
        </is>
      </c>
      <c r="B6" s="6" t="n">
        <v>179643</v>
      </c>
    </row>
    <row r="7">
      <c r="A7" s="4" t="inlineStr">
        <is>
          <t>Options [Member]</t>
        </is>
      </c>
    </row>
    <row r="8">
      <c r="A8" s="3" t="inlineStr">
        <is>
          <t>Option Shares</t>
        </is>
      </c>
    </row>
    <row r="9">
      <c r="A9" s="4" t="inlineStr">
        <is>
          <t>Outstanding at the beginning of the period (in shares)</t>
        </is>
      </c>
      <c r="C9" s="6" t="n">
        <v>757000</v>
      </c>
      <c r="D9" s="6" t="n">
        <v>759000</v>
      </c>
      <c r="E9" s="6" t="n">
        <v>767000</v>
      </c>
    </row>
    <row r="10">
      <c r="A10" s="4" t="inlineStr">
        <is>
          <t>Granted (in shares)</t>
        </is>
      </c>
      <c r="C10" s="6" t="n">
        <v>231000</v>
      </c>
      <c r="D10" s="6" t="n">
        <v>160000</v>
      </c>
      <c r="E10" s="6" t="n">
        <v>156000</v>
      </c>
    </row>
    <row r="11">
      <c r="A11" s="4" t="inlineStr">
        <is>
          <t>Exercised (in shares)</t>
        </is>
      </c>
      <c r="C11" s="6" t="n">
        <v>-8000</v>
      </c>
      <c r="D11" s="6" t="n">
        <v>-130000</v>
      </c>
      <c r="E11" s="6" t="n">
        <v>-142000</v>
      </c>
    </row>
    <row r="12">
      <c r="A12" s="4" t="inlineStr">
        <is>
          <t>Forfeited (in shares)</t>
        </is>
      </c>
      <c r="C12" s="6" t="n">
        <v>-44000</v>
      </c>
      <c r="D12" s="6" t="n">
        <v>-31000</v>
      </c>
      <c r="E12" s="6" t="n">
        <v>-18000</v>
      </c>
    </row>
    <row r="13">
      <c r="A13" s="4" t="inlineStr">
        <is>
          <t>Expired (in shares)</t>
        </is>
      </c>
      <c r="D13" s="6" t="n">
        <v>-1000</v>
      </c>
      <c r="E13" s="6" t="n">
        <v>-4000</v>
      </c>
    </row>
    <row r="14">
      <c r="A14" s="4" t="inlineStr">
        <is>
          <t>Outstanding at the end of the period (in shares)</t>
        </is>
      </c>
      <c r="C14" s="6" t="n">
        <v>936000</v>
      </c>
      <c r="D14" s="6" t="n">
        <v>757000</v>
      </c>
      <c r="E14" s="6" t="n">
        <v>759000</v>
      </c>
      <c r="F14" s="6" t="n">
        <v>767000</v>
      </c>
    </row>
    <row r="15">
      <c r="A15" s="4" t="inlineStr">
        <is>
          <t>Exercisable at the end of the period (in shares)</t>
        </is>
      </c>
      <c r="C15" s="6" t="n">
        <v>571000</v>
      </c>
    </row>
    <row r="16">
      <c r="A16" s="3" t="inlineStr">
        <is>
          <t>Weighted Average Exercise Price</t>
        </is>
      </c>
    </row>
    <row r="17">
      <c r="A17" s="4" t="inlineStr">
        <is>
          <t>Outstanding at the beginning of the period (in dollars per share)</t>
        </is>
      </c>
      <c r="C17" s="9" t="n">
        <v>54.21</v>
      </c>
      <c r="D17" s="9" t="n">
        <v>49.74</v>
      </c>
      <c r="E17" s="9" t="n">
        <v>42.93</v>
      </c>
    </row>
    <row r="18">
      <c r="A18" s="4" t="inlineStr">
        <is>
          <t>Granted (in dollars per share)</t>
        </is>
      </c>
      <c r="C18" s="10" t="n">
        <v>30.29</v>
      </c>
      <c r="D18" s="10" t="n">
        <v>65.97</v>
      </c>
      <c r="E18" s="10" t="n">
        <v>57.6</v>
      </c>
    </row>
    <row r="19">
      <c r="A19" s="4" t="inlineStr">
        <is>
          <t>Exercised (in dollars per share)</t>
        </is>
      </c>
      <c r="C19" s="10" t="n">
        <v>36.81</v>
      </c>
      <c r="D19" s="10" t="n">
        <v>41.99</v>
      </c>
      <c r="E19" s="10" t="n">
        <v>19.47</v>
      </c>
    </row>
    <row r="20">
      <c r="A20" s="4" t="inlineStr">
        <is>
          <t>Forfeited (in dollars per share)</t>
        </is>
      </c>
      <c r="C20" s="10" t="n">
        <v>54.54</v>
      </c>
      <c r="D20" s="10" t="n">
        <v>56.66</v>
      </c>
      <c r="E20" s="10" t="n">
        <v>60.17</v>
      </c>
    </row>
    <row r="21">
      <c r="A21" s="4" t="inlineStr">
        <is>
          <t>Expired (in dollars per share)</t>
        </is>
      </c>
      <c r="D21" s="10" t="n">
        <v>54.36</v>
      </c>
      <c r="E21" s="10" t="n">
        <v>74.53</v>
      </c>
    </row>
    <row r="22">
      <c r="A22" s="4" t="inlineStr">
        <is>
          <t>Outstanding at the end of the period (in dollars per share)</t>
        </is>
      </c>
      <c r="C22" s="10" t="n">
        <v>48.44</v>
      </c>
      <c r="D22" s="10" t="n">
        <v>54.21</v>
      </c>
      <c r="E22" s="10" t="n">
        <v>49.74</v>
      </c>
      <c r="F22" s="9" t="n">
        <v>42.93</v>
      </c>
    </row>
    <row r="23">
      <c r="A23" s="4" t="inlineStr">
        <is>
          <t>Exercisable at the end of the period (in dollars per share)</t>
        </is>
      </c>
      <c r="C23" s="10" t="n">
        <v>53.06</v>
      </c>
    </row>
    <row r="24">
      <c r="A24" s="3" t="inlineStr">
        <is>
          <t>Weighted Average Grant-date Fair Value</t>
        </is>
      </c>
    </row>
    <row r="25">
      <c r="A25" s="4" t="inlineStr">
        <is>
          <t>Granted (in dollars per share)</t>
        </is>
      </c>
      <c r="C25" s="9" t="n">
        <v>14.39</v>
      </c>
      <c r="D25" s="9" t="n">
        <v>40.14</v>
      </c>
      <c r="E25" s="9" t="n">
        <v>31.76</v>
      </c>
    </row>
    <row r="26">
      <c r="A26" s="3" t="inlineStr">
        <is>
          <t>Weighted Average Remaining Term (years)</t>
        </is>
      </c>
    </row>
    <row r="27">
      <c r="A27" s="4" t="inlineStr">
        <is>
          <t>Outstanding at the end of the period weighted average remaining term</t>
        </is>
      </c>
      <c r="C27" s="4" t="inlineStr">
        <is>
          <t>7 years 1 month 6 days</t>
        </is>
      </c>
      <c r="D27" s="4" t="inlineStr">
        <is>
          <t>7 years 2 months 12 days</t>
        </is>
      </c>
      <c r="E27" s="4" t="inlineStr">
        <is>
          <t>7 years 7 months 6 days</t>
        </is>
      </c>
      <c r="F27" s="4" t="inlineStr">
        <is>
          <t>7 years 9 months 18 days</t>
        </is>
      </c>
    </row>
    <row r="28">
      <c r="A28" s="4" t="inlineStr">
        <is>
          <t>Exercisable at the end of the period weighted average remaining term</t>
        </is>
      </c>
      <c r="C28" s="4" t="inlineStr">
        <is>
          <t>5 years 10 months 24 days</t>
        </is>
      </c>
    </row>
    <row r="29">
      <c r="A29" s="3" t="inlineStr">
        <is>
          <t>Aggregate Intrinsic Value</t>
        </is>
      </c>
    </row>
    <row r="30">
      <c r="A30" s="4" t="inlineStr">
        <is>
          <t>Outstanding at the beginning of the period intrinsic value (in dollars)</t>
        </is>
      </c>
      <c r="C30" s="7" t="n">
        <v>6761</v>
      </c>
      <c r="D30" s="7" t="n">
        <v>2221</v>
      </c>
      <c r="E30" s="7" t="n">
        <v>16785</v>
      </c>
    </row>
    <row r="31">
      <c r="A31" s="4" t="inlineStr">
        <is>
          <t>Exercised at the end of the period intrinsic value (in dollars)</t>
        </is>
      </c>
      <c r="C31" s="6" t="n">
        <v>216</v>
      </c>
      <c r="D31" s="6" t="n">
        <v>3335</v>
      </c>
      <c r="E31" s="6" t="n">
        <v>5863</v>
      </c>
    </row>
    <row r="32">
      <c r="A32" s="4" t="inlineStr">
        <is>
          <t>Outstanding at the end of the period intrinsic value (in dollars)</t>
        </is>
      </c>
      <c r="C32" s="6" t="n">
        <v>372</v>
      </c>
      <c r="D32" s="6" t="n">
        <v>6761</v>
      </c>
      <c r="E32" s="6" t="n">
        <v>2221</v>
      </c>
      <c r="F32" s="7" t="n">
        <v>16785</v>
      </c>
    </row>
    <row r="33">
      <c r="A33" s="4" t="inlineStr">
        <is>
          <t>Exercisable at the end of the period intrinsic value (in dollars)</t>
        </is>
      </c>
      <c r="C33" s="6" t="n">
        <v>347</v>
      </c>
    </row>
    <row r="34">
      <c r="A34" s="4" t="inlineStr">
        <is>
          <t>Unrecognized option costs</t>
        </is>
      </c>
      <c r="C34" s="7" t="n">
        <v>6000</v>
      </c>
    </row>
    <row r="35">
      <c r="A35" s="4" t="inlineStr">
        <is>
          <t>Period of cost recognition</t>
        </is>
      </c>
      <c r="C35" s="4" t="inlineStr">
        <is>
          <t>2 years 7 months 6 days</t>
        </is>
      </c>
    </row>
    <row r="36">
      <c r="A36" s="4" t="inlineStr">
        <is>
          <t>Proceeds from stock option exercised</t>
        </is>
      </c>
      <c r="C36" s="7" t="n">
        <v>300</v>
      </c>
      <c r="D36" s="6" t="n">
        <v>5500</v>
      </c>
      <c r="E36" s="6" t="n">
        <v>2800</v>
      </c>
    </row>
    <row r="37">
      <c r="A37" s="4" t="inlineStr">
        <is>
          <t>Stock options exercise tax benefit</t>
        </is>
      </c>
      <c r="C37" s="7" t="n">
        <v>43</v>
      </c>
      <c r="D37" s="7" t="n">
        <v>700</v>
      </c>
      <c r="E37" s="7" t="n">
        <v>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24" customWidth="1" min="6" max="6"/>
    <col width="23" customWidth="1" min="7" max="7"/>
    <col width="24" customWidth="1" min="8" max="8"/>
  </cols>
  <sheetData>
    <row r="1">
      <c r="A1" s="1" t="inlineStr">
        <is>
          <t>STOCK-BASED COMPENSATION - RSA activity (Details) - USD ($) $ / shares in Units, $ in Millions</t>
        </is>
      </c>
      <c r="B1" s="2" t="inlineStr">
        <is>
          <t>Jan. 17, 2020</t>
        </is>
      </c>
      <c r="C1" s="2" t="inlineStr">
        <is>
          <t>May 31, 2020</t>
        </is>
      </c>
      <c r="D1" s="2" t="inlineStr">
        <is>
          <t>Jun. 30, 2020</t>
        </is>
      </c>
      <c r="E1" s="2" t="inlineStr">
        <is>
          <t>Dec. 31, 2020</t>
        </is>
      </c>
      <c r="F1" s="2" t="inlineStr">
        <is>
          <t>Dec. 31, 2019</t>
        </is>
      </c>
      <c r="G1" s="2" t="inlineStr">
        <is>
          <t>Dec. 31, 2018</t>
        </is>
      </c>
      <c r="H1" s="2" t="inlineStr">
        <is>
          <t>Dec. 31, 2017</t>
        </is>
      </c>
    </row>
    <row r="2">
      <c r="A2" s="4" t="inlineStr">
        <is>
          <t>Award expiration period</t>
        </is>
      </c>
      <c r="B2" s="4" t="inlineStr">
        <is>
          <t>10 years</t>
        </is>
      </c>
    </row>
    <row r="3">
      <c r="A3" s="4" t="inlineStr">
        <is>
          <t>Allocated share-based compensation expense</t>
        </is>
      </c>
      <c r="E3" s="5" t="n">
        <v>12.8</v>
      </c>
      <c r="F3" s="5" t="n">
        <v>9.1</v>
      </c>
      <c r="G3" s="5" t="n">
        <v>6.7</v>
      </c>
    </row>
    <row r="4">
      <c r="A4" s="4" t="inlineStr">
        <is>
          <t>Arthur Przybyl [Member]</t>
        </is>
      </c>
    </row>
    <row r="5">
      <c r="A5" s="4" t="inlineStr">
        <is>
          <t>Options, nonvested (in shares)</t>
        </is>
      </c>
      <c r="C5" s="6" t="n">
        <v>63305</v>
      </c>
    </row>
    <row r="6">
      <c r="A6" s="4" t="inlineStr">
        <is>
          <t>Options, vested (in shares)</t>
        </is>
      </c>
      <c r="C6" s="6" t="n">
        <v>101376</v>
      </c>
    </row>
    <row r="7">
      <c r="A7" s="4" t="inlineStr">
        <is>
          <t>Allocated share-based compensation expense</t>
        </is>
      </c>
      <c r="D7" s="5" t="n">
        <v>3.4</v>
      </c>
      <c r="E7" s="5" t="n">
        <v>3.4</v>
      </c>
    </row>
    <row r="8">
      <c r="A8" s="4" t="inlineStr">
        <is>
          <t>Restricted Stock [Member]</t>
        </is>
      </c>
    </row>
    <row r="9">
      <c r="A9" s="4" t="inlineStr">
        <is>
          <t>Unvested, Shares, Outstanding, Beginning of period</t>
        </is>
      </c>
      <c r="E9" s="6" t="n">
        <v>192000</v>
      </c>
      <c r="F9" s="6" t="n">
        <v>117000</v>
      </c>
      <c r="G9" s="6" t="n">
        <v>85000</v>
      </c>
    </row>
    <row r="10">
      <c r="A10" s="4" t="inlineStr">
        <is>
          <t>Unvested Shares, Granted</t>
        </is>
      </c>
      <c r="E10" s="6" t="n">
        <v>305000</v>
      </c>
      <c r="F10" s="6" t="n">
        <v>122000</v>
      </c>
      <c r="G10" s="6" t="n">
        <v>65000</v>
      </c>
    </row>
    <row r="11">
      <c r="A11" s="4" t="inlineStr">
        <is>
          <t>Unvested Shares, Vested</t>
        </is>
      </c>
      <c r="E11" s="6" t="n">
        <v>-127000</v>
      </c>
      <c r="F11" s="6" t="n">
        <v>-42000</v>
      </c>
      <c r="G11" s="6" t="n">
        <v>-33000</v>
      </c>
    </row>
    <row r="12">
      <c r="A12" s="4" t="inlineStr">
        <is>
          <t>Unvested Shares, Forfeited</t>
        </is>
      </c>
      <c r="E12" s="6" t="n">
        <v>-18000</v>
      </c>
      <c r="F12" s="6" t="n">
        <v>-5000</v>
      </c>
    </row>
    <row r="13">
      <c r="A13" s="4" t="inlineStr">
        <is>
          <t>Unvested Shares, Outstanding, End of period</t>
        </is>
      </c>
      <c r="E13" s="6" t="n">
        <v>352000</v>
      </c>
      <c r="F13" s="6" t="n">
        <v>192000</v>
      </c>
      <c r="G13" s="6" t="n">
        <v>117000</v>
      </c>
      <c r="H13" s="6" t="n">
        <v>85000</v>
      </c>
    </row>
    <row r="14">
      <c r="A14" s="4" t="inlineStr">
        <is>
          <t>Weighted Average Grant Date Fair Value, Outstanding, Beginning of period</t>
        </is>
      </c>
      <c r="E14" s="9" t="n">
        <v>61.46</v>
      </c>
      <c r="F14" s="9" t="n">
        <v>54.04</v>
      </c>
      <c r="G14" s="9" t="n">
        <v>48.34</v>
      </c>
    </row>
    <row r="15">
      <c r="A15" s="4" t="inlineStr">
        <is>
          <t>Weighted Average Grant Date Fair Value, Granted</t>
        </is>
      </c>
      <c r="E15" s="10" t="n">
        <v>44.42</v>
      </c>
      <c r="F15" s="10" t="n">
        <v>66.39</v>
      </c>
      <c r="G15" s="10" t="n">
        <v>58.11</v>
      </c>
    </row>
    <row r="16">
      <c r="A16" s="4" t="inlineStr">
        <is>
          <t>Weighted Average Grant Date Fair Value, Vested</t>
        </is>
      </c>
      <c r="E16" s="10" t="n">
        <v>58.88</v>
      </c>
      <c r="F16" s="10" t="n">
        <v>54.77</v>
      </c>
      <c r="G16" s="10" t="n">
        <v>47.34</v>
      </c>
    </row>
    <row r="17">
      <c r="A17" s="4" t="inlineStr">
        <is>
          <t>Weighted Average Grant Date Fair Value, Forfeited</t>
        </is>
      </c>
      <c r="E17" s="10" t="n">
        <v>51.53</v>
      </c>
      <c r="F17" s="10" t="n">
        <v>62.63</v>
      </c>
    </row>
    <row r="18">
      <c r="A18" s="4" t="inlineStr">
        <is>
          <t>Weighted Average Grant Date Fair Value, Outstanding, End of period</t>
        </is>
      </c>
      <c r="E18" s="9" t="n">
        <v>48.14</v>
      </c>
      <c r="F18" s="9" t="n">
        <v>61.46</v>
      </c>
      <c r="G18" s="9" t="n">
        <v>54.04</v>
      </c>
      <c r="H18" s="9" t="n">
        <v>48.34</v>
      </c>
    </row>
    <row r="19">
      <c r="A19" s="4" t="inlineStr">
        <is>
          <t>Weighted Average Remaining Term (years)</t>
        </is>
      </c>
      <c r="E19" s="4" t="inlineStr">
        <is>
          <t>2 years 8 months 12 days</t>
        </is>
      </c>
      <c r="F19" s="4" t="inlineStr">
        <is>
          <t>2 years 7 months 6 days</t>
        </is>
      </c>
      <c r="G19" s="4" t="inlineStr">
        <is>
          <t>2 years 1 month 6 days</t>
        </is>
      </c>
      <c r="H19" s="4" t="inlineStr">
        <is>
          <t>2 years 7 months 6 days</t>
        </is>
      </c>
    </row>
    <row r="20">
      <c r="A20" s="4" t="inlineStr">
        <is>
          <t>Unrecognized non-option costs</t>
        </is>
      </c>
      <c r="E20" s="5" t="n">
        <v>12.6</v>
      </c>
    </row>
    <row r="21">
      <c r="A21" s="4" t="inlineStr">
        <is>
          <t>Period of cost recognition</t>
        </is>
      </c>
      <c r="E21" s="4" t="inlineStr">
        <is>
          <t>2 years 8 months 12 days</t>
        </is>
      </c>
    </row>
    <row r="22">
      <c r="A22" s="4" t="inlineStr">
        <is>
          <t>Restricted Stock [Member] | Employees and Consultants [Member]</t>
        </is>
      </c>
    </row>
    <row r="23">
      <c r="A23" s="4" t="inlineStr">
        <is>
          <t>Vesting period</t>
        </is>
      </c>
      <c r="E23" s="4" t="inlineStr">
        <is>
          <t>4 years</t>
        </is>
      </c>
    </row>
    <row r="24">
      <c r="A24" s="4" t="inlineStr">
        <is>
          <t>Restricted Stock [Member] | Non Employee Director [Member]</t>
        </is>
      </c>
    </row>
    <row r="25">
      <c r="A25" s="4" t="inlineStr">
        <is>
          <t>Vesting period</t>
        </is>
      </c>
      <c r="E25" s="4" t="inlineStr">
        <is>
          <t>1 year</t>
        </is>
      </c>
    </row>
    <row r="26">
      <c r="A26" s="4" t="inlineStr">
        <is>
          <t>Restricted Stock [Member] | Arthur Przybyl [Member]</t>
        </is>
      </c>
    </row>
    <row r="27">
      <c r="A27" s="4" t="inlineStr">
        <is>
          <t>Unvested Shares, Outstanding, End of period</t>
        </is>
      </c>
      <c r="C27" s="6" t="n">
        <v>484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 provision:</t>
        </is>
      </c>
    </row>
    <row r="4">
      <c r="A4" s="4" t="inlineStr">
        <is>
          <t>Federal</t>
        </is>
      </c>
      <c r="J4" s="7" t="n">
        <v>9232</v>
      </c>
      <c r="K4" s="7" t="n">
        <v>4985</v>
      </c>
      <c r="L4" s="7" t="n">
        <v>7985</v>
      </c>
    </row>
    <row r="5">
      <c r="A5" s="4" t="inlineStr">
        <is>
          <t>State</t>
        </is>
      </c>
      <c r="J5" s="6" t="n">
        <v>559</v>
      </c>
      <c r="K5" s="6" t="n">
        <v>1212</v>
      </c>
      <c r="L5" s="6" t="n">
        <v>1751</v>
      </c>
    </row>
    <row r="6">
      <c r="A6" s="4" t="inlineStr">
        <is>
          <t>Total</t>
        </is>
      </c>
      <c r="J6" s="6" t="n">
        <v>9791</v>
      </c>
      <c r="K6" s="6" t="n">
        <v>6197</v>
      </c>
      <c r="L6" s="6" t="n">
        <v>9736</v>
      </c>
    </row>
    <row r="7">
      <c r="A7" s="3" t="inlineStr">
        <is>
          <t>Deferred income tax (benefit)/provision:</t>
        </is>
      </c>
    </row>
    <row r="8">
      <c r="A8" s="4" t="inlineStr">
        <is>
          <t>Federal</t>
        </is>
      </c>
      <c r="J8" s="6" t="n">
        <v>-14125</v>
      </c>
      <c r="K8" s="6" t="n">
        <v>-6274</v>
      </c>
      <c r="L8" s="6" t="n">
        <v>-4630</v>
      </c>
    </row>
    <row r="9">
      <c r="A9" s="4" t="inlineStr">
        <is>
          <t>State</t>
        </is>
      </c>
      <c r="J9" s="6" t="n">
        <v>744</v>
      </c>
      <c r="K9" s="6" t="n">
        <v>-2027</v>
      </c>
      <c r="L9" s="6" t="n">
        <v>-556</v>
      </c>
    </row>
    <row r="10">
      <c r="A10" s="4" t="inlineStr">
        <is>
          <t>Foreign</t>
        </is>
      </c>
      <c r="J10" s="6" t="n">
        <v>345</v>
      </c>
      <c r="K10" s="6" t="n">
        <v>1000</v>
      </c>
      <c r="L10" s="6" t="n">
        <v>-214</v>
      </c>
    </row>
    <row r="11">
      <c r="A11" s="4" t="inlineStr">
        <is>
          <t>Total</t>
        </is>
      </c>
      <c r="J11" s="6" t="n">
        <v>-13036</v>
      </c>
      <c r="K11" s="6" t="n">
        <v>-7301</v>
      </c>
      <c r="L11" s="6" t="n">
        <v>-5400</v>
      </c>
    </row>
    <row r="12">
      <c r="A12" s="4" t="inlineStr">
        <is>
          <t>Change in valuation allowance</t>
        </is>
      </c>
      <c r="J12" s="6" t="n">
        <v>-169</v>
      </c>
      <c r="K12" s="6" t="n">
        <v>-1833</v>
      </c>
      <c r="L12" s="6" t="n">
        <v>221</v>
      </c>
    </row>
    <row r="13">
      <c r="A13" s="4" t="inlineStr">
        <is>
          <t>Total (benefit)/provision for income taxes</t>
        </is>
      </c>
      <c r="B13" s="7" t="n">
        <v>1253</v>
      </c>
      <c r="C13" s="7" t="n">
        <v>-371</v>
      </c>
      <c r="D13" s="7" t="n">
        <v>-1443</v>
      </c>
      <c r="E13" s="7" t="n">
        <v>-2853</v>
      </c>
      <c r="F13" s="7" t="n">
        <v>-2817</v>
      </c>
      <c r="G13" s="7" t="n">
        <v>64</v>
      </c>
      <c r="H13" s="7" t="n">
        <v>-653</v>
      </c>
      <c r="I13" s="7" t="n">
        <v>469</v>
      </c>
      <c r="J13" s="7" t="n">
        <v>-3414</v>
      </c>
      <c r="K13" s="7" t="n">
        <v>-2937</v>
      </c>
      <c r="L13" s="7" t="n">
        <v>455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rat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S Federal statutory rate</t>
        </is>
      </c>
      <c r="B4" s="4" t="inlineStr">
        <is>
          <t>21.00%</t>
        </is>
      </c>
      <c r="C4" s="4" t="inlineStr">
        <is>
          <t>21.00%</t>
        </is>
      </c>
      <c r="D4" s="4" t="inlineStr">
        <is>
          <t>21.00%</t>
        </is>
      </c>
    </row>
    <row r="5">
      <c r="A5" s="4" t="inlineStr">
        <is>
          <t>State taxes, net of Federal benefit</t>
        </is>
      </c>
      <c r="B5" s="4" t="inlineStr">
        <is>
          <t>1.90%</t>
        </is>
      </c>
      <c r="C5" s="4" t="inlineStr">
        <is>
          <t>3.20%</t>
        </is>
      </c>
      <c r="D5" s="4" t="inlineStr">
        <is>
          <t>2.40%</t>
        </is>
      </c>
    </row>
    <row r="6">
      <c r="A6" s="4" t="inlineStr">
        <is>
          <t>Foreign taxes</t>
        </is>
      </c>
      <c r="B6" s="4" t="inlineStr">
        <is>
          <t>(0.10%)</t>
        </is>
      </c>
      <c r="C6" s="4" t="inlineStr">
        <is>
          <t>0.40%</t>
        </is>
      </c>
      <c r="D6" s="4" t="inlineStr">
        <is>
          <t>26.50%</t>
        </is>
      </c>
    </row>
    <row r="7">
      <c r="A7" s="4" t="inlineStr">
        <is>
          <t>Change in valuation allowance</t>
        </is>
      </c>
      <c r="B7" s="4" t="inlineStr">
        <is>
          <t>0.70%</t>
        </is>
      </c>
      <c r="C7" s="4" t="inlineStr">
        <is>
          <t>(58.10%)</t>
        </is>
      </c>
      <c r="D7" s="4" t="inlineStr">
        <is>
          <t>(26.50%)</t>
        </is>
      </c>
    </row>
    <row r="8">
      <c r="A8" s="4" t="inlineStr">
        <is>
          <t>Stock-based compensation</t>
        </is>
      </c>
      <c r="B8" s="4" t="inlineStr">
        <is>
          <t>(2.50%)</t>
        </is>
      </c>
      <c r="C8" s="4" t="inlineStr">
        <is>
          <t>(6.70%)</t>
        </is>
      </c>
      <c r="D8" s="4" t="inlineStr">
        <is>
          <t>(1.80%)</t>
        </is>
      </c>
    </row>
    <row r="9">
      <c r="A9" s="4" t="inlineStr">
        <is>
          <t>Non-deductible costs</t>
        </is>
      </c>
      <c r="B9" s="4" t="inlineStr">
        <is>
          <t>(3.50%)</t>
        </is>
      </c>
      <c r="C9" s="4" t="inlineStr">
        <is>
          <t>9.10%</t>
        </is>
      </c>
    </row>
    <row r="10">
      <c r="A10" s="4" t="inlineStr">
        <is>
          <t>Change in state apportionment factors, state and foreign rates</t>
        </is>
      </c>
      <c r="B10" s="4" t="inlineStr">
        <is>
          <t>(7.30%)</t>
        </is>
      </c>
      <c r="C10" s="4" t="inlineStr">
        <is>
          <t>(28.10%)</t>
        </is>
      </c>
    </row>
    <row r="11">
      <c r="A11" s="4" t="inlineStr">
        <is>
          <t>Research and experimentation and charitable credits</t>
        </is>
      </c>
      <c r="B11" s="4" t="inlineStr">
        <is>
          <t>0.90%</t>
        </is>
      </c>
      <c r="C11" s="4" t="inlineStr">
        <is>
          <t>(33.50%)</t>
        </is>
      </c>
    </row>
    <row r="12">
      <c r="A12" s="4" t="inlineStr">
        <is>
          <t>Transfer pricing and other</t>
        </is>
      </c>
      <c r="B12" s="4" t="inlineStr">
        <is>
          <t>2.00%</t>
        </is>
      </c>
      <c r="C12" s="4" t="inlineStr">
        <is>
          <t>(0.20%)</t>
        </is>
      </c>
      <c r="D12" s="4" t="inlineStr">
        <is>
          <t>1.10%</t>
        </is>
      </c>
    </row>
    <row r="13">
      <c r="A13" s="4" t="inlineStr">
        <is>
          <t>Effective income tax rate</t>
        </is>
      </c>
      <c r="B13" s="4" t="inlineStr">
        <is>
          <t>13.10%</t>
        </is>
      </c>
      <c r="C13" s="4" t="inlineStr">
        <is>
          <t>(93.00%)</t>
        </is>
      </c>
      <c r="D13" s="4" t="inlineStr">
        <is>
          <t>22.7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tax (Details) - USD ($) $ in Thousands</t>
        </is>
      </c>
      <c r="B1" s="2" t="inlineStr">
        <is>
          <t>Dec. 31, 2020</t>
        </is>
      </c>
      <c r="C1" s="2" t="inlineStr">
        <is>
          <t>Dec. 31, 2019</t>
        </is>
      </c>
    </row>
    <row r="2">
      <c r="A2" s="3" t="inlineStr">
        <is>
          <t>Deferred tax assets:</t>
        </is>
      </c>
    </row>
    <row r="3">
      <c r="A3" s="4" t="inlineStr">
        <is>
          <t>Accruals and advances</t>
        </is>
      </c>
      <c r="B3" s="7" t="n">
        <v>7174</v>
      </c>
      <c r="C3" s="7" t="n">
        <v>8586</v>
      </c>
    </row>
    <row r="4">
      <c r="A4" s="4" t="inlineStr">
        <is>
          <t>Stock-based compensation</t>
        </is>
      </c>
      <c r="B4" s="6" t="n">
        <v>4277</v>
      </c>
      <c r="C4" s="6" t="n">
        <v>3750</v>
      </c>
    </row>
    <row r="5">
      <c r="A5" s="4" t="inlineStr">
        <is>
          <t>Accruals for chargebacks and returns</t>
        </is>
      </c>
      <c r="B5" s="6" t="n">
        <v>13831</v>
      </c>
      <c r="C5" s="6" t="n">
        <v>7603</v>
      </c>
    </row>
    <row r="6">
      <c r="A6" s="4" t="inlineStr">
        <is>
          <t>Inventory</t>
        </is>
      </c>
      <c r="B6" s="6" t="n">
        <v>6101</v>
      </c>
      <c r="C6" s="6" t="n">
        <v>4720</v>
      </c>
    </row>
    <row r="7">
      <c r="A7" s="4" t="inlineStr">
        <is>
          <t>Intangible asset</t>
        </is>
      </c>
      <c r="B7" s="6" t="n">
        <v>21911</v>
      </c>
      <c r="C7" s="6" t="n">
        <v>14923</v>
      </c>
    </row>
    <row r="8">
      <c r="A8" s="4" t="inlineStr">
        <is>
          <t>Net operating loss carryforwards</t>
        </is>
      </c>
      <c r="B8" s="6" t="n">
        <v>4090</v>
      </c>
      <c r="C8" s="6" t="n">
        <v>4767</v>
      </c>
    </row>
    <row r="9">
      <c r="A9" s="4" t="inlineStr">
        <is>
          <t>Other</t>
        </is>
      </c>
      <c r="B9" s="6" t="n">
        <v>2171</v>
      </c>
      <c r="C9" s="6" t="n">
        <v>1459</v>
      </c>
    </row>
    <row r="10">
      <c r="A10" s="4" t="inlineStr">
        <is>
          <t>Total deferred tax assets</t>
        </is>
      </c>
      <c r="B10" s="6" t="n">
        <v>59555</v>
      </c>
      <c r="C10" s="6" t="n">
        <v>45808</v>
      </c>
    </row>
    <row r="11">
      <c r="A11" s="3" t="inlineStr">
        <is>
          <t>Deferred tax liabilities:</t>
        </is>
      </c>
    </row>
    <row r="12">
      <c r="A12" s="4" t="inlineStr">
        <is>
          <t>Depreciation</t>
        </is>
      </c>
      <c r="B12" s="6" t="n">
        <v>-5913</v>
      </c>
      <c r="C12" s="6" t="n">
        <v>-6029</v>
      </c>
    </row>
    <row r="13">
      <c r="A13" s="4" t="inlineStr">
        <is>
          <t>Intangible assets</t>
        </is>
      </c>
      <c r="B13" s="6" t="n">
        <v>-11</v>
      </c>
      <c r="C13" s="6" t="n">
        <v>-13</v>
      </c>
    </row>
    <row r="14">
      <c r="A14" s="4" t="inlineStr">
        <is>
          <t>Other</t>
        </is>
      </c>
      <c r="B14" s="6" t="n">
        <v>-1664</v>
      </c>
      <c r="C14" s="6" t="n">
        <v>-1008</v>
      </c>
    </row>
    <row r="15">
      <c r="A15" s="4" t="inlineStr">
        <is>
          <t>Total deferred tax liabilities</t>
        </is>
      </c>
      <c r="B15" s="6" t="n">
        <v>-7588</v>
      </c>
      <c r="C15" s="6" t="n">
        <v>-7050</v>
      </c>
    </row>
    <row r="16">
      <c r="A16" s="4" t="inlineStr">
        <is>
          <t>Valuation allowance</t>
        </is>
      </c>
      <c r="B16" s="6" t="n">
        <v>-263</v>
      </c>
      <c r="C16" s="6" t="n">
        <v>-432</v>
      </c>
    </row>
    <row r="17">
      <c r="A17" s="4" t="inlineStr">
        <is>
          <t>Deferred tax assets, net of deferred tax liabilities and valuation allowance</t>
        </is>
      </c>
      <c r="B17" s="7" t="n">
        <v>51704</v>
      </c>
      <c r="C17" s="7" t="n">
        <v>38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income</t>
        </is>
      </c>
      <c r="B4" s="7" t="n">
        <v>-22548</v>
      </c>
      <c r="C4" s="7" t="n">
        <v>6094</v>
      </c>
      <c r="D4" s="7" t="n">
        <v>15494</v>
      </c>
    </row>
    <row r="5">
      <c r="A5" s="3" t="inlineStr">
        <is>
          <t>Adjustments to reconcile net income/(loss) to net cash and cash equivalents provided by operating activities:</t>
        </is>
      </c>
    </row>
    <row r="6">
      <c r="A6" s="4" t="inlineStr">
        <is>
          <t>Stock-based compensation</t>
        </is>
      </c>
      <c r="B6" s="6" t="n">
        <v>12936</v>
      </c>
      <c r="C6" s="6" t="n">
        <v>9217</v>
      </c>
      <c r="D6" s="6" t="n">
        <v>6782</v>
      </c>
    </row>
    <row r="7">
      <c r="A7" s="4" t="inlineStr">
        <is>
          <t>Deferred taxes</t>
        </is>
      </c>
      <c r="B7" s="6" t="n">
        <v>-13205</v>
      </c>
      <c r="C7" s="6" t="n">
        <v>-9134</v>
      </c>
      <c r="D7" s="6" t="n">
        <v>-5180</v>
      </c>
    </row>
    <row r="8">
      <c r="A8" s="4" t="inlineStr">
        <is>
          <t>Depreciation and amortization</t>
        </is>
      </c>
      <c r="B8" s="6" t="n">
        <v>44638</v>
      </c>
      <c r="C8" s="6" t="n">
        <v>44612</v>
      </c>
      <c r="D8" s="6" t="n">
        <v>33742</v>
      </c>
    </row>
    <row r="9">
      <c r="A9" s="4" t="inlineStr">
        <is>
          <t>Acquired in-process research and development ("IPR&amp;D")</t>
        </is>
      </c>
      <c r="B9" s="6" t="n">
        <v>3753</v>
      </c>
      <c r="C9" s="6" t="n">
        <v>2324</v>
      </c>
      <c r="D9" s="6" t="n">
        <v>1335</v>
      </c>
    </row>
    <row r="10">
      <c r="A10" s="4" t="inlineStr">
        <is>
          <t>Non-cash interest</t>
        </is>
      </c>
      <c r="B10" s="6" t="n">
        <v>1876</v>
      </c>
      <c r="C10" s="6" t="n">
        <v>7024</v>
      </c>
      <c r="D10" s="6" t="n">
        <v>8465</v>
      </c>
    </row>
    <row r="11">
      <c r="A11" s="4" t="inlineStr">
        <is>
          <t>Loss on repurchase of Convertible notes</t>
        </is>
      </c>
      <c r="B11" s="6" t="n">
        <v>0</v>
      </c>
      <c r="C11" s="6" t="n">
        <v>0</v>
      </c>
      <c r="D11" s="6" t="n">
        <v>468</v>
      </c>
    </row>
    <row r="12">
      <c r="A12" s="4" t="inlineStr">
        <is>
          <t>Asset impairment charge</t>
        </is>
      </c>
      <c r="B12" s="6" t="n">
        <v>445</v>
      </c>
      <c r="C12" s="6" t="n">
        <v>75</v>
      </c>
      <c r="D12" s="6" t="n">
        <v>0</v>
      </c>
    </row>
    <row r="13">
      <c r="A13" s="3" t="inlineStr">
        <is>
          <t>Changes in operating assets and liabilities, net of acquisitions:</t>
        </is>
      </c>
    </row>
    <row r="14">
      <c r="A14" s="4" t="inlineStr">
        <is>
          <t>Accounts receivable, net</t>
        </is>
      </c>
      <c r="B14" s="6" t="n">
        <v>-23664</v>
      </c>
      <c r="C14" s="6" t="n">
        <v>-7287</v>
      </c>
      <c r="D14" s="6" t="n">
        <v>-4743</v>
      </c>
    </row>
    <row r="15">
      <c r="A15" s="4" t="inlineStr">
        <is>
          <t>Inventories, net</t>
        </is>
      </c>
      <c r="B15" s="6" t="n">
        <v>-2759</v>
      </c>
      <c r="C15" s="6" t="n">
        <v>-7660</v>
      </c>
      <c r="D15" s="6" t="n">
        <v>-379</v>
      </c>
    </row>
    <row r="16">
      <c r="A16" s="4" t="inlineStr">
        <is>
          <t>Prepaid expenses and other current assets</t>
        </is>
      </c>
      <c r="B16" s="6" t="n">
        <v>-1866</v>
      </c>
      <c r="C16" s="6" t="n">
        <v>403</v>
      </c>
      <c r="D16" s="6" t="n">
        <v>-1142</v>
      </c>
    </row>
    <row r="17">
      <c r="A17" s="4" t="inlineStr">
        <is>
          <t>Accounts payable</t>
        </is>
      </c>
      <c r="B17" s="6" t="n">
        <v>-2294</v>
      </c>
      <c r="C17" s="6" t="n">
        <v>5039</v>
      </c>
      <c r="D17" s="6" t="n">
        <v>3466</v>
      </c>
    </row>
    <row r="18">
      <c r="A18" s="4" t="inlineStr">
        <is>
          <t>Accrued royalties</t>
        </is>
      </c>
      <c r="B18" s="6" t="n">
        <v>1323</v>
      </c>
      <c r="C18" s="6" t="n">
        <v>-3372</v>
      </c>
      <c r="D18" s="6" t="n">
        <v>-3708</v>
      </c>
    </row>
    <row r="19">
      <c r="A19" s="4" t="inlineStr">
        <is>
          <t>Current income taxes, net</t>
        </is>
      </c>
      <c r="B19" s="6" t="n">
        <v>4982</v>
      </c>
      <c r="C19" s="6" t="n">
        <v>-6098</v>
      </c>
      <c r="D19" s="6" t="n">
        <v>6184</v>
      </c>
    </row>
    <row r="20">
      <c r="A20" s="4" t="inlineStr">
        <is>
          <t>Accrued government rebates</t>
        </is>
      </c>
      <c r="B20" s="6" t="n">
        <v>-1075</v>
      </c>
      <c r="C20" s="6" t="n">
        <v>-73</v>
      </c>
      <c r="D20" s="6" t="n">
        <v>1044</v>
      </c>
    </row>
    <row r="21">
      <c r="A21" s="4" t="inlineStr">
        <is>
          <t>Returned goods reserve</t>
        </is>
      </c>
      <c r="B21" s="6" t="n">
        <v>10369</v>
      </c>
      <c r="C21" s="6" t="n">
        <v>4043</v>
      </c>
      <c r="D21" s="6" t="n">
        <v>4278</v>
      </c>
    </row>
    <row r="22">
      <c r="A22" s="4" t="inlineStr">
        <is>
          <t>Accrued expenses, accrued compensation, and other</t>
        </is>
      </c>
      <c r="B22" s="6" t="n">
        <v>2356</v>
      </c>
      <c r="C22" s="6" t="n">
        <v>424</v>
      </c>
      <c r="D22" s="6" t="n">
        <v>968</v>
      </c>
    </row>
    <row r="23">
      <c r="A23" s="4" t="inlineStr">
        <is>
          <t>Net Cash and Cash Equivalents Provided by Operating Activities</t>
        </is>
      </c>
      <c r="B23" s="6" t="n">
        <v>15267</v>
      </c>
      <c r="C23" s="6" t="n">
        <v>45631</v>
      </c>
      <c r="D23" s="6" t="n">
        <v>67074</v>
      </c>
    </row>
    <row r="24">
      <c r="A24" s="3" t="inlineStr">
        <is>
          <t>Cash Flows From Investing Activities</t>
        </is>
      </c>
    </row>
    <row r="25">
      <c r="A25" s="4" t="inlineStr">
        <is>
          <t>Acquisition of WellSpring Pharma Services Inc., net of cash acquired</t>
        </is>
      </c>
      <c r="B25" s="6" t="n">
        <v>0</v>
      </c>
      <c r="C25" s="6" t="n">
        <v>0</v>
      </c>
      <c r="D25" s="6" t="n">
        <v>-16467</v>
      </c>
    </row>
    <row r="26">
      <c r="A26" s="4" t="inlineStr">
        <is>
          <t>Acquisition of product rights, IPR&amp;D, and other related assets</t>
        </is>
      </c>
      <c r="B26" s="6" t="n">
        <v>-62187</v>
      </c>
      <c r="C26" s="6" t="n">
        <v>-20914</v>
      </c>
      <c r="D26" s="6" t="n">
        <v>-5169</v>
      </c>
    </row>
    <row r="27">
      <c r="A27" s="4" t="inlineStr">
        <is>
          <t>Acquisition of property and equipment, net</t>
        </is>
      </c>
      <c r="B27" s="6" t="n">
        <v>-6135</v>
      </c>
      <c r="C27" s="6" t="n">
        <v>-6635</v>
      </c>
      <c r="D27" s="6" t="n">
        <v>-5743</v>
      </c>
    </row>
    <row r="28">
      <c r="A28" s="4" t="inlineStr">
        <is>
          <t>Net Cash and Cash Equivalents Used in Investing Activities</t>
        </is>
      </c>
      <c r="B28" s="6" t="n">
        <v>-68322</v>
      </c>
      <c r="C28" s="6" t="n">
        <v>-27549</v>
      </c>
      <c r="D28" s="6" t="n">
        <v>-27379</v>
      </c>
    </row>
    <row r="29">
      <c r="A29" s="3" t="inlineStr">
        <is>
          <t>Cash Flows From Financing Activities</t>
        </is>
      </c>
    </row>
    <row r="30">
      <c r="A30" s="4" t="inlineStr">
        <is>
          <t>Payment of debt issuance and convertible debt repurchase costs</t>
        </is>
      </c>
      <c r="B30" s="6" t="n">
        <v>0</v>
      </c>
      <c r="C30" s="6" t="n">
        <v>0</v>
      </c>
      <c r="D30" s="6" t="n">
        <v>-1572</v>
      </c>
    </row>
    <row r="31">
      <c r="A31" s="4" t="inlineStr">
        <is>
          <t>Payments on Term Loan and Delayed Draw Term Loan agreements</t>
        </is>
      </c>
      <c r="B31" s="6" t="n">
        <v>-8034</v>
      </c>
      <c r="C31" s="6" t="n">
        <v>-2707</v>
      </c>
      <c r="D31" s="6" t="n">
        <v>-2813</v>
      </c>
    </row>
    <row r="32">
      <c r="A32" s="4" t="inlineStr">
        <is>
          <t>Borrowings under Revolver agreement</t>
        </is>
      </c>
      <c r="B32" s="6" t="n">
        <v>15000</v>
      </c>
      <c r="C32" s="6" t="n">
        <v>0</v>
      </c>
      <c r="D32" s="6" t="n">
        <v>0</v>
      </c>
    </row>
    <row r="33">
      <c r="A33" s="4" t="inlineStr">
        <is>
          <t>Payments on Revolver agreement</t>
        </is>
      </c>
      <c r="B33" s="6" t="n">
        <v>-7500</v>
      </c>
      <c r="C33" s="6" t="n">
        <v>0</v>
      </c>
      <c r="D33" s="6" t="n">
        <v>0</v>
      </c>
    </row>
    <row r="34">
      <c r="A34" s="4" t="inlineStr">
        <is>
          <t>Borrowings under Delayed Draw Term Loan agreement</t>
        </is>
      </c>
      <c r="B34" s="6" t="n">
        <v>0</v>
      </c>
      <c r="C34" s="6" t="n">
        <v>118000</v>
      </c>
      <c r="D34" s="6" t="n">
        <v>0</v>
      </c>
    </row>
    <row r="35">
      <c r="A35" s="4" t="inlineStr">
        <is>
          <t>Proceeds from stock option exercises and ESPP purchases</t>
        </is>
      </c>
      <c r="B35" s="6" t="n">
        <v>618</v>
      </c>
      <c r="C35" s="6" t="n">
        <v>5738</v>
      </c>
      <c r="D35" s="6" t="n">
        <v>2978</v>
      </c>
    </row>
    <row r="36">
      <c r="A36" s="4" t="inlineStr">
        <is>
          <t>Repayment of Convertible Notes</t>
        </is>
      </c>
      <c r="B36" s="6" t="n">
        <v>0</v>
      </c>
      <c r="C36" s="6" t="n">
        <v>-118750</v>
      </c>
      <c r="D36" s="6" t="n">
        <v>-26125</v>
      </c>
    </row>
    <row r="37">
      <c r="A37" s="4" t="inlineStr">
        <is>
          <t>Unwinding of portion of call option overlay, net</t>
        </is>
      </c>
      <c r="B37" s="6" t="n">
        <v>0</v>
      </c>
      <c r="C37" s="6" t="n">
        <v>0</v>
      </c>
      <c r="D37" s="6" t="n">
        <v>375</v>
      </c>
    </row>
    <row r="38">
      <c r="A38" s="4" t="inlineStr">
        <is>
          <t>Treasury stock purchases for restricted stock vests</t>
        </is>
      </c>
      <c r="B38" s="6" t="n">
        <v>-1523</v>
      </c>
      <c r="C38" s="6" t="n">
        <v>-1031</v>
      </c>
      <c r="D38" s="6" t="n">
        <v>-659</v>
      </c>
    </row>
    <row r="39">
      <c r="A39" s="4" t="inlineStr">
        <is>
          <t>Net Cash and Cash Equivalents (Used in)/Provided by Financing Activities</t>
        </is>
      </c>
      <c r="B39" s="6" t="n">
        <v>-1439</v>
      </c>
      <c r="C39" s="6" t="n">
        <v>1250</v>
      </c>
      <c r="D39" s="6" t="n">
        <v>-27816</v>
      </c>
    </row>
    <row r="40">
      <c r="A40" s="4" t="inlineStr">
        <is>
          <t>Net Change in Cash and Cash Equivalents</t>
        </is>
      </c>
      <c r="B40" s="6" t="n">
        <v>-54494</v>
      </c>
      <c r="C40" s="6" t="n">
        <v>19332</v>
      </c>
      <c r="D40" s="6" t="n">
        <v>11879</v>
      </c>
    </row>
    <row r="41">
      <c r="A41" s="4" t="inlineStr">
        <is>
          <t>Cash and cash equivalents, beginning of period</t>
        </is>
      </c>
      <c r="B41" s="6" t="n">
        <v>67361</v>
      </c>
      <c r="C41" s="6" t="n">
        <v>48029</v>
      </c>
      <c r="D41" s="6" t="n">
        <v>36150</v>
      </c>
    </row>
    <row r="42">
      <c r="A42" s="4" t="inlineStr">
        <is>
          <t>Cash and cash equivalents, end of period</t>
        </is>
      </c>
      <c r="B42" s="6" t="n">
        <v>12867</v>
      </c>
      <c r="C42" s="6" t="n">
        <v>67361</v>
      </c>
      <c r="D42" s="6" t="n">
        <v>48029</v>
      </c>
    </row>
    <row r="43">
      <c r="A43" s="3" t="inlineStr">
        <is>
          <t>Reconciliation of cash, cash equivalents, and restricted cash, beginning of period</t>
        </is>
      </c>
    </row>
    <row r="44">
      <c r="A44" s="4" t="inlineStr">
        <is>
          <t>Cash and cash equivalents</t>
        </is>
      </c>
      <c r="B44" s="6" t="n">
        <v>62332</v>
      </c>
      <c r="C44" s="6" t="n">
        <v>43008</v>
      </c>
      <c r="D44" s="6" t="n">
        <v>31144</v>
      </c>
    </row>
    <row r="45">
      <c r="A45" s="4" t="inlineStr">
        <is>
          <t>Restricted cash</t>
        </is>
      </c>
      <c r="B45" s="6" t="n">
        <v>5029</v>
      </c>
      <c r="C45" s="6" t="n">
        <v>5021</v>
      </c>
      <c r="D45" s="6" t="n">
        <v>5006</v>
      </c>
    </row>
    <row r="46">
      <c r="A46" s="4" t="inlineStr">
        <is>
          <t>Cash and cash equivalents, beginning of period</t>
        </is>
      </c>
      <c r="B46" s="6" t="n">
        <v>67361</v>
      </c>
      <c r="C46" s="6" t="n">
        <v>48029</v>
      </c>
      <c r="D46" s="6" t="n">
        <v>36150</v>
      </c>
    </row>
    <row r="47">
      <c r="A47" s="3" t="inlineStr">
        <is>
          <t>Reconciliation of cash, cash equivalents, and restricted cash, end of period</t>
        </is>
      </c>
    </row>
    <row r="48">
      <c r="A48" s="4" t="inlineStr">
        <is>
          <t>Cash and cash equivalents</t>
        </is>
      </c>
      <c r="B48" s="6" t="n">
        <v>7864</v>
      </c>
      <c r="C48" s="6" t="n">
        <v>62332</v>
      </c>
      <c r="D48" s="6" t="n">
        <v>43008</v>
      </c>
    </row>
    <row r="49">
      <c r="A49" s="4" t="inlineStr">
        <is>
          <t>Restricted cash</t>
        </is>
      </c>
      <c r="B49" s="6" t="n">
        <v>5003</v>
      </c>
      <c r="C49" s="6" t="n">
        <v>5029</v>
      </c>
      <c r="D49" s="6" t="n">
        <v>5021</v>
      </c>
    </row>
    <row r="50">
      <c r="A50" s="4" t="inlineStr">
        <is>
          <t>Cash and cash equivalents, end of period</t>
        </is>
      </c>
      <c r="B50" s="6" t="n">
        <v>12867</v>
      </c>
      <c r="C50" s="6" t="n">
        <v>67361</v>
      </c>
      <c r="D50" s="6" t="n">
        <v>48029</v>
      </c>
    </row>
    <row r="51">
      <c r="A51" s="3" t="inlineStr">
        <is>
          <t>Supplemental disclosure for cash flow information:</t>
        </is>
      </c>
    </row>
    <row r="52">
      <c r="A52" s="4" t="inlineStr">
        <is>
          <t>Cash paid for interest, net of amounts capitalized</t>
        </is>
      </c>
      <c r="B52" s="6" t="n">
        <v>6931</v>
      </c>
      <c r="C52" s="6" t="n">
        <v>6092</v>
      </c>
      <c r="D52" s="6" t="n">
        <v>6285</v>
      </c>
    </row>
    <row r="53">
      <c r="A53" s="4" t="inlineStr">
        <is>
          <t>Cash paid for income taxes</t>
        </is>
      </c>
      <c r="B53" s="6" t="n">
        <v>4984</v>
      </c>
      <c r="C53" s="6" t="n">
        <v>10033</v>
      </c>
      <c r="D53" s="6" t="n">
        <v>6397</v>
      </c>
    </row>
    <row r="54">
      <c r="A54" s="3" t="inlineStr">
        <is>
          <t>Supplemental non-cash investing and financing activities:</t>
        </is>
      </c>
    </row>
    <row r="55">
      <c r="A55" s="4" t="inlineStr">
        <is>
          <t>Acquisition of product rights, IPR&amp;D, and other related assets included in returned goods reserve and derivatives and other non-current liabilities</t>
        </is>
      </c>
      <c r="B55" s="6" t="n">
        <v>391</v>
      </c>
      <c r="C55" s="6" t="n">
        <v>500</v>
      </c>
      <c r="D55" s="6" t="n">
        <v>0</v>
      </c>
    </row>
    <row r="56">
      <c r="A56" s="4" t="inlineStr">
        <is>
          <t>Property and equipment purchased and included in accounts payable</t>
        </is>
      </c>
      <c r="B56" s="7" t="n">
        <v>172</v>
      </c>
      <c r="C56" s="7" t="n">
        <v>723</v>
      </c>
      <c r="D56" s="7" t="n">
        <v>5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COME TAXES - Information (Details) - USD ($) $ in Thousands</t>
        </is>
      </c>
      <c r="B1" s="2" t="inlineStr">
        <is>
          <t>Dec. 31, 2020</t>
        </is>
      </c>
      <c r="C1" s="2" t="inlineStr">
        <is>
          <t>Dec. 31, 2019</t>
        </is>
      </c>
      <c r="D1" s="2" t="inlineStr">
        <is>
          <t>Dec. 31, 2018</t>
        </is>
      </c>
      <c r="E1" s="2" t="inlineStr">
        <is>
          <t>Aug. 06, 2018</t>
        </is>
      </c>
    </row>
    <row r="2">
      <c r="A2" s="4" t="inlineStr">
        <is>
          <t>Deferred tax assets and liabilities</t>
        </is>
      </c>
      <c r="B2" s="7" t="n">
        <v>51704</v>
      </c>
      <c r="C2" s="7" t="n">
        <v>38326</v>
      </c>
    </row>
    <row r="3">
      <c r="A3" s="4" t="inlineStr">
        <is>
          <t>Valuation allowance</t>
        </is>
      </c>
      <c r="B3" s="6" t="n">
        <v>263</v>
      </c>
      <c r="C3" s="6" t="n">
        <v>432</v>
      </c>
    </row>
    <row r="4">
      <c r="A4" s="4" t="inlineStr">
        <is>
          <t>Operating loss carryforwards</t>
        </is>
      </c>
      <c r="B4" s="6" t="n">
        <v>10500</v>
      </c>
    </row>
    <row r="5">
      <c r="A5" s="4" t="inlineStr">
        <is>
          <t>ANI Canada [Member]</t>
        </is>
      </c>
    </row>
    <row r="6">
      <c r="A6" s="4" t="inlineStr">
        <is>
          <t>Deferred tax assets and liabilities</t>
        </is>
      </c>
      <c r="E6" s="7" t="n">
        <v>1900</v>
      </c>
    </row>
    <row r="7">
      <c r="A7" s="4" t="inlineStr">
        <is>
          <t>Valuation allowance</t>
        </is>
      </c>
      <c r="B7" s="6" t="n">
        <v>300</v>
      </c>
      <c r="C7" s="7" t="n">
        <v>300</v>
      </c>
      <c r="D7" s="7" t="n">
        <v>1900</v>
      </c>
    </row>
    <row r="8">
      <c r="A8" s="4" t="inlineStr">
        <is>
          <t>Operating loss carryforwards</t>
        </is>
      </c>
      <c r="B8" s="6" t="n">
        <v>6500</v>
      </c>
    </row>
    <row r="9">
      <c r="A9" s="4" t="inlineStr">
        <is>
          <t>Federal [Member]</t>
        </is>
      </c>
    </row>
    <row r="10">
      <c r="A10" s="4" t="inlineStr">
        <is>
          <t>Operating loss carryforwards</t>
        </is>
      </c>
      <c r="B10" s="7" t="n">
        <v>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Leases expense (Details) - USD ($) $ in Thousands</t>
        </is>
      </c>
      <c r="B1" s="2" t="inlineStr">
        <is>
          <t>12 Months Ended</t>
        </is>
      </c>
    </row>
    <row r="2">
      <c r="B2" s="2" t="inlineStr">
        <is>
          <t>Dec. 31, 2020</t>
        </is>
      </c>
      <c r="C2" s="2" t="inlineStr">
        <is>
          <t>Dec. 31, 2019</t>
        </is>
      </c>
    </row>
    <row r="3">
      <c r="A3" s="4" t="inlineStr">
        <is>
          <t>Operating lease, weighted average remaining lease term</t>
        </is>
      </c>
      <c r="B3" s="4" t="inlineStr">
        <is>
          <t>1 year 7 months 6 days</t>
        </is>
      </c>
    </row>
    <row r="4">
      <c r="A4" s="4" t="inlineStr">
        <is>
          <t>Operating lease costs</t>
        </is>
      </c>
      <c r="B4" s="7" t="n">
        <v>223</v>
      </c>
      <c r="C4" s="7" t="n">
        <v>190</v>
      </c>
    </row>
    <row r="5">
      <c r="A5" s="4" t="inlineStr">
        <is>
          <t>Variable lease costs</t>
        </is>
      </c>
      <c r="B5" s="6" t="n">
        <v>66</v>
      </c>
      <c r="C5" s="6" t="n">
        <v>60</v>
      </c>
    </row>
    <row r="6">
      <c r="A6" s="4" t="inlineStr">
        <is>
          <t>Total lease costs</t>
        </is>
      </c>
      <c r="B6" s="7" t="n">
        <v>289</v>
      </c>
      <c r="C6" s="7" t="n">
        <v>250</v>
      </c>
    </row>
    <row r="7">
      <c r="A7" s="4" t="inlineStr">
        <is>
          <t>Minimum</t>
        </is>
      </c>
    </row>
    <row r="8">
      <c r="A8" s="4" t="inlineStr">
        <is>
          <t>Operating lease liability (in percent)</t>
        </is>
      </c>
      <c r="B8" s="4" t="inlineStr">
        <is>
          <t>3.99%</t>
        </is>
      </c>
    </row>
    <row r="9">
      <c r="A9" s="4" t="inlineStr">
        <is>
          <t>Maximum</t>
        </is>
      </c>
    </row>
    <row r="10">
      <c r="A10" s="4" t="inlineStr">
        <is>
          <t>Operating lease liability (in percent)</t>
        </is>
      </c>
      <c r="B10" s="4" t="inlineStr">
        <is>
          <t>8.95%</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Lease maturity (Details) $ in Thousands</t>
        </is>
      </c>
      <c r="B1" s="2" t="inlineStr">
        <is>
          <t>Dec. 31, 2020USD ($)</t>
        </is>
      </c>
    </row>
    <row r="2">
      <c r="A2" s="3" t="inlineStr">
        <is>
          <t>COMMITMENTS AND CONTINGENCIES</t>
        </is>
      </c>
    </row>
    <row r="3">
      <c r="A3" s="4" t="inlineStr">
        <is>
          <t>2021</t>
        </is>
      </c>
      <c r="B3" s="7" t="n">
        <v>138</v>
      </c>
    </row>
    <row r="4">
      <c r="A4" s="4" t="inlineStr">
        <is>
          <t>2022</t>
        </is>
      </c>
      <c r="B4" s="6" t="n">
        <v>97</v>
      </c>
    </row>
    <row r="5">
      <c r="A5" s="4" t="inlineStr">
        <is>
          <t>2023</t>
        </is>
      </c>
      <c r="B5" s="6" t="n">
        <v>52</v>
      </c>
    </row>
    <row r="6">
      <c r="A6" s="4" t="inlineStr">
        <is>
          <t>2024</t>
        </is>
      </c>
      <c r="B6" s="6" t="n">
        <v>26</v>
      </c>
    </row>
    <row r="7">
      <c r="A7" s="4" t="inlineStr">
        <is>
          <t>2025 and thereafter</t>
        </is>
      </c>
      <c r="B7" s="6" t="n">
        <v>6</v>
      </c>
    </row>
    <row r="8">
      <c r="A8" s="4" t="inlineStr">
        <is>
          <t>Total</t>
        </is>
      </c>
      <c r="B8" s="6" t="n">
        <v>319</v>
      </c>
    </row>
    <row r="9">
      <c r="A9" s="4" t="inlineStr">
        <is>
          <t>Discount</t>
        </is>
      </c>
      <c r="B9" s="6" t="n">
        <v>-18</v>
      </c>
    </row>
    <row r="10">
      <c r="A10" s="4" t="inlineStr">
        <is>
          <t>Lease liability</t>
        </is>
      </c>
      <c r="B10" s="6" t="n">
        <v>301</v>
      </c>
    </row>
    <row r="11">
      <c r="A11" s="4" t="inlineStr">
        <is>
          <t>Current lease liability</t>
        </is>
      </c>
      <c r="B11" s="7" t="n">
        <v>-129</v>
      </c>
    </row>
    <row r="12">
      <c r="A12" s="4" t="inlineStr">
        <is>
          <t>Operating Lease, Liability, Current, Statement of Financial Position [Extensible List]</t>
        </is>
      </c>
      <c r="B12" s="4" t="inlineStr">
        <is>
          <t>Accrued Liabilities, Current</t>
        </is>
      </c>
    </row>
    <row r="13">
      <c r="A13" s="4" t="inlineStr">
        <is>
          <t>Non-current lease liability</t>
        </is>
      </c>
      <c r="B13" s="7" t="n">
        <v>172</v>
      </c>
    </row>
    <row r="14">
      <c r="A14" s="4" t="inlineStr">
        <is>
          <t>Operating Lease, Liability, Noncurrent, Statement of Financial Position [Extensible List]</t>
        </is>
      </c>
      <c r="B14" s="4" t="inlineStr">
        <is>
          <t>Other Liabilities, 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MITMENTS AND CONTINGENCIES</t>
        </is>
      </c>
    </row>
    <row r="4">
      <c r="A4" s="4" t="inlineStr">
        <is>
          <t>Long-term purchase commitment, amount</t>
        </is>
      </c>
      <c r="J4" s="7" t="n">
        <v>2800</v>
      </c>
    </row>
    <row r="5">
      <c r="A5" s="4" t="inlineStr">
        <is>
          <t>Revenue recognition</t>
        </is>
      </c>
      <c r="B5" s="7" t="n">
        <v>57252</v>
      </c>
      <c r="C5" s="7" t="n">
        <v>52979</v>
      </c>
      <c r="D5" s="7" t="n">
        <v>48470</v>
      </c>
      <c r="E5" s="7" t="n">
        <v>49774</v>
      </c>
      <c r="F5" s="7" t="n">
        <v>47966</v>
      </c>
      <c r="G5" s="7" t="n">
        <v>51337</v>
      </c>
      <c r="H5" s="7" t="n">
        <v>54357</v>
      </c>
      <c r="I5" s="7" t="n">
        <v>52887</v>
      </c>
      <c r="J5" s="6" t="n">
        <v>208475</v>
      </c>
      <c r="K5" s="7" t="n">
        <v>206547</v>
      </c>
      <c r="L5" s="7" t="n">
        <v>201576</v>
      </c>
    </row>
    <row r="6">
      <c r="A6" s="4" t="inlineStr">
        <is>
          <t>Unapproved Products [Member]</t>
        </is>
      </c>
    </row>
    <row r="7">
      <c r="A7" s="3" t="inlineStr">
        <is>
          <t>COMMITMENTS AND CONTINGENCIES</t>
        </is>
      </c>
    </row>
    <row r="8">
      <c r="A8" s="4" t="inlineStr">
        <is>
          <t>Revenue recognition</t>
        </is>
      </c>
      <c r="J8" s="6" t="n">
        <v>16900</v>
      </c>
      <c r="K8" s="6" t="n">
        <v>20700</v>
      </c>
      <c r="L8" s="6" t="n">
        <v>24900</v>
      </c>
    </row>
    <row r="9">
      <c r="A9" s="4" t="inlineStr">
        <is>
          <t>Unapproved Products [Member] | Contract Customer [Member]</t>
        </is>
      </c>
    </row>
    <row r="10">
      <c r="A10" s="3" t="inlineStr">
        <is>
          <t>COMMITMENTS AND CONTINGENCIES</t>
        </is>
      </c>
    </row>
    <row r="11">
      <c r="A11" s="4" t="inlineStr">
        <is>
          <t>Revenue recognition</t>
        </is>
      </c>
      <c r="J11" s="7" t="n">
        <v>2800</v>
      </c>
      <c r="K11" s="7" t="n">
        <v>3100</v>
      </c>
      <c r="L11" s="7" t="n">
        <v>2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RTROPHIN PRE-LAUNCH CHARGES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3" t="inlineStr">
        <is>
          <t>CORTROPHIN PRE-LAUNCH CHARGES</t>
        </is>
      </c>
    </row>
    <row r="4">
      <c r="A4" s="4" t="inlineStr">
        <is>
          <t>Cortrophin pre-launch charges</t>
        </is>
      </c>
      <c r="B4" s="7" t="n">
        <v>6500</v>
      </c>
      <c r="C4" s="7" t="n">
        <v>11263</v>
      </c>
      <c r="D4" s="7" t="n">
        <v>6706</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 width="14" customWidth="1" min="5" max="5"/>
    <col width="14" customWidth="1" min="6" max="6"/>
  </cols>
  <sheetData>
    <row r="1">
      <c r="A1" s="1" t="inlineStr">
        <is>
          <t>CEO DEPARTURE (Details) - USD ($) $ in Millions</t>
        </is>
      </c>
      <c r="B1" s="2" t="inlineStr">
        <is>
          <t>1 Months Ended</t>
        </is>
      </c>
      <c r="C1" s="2" t="inlineStr">
        <is>
          <t>3 Months Ended</t>
        </is>
      </c>
      <c r="D1" s="2" t="inlineStr">
        <is>
          <t>12 Months Ended</t>
        </is>
      </c>
    </row>
    <row r="2">
      <c r="B2" s="2" t="inlineStr">
        <is>
          <t>May 31, 2020</t>
        </is>
      </c>
      <c r="C2" s="2" t="inlineStr">
        <is>
          <t>Jun. 30, 2020</t>
        </is>
      </c>
      <c r="D2" s="2" t="inlineStr">
        <is>
          <t>Dec. 31, 2020</t>
        </is>
      </c>
      <c r="E2" s="2" t="inlineStr">
        <is>
          <t>Dec. 31, 2019</t>
        </is>
      </c>
      <c r="F2" s="2" t="inlineStr">
        <is>
          <t>Dec. 31, 2018</t>
        </is>
      </c>
    </row>
    <row r="3">
      <c r="A3" s="3" t="inlineStr">
        <is>
          <t>CEO Departure</t>
        </is>
      </c>
    </row>
    <row r="4">
      <c r="A4" s="4" t="inlineStr">
        <is>
          <t>Allocated share-based compensation expense</t>
        </is>
      </c>
      <c r="D4" s="5" t="n">
        <v>12.8</v>
      </c>
      <c r="E4" s="5" t="n">
        <v>9.1</v>
      </c>
      <c r="F4" s="5" t="n">
        <v>6.7</v>
      </c>
    </row>
    <row r="5">
      <c r="A5" s="4" t="inlineStr">
        <is>
          <t>Arthur Przybyl [Member]</t>
        </is>
      </c>
    </row>
    <row r="6">
      <c r="A6" s="3" t="inlineStr">
        <is>
          <t>CEO Departure</t>
        </is>
      </c>
    </row>
    <row r="7">
      <c r="A7" s="4" t="inlineStr">
        <is>
          <t>Termination benefits period</t>
        </is>
      </c>
      <c r="B7" s="4" t="inlineStr">
        <is>
          <t>2 years</t>
        </is>
      </c>
    </row>
    <row r="8">
      <c r="A8" s="4" t="inlineStr">
        <is>
          <t>Employee expense</t>
        </is>
      </c>
      <c r="D8" s="11" t="n">
        <v>6.5</v>
      </c>
    </row>
    <row r="9">
      <c r="A9" s="4" t="inlineStr">
        <is>
          <t>Severance and bonus</t>
        </is>
      </c>
      <c r="D9" s="11" t="n">
        <v>3.1</v>
      </c>
    </row>
    <row r="10">
      <c r="A10" s="4" t="inlineStr">
        <is>
          <t>Allocated share-based compensation expense</t>
        </is>
      </c>
      <c r="C10" s="5" t="n">
        <v>3.4</v>
      </c>
      <c r="D10" s="5" t="n">
        <v>3.4</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4" t="inlineStr">
        <is>
          <t>SPI Pharmaceuticals, Inc. [Member]</t>
        </is>
      </c>
    </row>
    <row r="4">
      <c r="A4" s="3" t="inlineStr">
        <is>
          <t>Related Party Transaction [Line Items]</t>
        </is>
      </c>
    </row>
    <row r="5">
      <c r="A5" s="4" t="inlineStr">
        <is>
          <t>Payments to related party</t>
        </is>
      </c>
      <c r="B5" s="7" t="n">
        <v>352000</v>
      </c>
      <c r="C5" s="7" t="n">
        <v>20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 shares in Units, $ in Millions</t>
        </is>
      </c>
      <c r="B1" s="2" t="inlineStr">
        <is>
          <t>Mar. 08, 2021USD ($)$ / sharesshares</t>
        </is>
      </c>
    </row>
    <row r="2">
      <c r="A2" s="4" t="inlineStr">
        <is>
          <t>PIPE Investment [Member]</t>
        </is>
      </c>
    </row>
    <row r="3">
      <c r="A3" s="3" t="inlineStr">
        <is>
          <t>SUBSEQUENT EVENTS</t>
        </is>
      </c>
    </row>
    <row r="4">
      <c r="A4" s="4" t="inlineStr">
        <is>
          <t>Stock issued, value</t>
        </is>
      </c>
      <c r="B4" s="7" t="n">
        <v>25</v>
      </c>
    </row>
    <row r="5">
      <c r="A5" s="4" t="inlineStr">
        <is>
          <t>Stock issued (in shares) | shares</t>
        </is>
      </c>
      <c r="B5" s="6" t="n">
        <v>25000</v>
      </c>
    </row>
    <row r="6">
      <c r="A6" s="4" t="inlineStr">
        <is>
          <t>Share price (in dollars per share) | $ / shares</t>
        </is>
      </c>
      <c r="B6" s="7" t="n">
        <v>1000</v>
      </c>
    </row>
    <row r="7">
      <c r="A7" s="4" t="inlineStr">
        <is>
          <t>Senior Secured Credit Facility 2021 [Member]</t>
        </is>
      </c>
    </row>
    <row r="8">
      <c r="A8" s="3" t="inlineStr">
        <is>
          <t>SUBSEQUENT EVENTS</t>
        </is>
      </c>
    </row>
    <row r="9">
      <c r="A9" s="4" t="inlineStr">
        <is>
          <t>Maximum borrowing capacity</t>
        </is>
      </c>
      <c r="B9" s="7" t="n">
        <v>340</v>
      </c>
    </row>
    <row r="10">
      <c r="A10" s="4" t="inlineStr">
        <is>
          <t>Senior Secured Credit Facility 2021 [Member] | Term Loan [Member]</t>
        </is>
      </c>
    </row>
    <row r="11">
      <c r="A11" s="3" t="inlineStr">
        <is>
          <t>SUBSEQUENT EVENTS</t>
        </is>
      </c>
    </row>
    <row r="12">
      <c r="A12" s="4" t="inlineStr">
        <is>
          <t>Maximum borrowing capacity</t>
        </is>
      </c>
      <c r="B12" s="6" t="n">
        <v>300</v>
      </c>
    </row>
    <row r="13">
      <c r="A13" s="4" t="inlineStr">
        <is>
          <t>Senior Secured Credit Facility 2021 [Member] | Revolver [Member]</t>
        </is>
      </c>
    </row>
    <row r="14">
      <c r="A14" s="3" t="inlineStr">
        <is>
          <t>SUBSEQUENT EVENTS</t>
        </is>
      </c>
    </row>
    <row r="15">
      <c r="A15" s="4" t="inlineStr">
        <is>
          <t>Maximum borrowing capacity</t>
        </is>
      </c>
      <c r="B15" s="6" t="n">
        <v>40</v>
      </c>
    </row>
    <row r="16">
      <c r="A16" s="4" t="inlineStr">
        <is>
          <t>Novitium Pharma [Member]</t>
        </is>
      </c>
    </row>
    <row r="17">
      <c r="A17" s="3" t="inlineStr">
        <is>
          <t>SUBSEQUENT EVENTS</t>
        </is>
      </c>
    </row>
    <row r="18">
      <c r="A18" s="4" t="inlineStr">
        <is>
          <t>Cash outflow in merger</t>
        </is>
      </c>
      <c r="B18" s="5" t="n">
        <v>89.5</v>
      </c>
    </row>
    <row r="19">
      <c r="A19" s="4" t="inlineStr">
        <is>
          <t>Equity issued in merger (in shares) | shares</t>
        </is>
      </c>
      <c r="B19" s="6" t="n">
        <v>2466667</v>
      </c>
    </row>
    <row r="20">
      <c r="A20" s="4" t="inlineStr">
        <is>
          <t>Contingent consideration</t>
        </is>
      </c>
      <c r="B20" s="5" t="n">
        <v>46.5</v>
      </c>
    </row>
    <row r="21">
      <c r="A21" s="4" t="inlineStr">
        <is>
          <t>Equity issued in merger, value</t>
        </is>
      </c>
      <c r="B21" s="7" t="n">
        <v>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t>
        </is>
      </c>
    </row>
    <row r="4">
      <c r="A4" s="4" t="inlineStr">
        <is>
          <t>Net Revenues</t>
        </is>
      </c>
      <c r="B4" s="7" t="n">
        <v>57252</v>
      </c>
      <c r="C4" s="7" t="n">
        <v>52979</v>
      </c>
      <c r="D4" s="7" t="n">
        <v>48470</v>
      </c>
      <c r="E4" s="7" t="n">
        <v>49774</v>
      </c>
      <c r="F4" s="7" t="n">
        <v>47966</v>
      </c>
      <c r="G4" s="7" t="n">
        <v>51337</v>
      </c>
      <c r="H4" s="7" t="n">
        <v>54357</v>
      </c>
      <c r="I4" s="7" t="n">
        <v>52887</v>
      </c>
      <c r="J4" s="7" t="n">
        <v>208475</v>
      </c>
      <c r="K4" s="7" t="n">
        <v>206547</v>
      </c>
      <c r="L4" s="7" t="n">
        <v>201576</v>
      </c>
    </row>
    <row r="5">
      <c r="A5" s="4" t="inlineStr">
        <is>
          <t>Total operating expenses</t>
        </is>
      </c>
      <c r="B5" s="6" t="n">
        <v>56921</v>
      </c>
      <c r="C5" s="6" t="n">
        <v>50177</v>
      </c>
      <c r="D5" s="6" t="n">
        <v>59777</v>
      </c>
      <c r="E5" s="6" t="n">
        <v>57616</v>
      </c>
      <c r="F5" s="6" t="n">
        <v>52637</v>
      </c>
      <c r="G5" s="6" t="n">
        <v>44009</v>
      </c>
      <c r="H5" s="6" t="n">
        <v>45065</v>
      </c>
      <c r="I5" s="6" t="n">
        <v>48485</v>
      </c>
      <c r="J5" s="6" t="n">
        <v>224491</v>
      </c>
      <c r="K5" s="6" t="n">
        <v>190196</v>
      </c>
      <c r="L5" s="6" t="n">
        <v>166217</v>
      </c>
    </row>
    <row r="6">
      <c r="A6" s="4" t="inlineStr">
        <is>
          <t>Operating (loss)/ income</t>
        </is>
      </c>
      <c r="B6" s="6" t="n">
        <v>331</v>
      </c>
      <c r="C6" s="6" t="n">
        <v>2802</v>
      </c>
      <c r="D6" s="6" t="n">
        <v>-11307</v>
      </c>
      <c r="E6" s="6" t="n">
        <v>-7842</v>
      </c>
      <c r="F6" s="6" t="n">
        <v>-4671</v>
      </c>
      <c r="G6" s="6" t="n">
        <v>7328</v>
      </c>
      <c r="H6" s="6" t="n">
        <v>9292</v>
      </c>
      <c r="I6" s="6" t="n">
        <v>4402</v>
      </c>
      <c r="J6" s="6" t="n">
        <v>-16016</v>
      </c>
      <c r="K6" s="6" t="n">
        <v>16351</v>
      </c>
      <c r="L6" s="6" t="n">
        <v>35359</v>
      </c>
    </row>
    <row r="7">
      <c r="A7" s="4" t="inlineStr">
        <is>
          <t>Benefit/(provision) for income taxes</t>
        </is>
      </c>
      <c r="B7" s="6" t="n">
        <v>-1253</v>
      </c>
      <c r="C7" s="6" t="n">
        <v>371</v>
      </c>
      <c r="D7" s="6" t="n">
        <v>1443</v>
      </c>
      <c r="E7" s="6" t="n">
        <v>2853</v>
      </c>
      <c r="F7" s="6" t="n">
        <v>2817</v>
      </c>
      <c r="G7" s="6" t="n">
        <v>-64</v>
      </c>
      <c r="H7" s="6" t="n">
        <v>653</v>
      </c>
      <c r="I7" s="6" t="n">
        <v>-469</v>
      </c>
      <c r="J7" s="6" t="n">
        <v>3414</v>
      </c>
      <c r="K7" s="6" t="n">
        <v>2937</v>
      </c>
      <c r="L7" s="6" t="n">
        <v>-4557</v>
      </c>
    </row>
    <row r="8">
      <c r="A8" s="4" t="inlineStr">
        <is>
          <t>Net (loss)/income</t>
        </is>
      </c>
      <c r="B8" s="7" t="n">
        <v>-3635</v>
      </c>
      <c r="C8" s="7" t="n">
        <v>434</v>
      </c>
      <c r="D8" s="7" t="n">
        <v>-12336</v>
      </c>
      <c r="E8" s="7" t="n">
        <v>-7011</v>
      </c>
      <c r="F8" s="7" t="n">
        <v>-4835</v>
      </c>
      <c r="G8" s="7" t="n">
        <v>3895</v>
      </c>
      <c r="H8" s="7" t="n">
        <v>6585</v>
      </c>
      <c r="I8" s="7" t="n">
        <v>449</v>
      </c>
      <c r="J8" s="7" t="n">
        <v>-22548</v>
      </c>
      <c r="K8" s="7" t="n">
        <v>6094</v>
      </c>
      <c r="L8" s="7" t="n">
        <v>15494</v>
      </c>
    </row>
    <row r="9">
      <c r="A9" s="3" t="inlineStr">
        <is>
          <t>Basic and diluted (loss)/earnings per share:</t>
        </is>
      </c>
    </row>
    <row r="10">
      <c r="A10" s="4" t="inlineStr">
        <is>
          <t>Basic earnings/(loss) per share</t>
        </is>
      </c>
      <c r="B10" s="9" t="n">
        <v>-0.3</v>
      </c>
      <c r="C10" s="9" t="n">
        <v>0.04</v>
      </c>
      <c r="D10" s="9" t="n">
        <v>-1.03</v>
      </c>
      <c r="E10" s="9" t="n">
        <v>-0.59</v>
      </c>
      <c r="F10" s="9" t="n">
        <v>-0.41</v>
      </c>
      <c r="G10" s="9" t="n">
        <v>0.32</v>
      </c>
      <c r="H10" s="9" t="n">
        <v>0.55</v>
      </c>
      <c r="I10" s="9" t="n">
        <v>0.04</v>
      </c>
      <c r="J10" s="9" t="n">
        <v>-1.88</v>
      </c>
      <c r="K10" s="9" t="n">
        <v>0.51</v>
      </c>
      <c r="L10" s="9" t="n">
        <v>1.31</v>
      </c>
    </row>
    <row r="11">
      <c r="A11" s="4" t="inlineStr">
        <is>
          <t>Diluted (Loss)/Earnings Per Share</t>
        </is>
      </c>
      <c r="B11" s="9" t="n">
        <v>-0.3</v>
      </c>
      <c r="C11" s="9" t="n">
        <v>0.04</v>
      </c>
      <c r="D11" s="9" t="n">
        <v>-1.03</v>
      </c>
      <c r="E11" s="9" t="n">
        <v>-0.59</v>
      </c>
      <c r="F11" s="9" t="n">
        <v>-0.41</v>
      </c>
      <c r="G11" s="9" t="n">
        <v>0.32</v>
      </c>
      <c r="H11" s="9" t="n">
        <v>0.53</v>
      </c>
      <c r="I11" s="9" t="n">
        <v>0.04</v>
      </c>
      <c r="J11" s="9" t="n">
        <v>-1.88</v>
      </c>
      <c r="K11" s="9" t="n">
        <v>0.5</v>
      </c>
      <c r="L11" s="9" t="n">
        <v>1.3</v>
      </c>
    </row>
    <row r="12">
      <c r="A12" s="4" t="inlineStr">
        <is>
          <t>Inventory reserve charges</t>
        </is>
      </c>
      <c r="F12" s="7" t="n">
        <v>4600</v>
      </c>
    </row>
    <row r="13">
      <c r="A13" s="4" t="inlineStr">
        <is>
          <t>Cortrophin pre-launch charges</t>
        </is>
      </c>
      <c r="F13" s="7" t="n">
        <v>6500</v>
      </c>
      <c r="J13" s="7" t="n">
        <v>11263</v>
      </c>
      <c r="K13" s="7" t="n">
        <v>670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Organization and Business ANI Pharmaceuticals, Inc. and its consolidated subsidiaries, ANIP Acquisition Company and ANI Pharmaceuticals Canada Inc. (together, “ANI,” the “Company,” “we,” “us,” or “our”) is an integrated specialty pharmaceutical company focused on delivering value to our customers by developing, manufacturing, and marketing high quality branded and generic prescription pharmaceuticals. ANI was organized as a Delaware corporation in April 2001. At our three facilities, of which two are located in Baudette, Minnesota and one in Oakville, Ontario, we manufacture oral solid dose products, as well as semi-solids, liquids and topicals, controlled substances, and potent products that must be manufactured in a fully-contained environment. We also perform contract manufacturing for other pharmaceutical companies. On August 6, 2018, our subsidiary, ANI Pharmaceuticals Canada Inc. (“ANI Canada”), acquired all the issued and outstanding equity interests of WellSpring Pharma Services Inc. (“WellSpring”), a Canadian company that performs contract development and manufacturing of pharmaceutical products. In conjunction with the transaction, we acquired WellSpring’s pharmaceutical manufacturing facility, laboratory, and offices, its current book of commercial business, as well as an organized workforce. Basis of Presentation The accompanying consolidated financial statements have been prepared in accordance with accounting principles generally accepted in the United States of America (“U.S. GAAP”). Certain prior period information has been reclassified to conform to the current period presentation. Principles of Consolidation The consolidated financial statements include the accounts of ANI Pharmaceuticals, Inc. and its subsidiaries. All intercompany accounts and transactions are eliminated in consolidation. Foreign Currency We have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r loss on transactions denominated in foreign currencies was immaterial for the years ended December 31, 2020, 2019, and 2018.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credit losse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or benefit,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We are subject to risks and uncertainties as a result of the novel coronavirus (“COVID-19”) pandemic. We are unable to predict the impact that the COVID-19 pandemic will have on our future business, financial condition, and results of operations due to numerous uncertainties. These uncertainties include the occurrence of recurring outbreaks and their severity and the duration of the pandemic, the actions taken to contain the pandemic or mitigate its impact and the direct and indirect economic effects of the pandemic and containment measures, among others. While we experienced a negative impact to our net revenues during the year ended December 31, 2020 in part due to the COVID-19 pandemic, we remain unable to predict the future impact on our estimates and assumptions. There was not a material impact to these estimates or assumptions in our consolidated financial statements as of and for the year ended December 31, 2020. Actual results could differ from those estimates, which may change our estimates in future periods. We continue to closely monitor the impact of the COVID-19 pandemic on our business. 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derivatives and other non-current liabilities in our consolidated balance sheets. As of December 31, 2020, we did not have any finance leases. Comprehensive Income/(Loss) Comprehensive (loss)/income, which is reported in the statement of comprehensive (loss)/income, consists of net (loss)/income, changes in fair value of our interest rate swap, and other comprehensive (loss)/income, net of tax. Credit Concentration Our customers are primarily wholesale distributors, chain drug stores, group purchasing organizations, and other pharmaceutical companies. During the years ended December 31, 2020 and 2019 we had three customers that accounted for 10% or more of net revenues. As of December 31, 2020, accounts receivable from these customers totaled 81% of accounts receivable, net. ​ The three customers represent the total percentage of net revenues as follows: ​ ​ ​ ​ ​ ​ ​ ​ ​ ​ ​ ​ ​ ​ ​ ​ ​ ​ ​ ​ ​ ​ ​ Years Ended December 31, ​ ​ 2020 ​ 2019 ​ 2018 Customer 1 ​ 31 % ​ 32 % ​ 33 % Customer 2 ​ 24 % ​ 25 % ​ 23 % Customer 3 ​ 19 % ​ 23 % ​ 21 % ​ 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20, we purchased approximately 10% of our inventory from one supplier. As of December 31, 2020, amounts payable to this supplier was $0.9 million. During the year ended December 31, 2019, we purchased approximately 13% of our inventory from one supplier. During the year ended December 31, 2018, we purchased approximately 13% of our inventory from one supplier. 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 ​ ​ ​ ​ ​ ​ ​ ​ ​ ​ ​ ​ ​ ​ ​ ​ ​ ​ ​ ​ Products and Services ​ Years Ended December 31, (in thousands) 2020 2019 2018 Sales of generic pharmaceutical products ​ $ 147,257 ​ $ 128,729 ​ $ 117,451 Sales of branded pharmaceutical products ​ 47,960 ​ 63,767 ​ 60,554 Sales of contract manufactured products ​ 9,221 ​ 11,139 ​ 9,119 Royalties from licensing agreements ​ 1,396 ​ 807 ​ 12,504 Product development services ​ 1,858 ​ 1,125 ​ 1,019 Other (1) ​ 783 ​ 980 ​ 929 Total net revenues ​ $ 208,475 ​ $ 206,547 ​ $ 201,576 (1) Primarily includes laboratory services and royalties on sales of contract manufactured products ​ ​ ​ ​ ​ ​ ​ ​ ​ ​ ​ ​ ​ ​ ​ ​ ​ ​ ​ ​ ​ Timing of Revenue Recognition ​ Years Ended December 31, (in thousands) 2020 2019 2018 Performance obligations transferred at a point in time ​ $ 206,617 ​ $ 205,422 ​ $ 200,557 Performance obligations transferred over time ​ 1,858 ​ 1,125 ​ 1,019 Total ​ $ 208,475 ​ $ 206,547 ​ $ 201,576 ​ During the year ended December 31, 2020, we did not incur, and therefore did not defer, any material incremental costs to obtain contracts or costs to fulfill contracts. We recognized a decrease of $9.9 million of net revenue from performance obligations satisfied in prior periods during the year ended December 31, 2020, consisting primarily of revised estimates for variable consideration, including chargebacks, rebates, returns, and other allowances, related to prior period sales. We provide technical transfer services to customers, for which services are transferred over time. As a result, we had $0.1 million of contract assets related to revenue recognized based on percentage of completion but not yet billed at December 31, 2019. At December 31, 2020, we did not have any contract assets related to revenue recognized based on percentage of completion but not yet billed. We also had $0.1 million and $0.5 million of deferred revenue at December 31, 2020 and 2019, respectively. For the year ended December 31, 2020, we recognized $0.3 million of revenue that was included in deferred revenue as of December 31, 2019. For the year ended December 31, 2019, we recognized $0.1 million of revenue that was included in deferred revenue as of December 31, 2018.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generally transferred to the customer upon delivery of the product to the customer, as our pharmaceutical products are generally sold on an FOB destination basis and because inventory risk and risk of ownership passes to the customer upon delivery. Payment terms for these sales are generally fewer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operations and accounts receivable in the consolidated balance sheets. The following table summarizes activity in the consolidated balance sheets for accruals and allowances for the years ended December 31, 2020, 2019, and 2018: ​ ​ ​ ​ ​ ​ ​ ​ ​ ​ ​ ​ ​ ​ ​ ​ ​ ​ ​ Accruals for Chargebacks, Returns, and Other Allowances ​ ​ ​ ​ ​ ​ ​ ​ ​ ​ ​ Administrative ​ Prompt ​ ​ ​ ​ ​ Government ​ ​ ​ ​ Fees and Other ​ Payment (in thousands) Chargebacks Rebates Returns Rebates Discounts Balance at December 31, 2018 (1) ​ $ 39,007 ​ $ 8,974 ​ $ 12,552 ​ $ 7,353 ​ $ 2,009 Accruals/Adjustments ​ 260,771 ​ 17,549 ​ 19,105 ​ 36,874 ​ 10,789 Credits Taken Against Reserve ​ (249,896) ​ ​ (17,622) ​ (15,062) ​ (35,946) ​ (10,249) Balance at December 31, 2019 (1) ​ $ 49,882 ​ $ 8,901 ​ $ 16,595 ​ $ 8,281 ​ $ 2,549 Accruals/Adjustments ​ 408,265 ​ 14,240 ​ 30,333 ​ 37,588 ​ 14,347 Credits Taken Against Reserve ​ (369,401) ​ ​ (15,315) ​ (19,773) ​ (36,963) ​ (13,057) Balance at December 31, 2020 (1) ​ $ 88,746 ​ $ 7,826 ​ $ 27,155 ​ $ 8,906 ​ $ 3,839 (1) ​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fewer than two months. We estimate returns based on historical experience. Historically, we have not had material returns for contract manufactured products. As of December 31, 2020, the aggregate amount of the transaction price allocated to the remaining performance obligations for all open contract manufacturing customer contracts was $6.8 million, which consists of firm orders for contract manufactured products. We will recognize revenue for these performance obligations as they are satisfied, which is anticipated within twelve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Pursuant to a 2012 Tripartite Agreement (the “Tripartite Agreement”) between the Company, The Regents of the University of California (“The Regents”), and Cabaret Biotech Ltd., an Israeli corporation (“Cabaret”) (as assignee of Dr. Zelig Eshhar’s rights under the Tripartite Agreement), and subsequent amendments thereto and assignments thereof, we are entitled to receive a percentage of the milestone and sales royalty payments paid to Cabaret by Kite Pharma, Inc. (“Kite”), a subsidiary of Gilead Sciences, Inc., under a license agreement. Under such license agreement, Kite licensed from Dr. Eshhar and Cabaret the patent rights covered by the Tripartite Agreement and agreed to make certain payments to Cabaret based on, among other things, Kite’s sales of Yescarta®. Under the Tripartite Agreement, portions of these payments are to be distributed to The Regents and to us. ​ We record royalty income related to Yescarta® on an accrual basis utilizing our best estimate of royalties earned based upon information available in the public domain, our understanding of the various agreements governing the royalty, and other information received from time to time from the relevant parties. Generally, cash is received directly from Cabaret once a year. The agreements governing this royalty are subject to multiple litigations in multiple jurisdictions, including litigation between Cabaret and Kite, and separately, the Company and Cabaret. We recently became aware that the litigation between Cabaret and Kite was dismissed and are working with our counsel to determine the potential impact the resolution of that matter may have on our rights under the agreements. In addition, the Israeli Tax Authority has taken the position that any payments from Cabaret to us are subject to mandatory withholding tax. The Company and its tax counsel have disputed this position and are actively seeking to resolve the issue. The ultimate outcome of these matters, either individually or in the aggregate, may impact the amount of cash due to us, and may result in the termination of future payments or further claims that royalties received by us in the past be repaid. Product Development Services Revenue We provide product development services to customers, which are performed over time. These services primarily relate to the technical transfer of product development to our facility in Oakville, Ontario. The duration of these technical transfer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December 31, 2020, the aggregate amount of the transaction price allocated to the remaining performance obligations for all product development services contracts was $0.6 million. We expect to satisfy these performance obligations within the next 18 months . Cash, Cash Equivalents, and Restricted Cash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 In April 2016, we purchased the rights, title, and interest in the NDA for Inderal LA, as well as certain documentation, trademark rights, and finished goods from Cranford Pharmaceuticals, LLC for $60.0 million in cash and milestone payments based on future gross profits from sales of products under the NDA. Additionally, we transferred $5.0 million to an escrow account as security for future milestone payments. This escrow account balance is included in restricted cash in our accompanying consolidated balance sheet as of December 31, 2020. Accounts Receivable We extend credit to customers on an unsecured basis. We measure expected credit losses on our financial assets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We determine trade receivables to be delinquent when greater than 30 days past due. Receivables are written off when it is determined that amounts are uncollectible. Our allowance for credit losses was immaterial as of December 31, 2020. Our allowance for doubtful accounts as of December 31, 2019, as accounted for and reported under previously applicable U.S. GAAP, was also immaterial. Inventories Inventories consist of raw materials, packaging materials, work-in-progress, and finished goods. Inventories are stated at the lower of standard cost or net realizable value. We periodically review and adjust standard costs, which generally approximate weighted average cost. Property and Equipment Property and equipment are recorded at cost. Expenditures for repairs and maintenance are charged to expense as incurred. Depreciation is recorded on a straight-line basis over estimated useful lives as follows: ​ ​ ​ ​ ​ ​ ​ ​ Buildings and improvements 20 - 40 years Machinery, furniture, and equipment ​ 1 ​ 10 ​ years ​ Construction in progress consists of multiple projects, primarily related to new equipment to expand our manufacturing capability as our product lines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20, 2019, and 2018. Assets held for disposal are reportable at the lower of the carrying amount or fair value, less costs to sell. No assets were held for disposal as of December 31, 2020 and 2019. Intangible Assets Intangible assets other than goodwill consist of acquired ANDAs for previously commercialized and marketed drug products, acquired approved ANDAs for generic products yet to be commercialized, an acquired development package for a generic drug product, a license, supply and distribution agreement for a generic drug product, acquired product rights for generic products, acquired NDAs and product rights for branded products, acquired marketing and distribution rights, and a non-compete agreement. The ANDAs, NDAs and product rights, marketing and distribution rights, and non-compete agreement are amortized over their remaining estimated useful lives, ranging from seven Goodwill Goodwill relates to the 2013 merger with BioSante Pharmaceuticals, Inc. and the acquisition of WellSpring and represents the excess of the total purchase consideration over the fair value of acquired assets and assumed liabilities, using the purchase method of accounting. Goodwill is not amortized, but is subject to periodic review for impairment. Goodwill is reviewed for impairment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2. BUSINESS COMBINATION Summary On August 6, 2018, our subsidiary, ANI Canada, acquired all the issued and outstanding equity interests of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We incurred approximately $1.1 million in transaction costs related to the acquisition, all of which were expensed in 2018.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We acquired WellSpring to provide an additional tech transfer site in order to accelerate the re-commercialization of the previously-approved ANDAs in our pipeline, to expand our contract manufacturing revenue base, and to broaden our manufacturing capabilities to three manufacturing facilities. Pro Forma Condensed Combined Financial Information (unaudited) The following unaudited pro forma condensed combined financial information summarizes the results of operations for the periods indicated as if the WellSpring acquisition had been completed as of January 1, 2017. ​ ​ ​ ​ ​ ​ ​ ​ ​ ​ Years Ended December 31, (in thousands) 2018 2017 (1) Net revenues ​ $ 208,213 ​ $ 188,758 Net income/(loss) ​ $ 13,287 ​ $ (3,102) ​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8:29:47Z</dcterms:created>
  <dcterms:modified xmlns:dcterms="http://purl.org/dc/terms/" xmlns:xsi="http://www.w3.org/2001/XMLSchema-instance" xsi:type="dcterms:W3CDTF">2021-03-11T08:29:47Z</dcterms:modified>
</cp:coreProperties>
</file>